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Investment Properties" sheetId="11" state="visible" r:id="rId11"/>
    <sheet xmlns:r="http://schemas.openxmlformats.org/officeDocument/2006/relationships" name="Mandatorily Redeemable Preferre" sheetId="12" state="visible" r:id="rId12"/>
    <sheet xmlns:r="http://schemas.openxmlformats.org/officeDocument/2006/relationships" name="Loans Payable" sheetId="13" state="visible" r:id="rId13"/>
    <sheet xmlns:r="http://schemas.openxmlformats.org/officeDocument/2006/relationships" name="Rentals under Operating Leases"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 Properties (Tables)" sheetId="22" state="visible" r:id="rId22"/>
    <sheet xmlns:r="http://schemas.openxmlformats.org/officeDocument/2006/relationships" name="Loans Payable (Tables)" sheetId="23" state="visible" r:id="rId23"/>
    <sheet xmlns:r="http://schemas.openxmlformats.org/officeDocument/2006/relationships" name="Rentals under Operating Leases " sheetId="24" state="visible" r:id="rId24"/>
    <sheet xmlns:r="http://schemas.openxmlformats.org/officeDocument/2006/relationships" name="Equity (Tables)" sheetId="25" state="visible" r:id="rId25"/>
    <sheet xmlns:r="http://schemas.openxmlformats.org/officeDocument/2006/relationships" name="Commitments and Contingencies (" sheetId="26" state="visible" r:id="rId26"/>
    <sheet xmlns:r="http://schemas.openxmlformats.org/officeDocument/2006/relationships" name="Segment Information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Investment Properties - Investm" sheetId="39" state="visible" r:id="rId39"/>
    <sheet xmlns:r="http://schemas.openxmlformats.org/officeDocument/2006/relationships" name="Investment Properties - Deferre" sheetId="40" state="visible" r:id="rId40"/>
    <sheet xmlns:r="http://schemas.openxmlformats.org/officeDocument/2006/relationships" name="Investment Properties - Capital" sheetId="41" state="visible" r:id="rId41"/>
    <sheet xmlns:r="http://schemas.openxmlformats.org/officeDocument/2006/relationships" name="Investment Properties - 2019 (D" sheetId="42" state="visible" r:id="rId42"/>
    <sheet xmlns:r="http://schemas.openxmlformats.org/officeDocument/2006/relationships" name="Investment Properties - propert" sheetId="43" state="visible" r:id="rId43"/>
    <sheet xmlns:r="http://schemas.openxmlformats.org/officeDocument/2006/relationships" name="Investment Properties - Additio" sheetId="44" state="visible" r:id="rId44"/>
    <sheet xmlns:r="http://schemas.openxmlformats.org/officeDocument/2006/relationships" name="Mandatorily Redeemable Prefer_2" sheetId="45" state="visible" r:id="rId45"/>
    <sheet xmlns:r="http://schemas.openxmlformats.org/officeDocument/2006/relationships" name="Loans Payable - Mortgages Payab" sheetId="46" state="visible" r:id="rId46"/>
    <sheet xmlns:r="http://schemas.openxmlformats.org/officeDocument/2006/relationships" name="Loans Payable - Interest expens" sheetId="47" state="visible" r:id="rId47"/>
    <sheet xmlns:r="http://schemas.openxmlformats.org/officeDocument/2006/relationships" name="Loans Payable - Interest accrue" sheetId="48" state="visible" r:id="rId48"/>
    <sheet xmlns:r="http://schemas.openxmlformats.org/officeDocument/2006/relationships" name="Loans Payable - Principal Repay" sheetId="49" state="visible" r:id="rId49"/>
    <sheet xmlns:r="http://schemas.openxmlformats.org/officeDocument/2006/relationships" name="Loans Payable - Line of Credit," sheetId="50" state="visible" r:id="rId50"/>
    <sheet xmlns:r="http://schemas.openxmlformats.org/officeDocument/2006/relationships" name="Loans Payable - Additional Info" sheetId="51" state="visible" r:id="rId51"/>
    <sheet xmlns:r="http://schemas.openxmlformats.org/officeDocument/2006/relationships" name="Rentals under Operating Lease_2" sheetId="52" state="visible" r:id="rId52"/>
    <sheet xmlns:r="http://schemas.openxmlformats.org/officeDocument/2006/relationships" name="Equity - Earnings Per Common Sh" sheetId="53" state="visible" r:id="rId53"/>
    <sheet xmlns:r="http://schemas.openxmlformats.org/officeDocument/2006/relationships" name="Equity - Dividends and Distribu" sheetId="54" state="visible" r:id="rId54"/>
    <sheet xmlns:r="http://schemas.openxmlformats.org/officeDocument/2006/relationships" name="Equity - Purchase Shares of Com" sheetId="55" state="visible" r:id="rId55"/>
    <sheet xmlns:r="http://schemas.openxmlformats.org/officeDocument/2006/relationships" name="Equity - Additional Information" sheetId="56" state="visible" r:id="rId56"/>
    <sheet xmlns:r="http://schemas.openxmlformats.org/officeDocument/2006/relationships" name="Commitments and Contingencies_2" sheetId="57" state="visible" r:id="rId57"/>
    <sheet xmlns:r="http://schemas.openxmlformats.org/officeDocument/2006/relationships" name="Related Party Transactions - Ad" sheetId="58" state="visible" r:id="rId58"/>
    <sheet xmlns:r="http://schemas.openxmlformats.org/officeDocument/2006/relationships" name="Segment Information - Property "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Document And Entity Information [Abstract]</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Medalist Diversified REIT,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C14" s="5" t="n">
        <v>4747968</v>
      </c>
    </row>
    <row r="15">
      <c r="A15" s="4" t="inlineStr">
        <is>
          <t>Entity Central Index Key</t>
        </is>
      </c>
      <c r="B15" s="4" t="inlineStr">
        <is>
          <t>0001654595</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rading Symbol</t>
        </is>
      </c>
      <c r="B20" s="4" t="inlineStr">
        <is>
          <t>mdr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Investment Properties
The Company has adopted Accounting Standards Update (“ASU”) 2017-01, Business Combinations (Topic 805) , which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As a result, all of the Company’s acquisitions to date qualified as asset acquisitions and the Company expects future acquisitions of operating properties to qualify as asset acquisitions. Accordingly, third-party transaction costs associated with these acquisitions have been and will be capitalized, while internal acquisition costs will continue to be expensed.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angible and intangible assets associated with income producing real estate. Tangible assets include land, buildings, site improvements, tenant improvements and furniture, fixtures and equipment, while intangible assets include the value of in-place leases, lease origination costs (leasing commissions and tenant improvements), legal and marketing costs and leasehold assets and liabilities (above or below market leases), among others.
The Company uses independent, third 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s capacity or improves the efficiency of the asset. All other repair and maintenance costs are expensed as incurred.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projected future operating income, estimated capitalization rates, or multiples, leasing prospects and local market information. The Company may decide to sell properties that are held for use and the sale prices of these properties may differ from their carrying values. Other than the tenant-specific loss on impairment described below, the Company did not record any impairment adjustments to its investment properties resulting from events or changes in circumstances during the three and six months ended June 30, 2020, that would result in the projected value being below the carrying value of the Company’s properties.
During June 2020 a tenant in the Company’s Franklin Square Property notified the Company that it was abandoning its leased premises and defaulting on its lease. The Company determined that the carrying value of certain tangible and intangible assets and liabilities associated with this lease that (i) were recorded as part of the purchase of the Franklin Square Property and (ii) were related to this lease and which were recorded during the Company’s ownership of the Franklin Square Property, should be written off. As a result, the Company recorded a loss on impairment of $223,097 for the three and six months ended June 30, 2020, as follows:
Loss on impairment – capitalized tenant inducements
$
89,500
Loss on impairment – capitalized tenant improvements arising from acquisition cost allocation
81,860
Loss on impairment – intangible assets – leasing commissions
18,606
Loss on impairment – intangible assets – legal and marketing costs
6,281
Loss on impairment – intangible assets – leases in place
67,065
Gain on impairment – intangible liabilities – below market leases
(40,215)
Loss on impairment, net
$
223,097
The Company did not record any impairment adjustments to its investment properties during the three and six months ended June 30, 2019 other than the loss on disposition of furniture, fixtures and equipment of $983,855.
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The Company reviews its intangible assets for impairment whenever events or changes in circumstances indicate that the carrying value of its intangible assets may not be recoverable, but at least annually. During June 2020, a tenant in the Company’s Franklin Square Property notified the Company that it was abandoning its leased premises and defaulting on its lease. The Company determined that the book value of the intangible assets and liabilities, net, associated with this lease of $51,737 that were recorded as part of the purchase of the Franklin Square Property should be written off. This amount is included in the loss on impairment reported on the Company’s condensed consolidated statement of operations (unaudited) for the three and six months ended June 30, 2020. The Company did not record any impairment adjustments to its intangible assets during the three and six months ended June 30, 2019.
Details of these deferred costs, net of amortization, arising from the Company’s purchases of the Franklin Square Property, Hanover Square Property, Ashley Plaza Property and Brookfield Center Property are as follows:
June 30,
December 31,
2020
2019
(unaudited)
Intangible Assets
Leasing commissions
$
1,035,766
$
1,145,948
Legal and marketing costs
100,373
122,582
Above market leases
510,122
624,285
Net leasehold asset
2,131,803
2,565,256
$
3,778,064
$
4,458,071
Intangible Liabilities
Below market leases, net
$
(1,123,912)
$
(1,277,960)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three and six months ended June 30, 2020 and 2019, respectively, were as follows:
Three months ended June 30,
Six months ended June 30,
2020
2019
2020
2019
(unaudited)
(unaudited)
(unaudited)
(unaudited)
Amortization of above market leases
$
(53,616)
$
(54,935)
$
(114,163)
$
(109,869)
Amortization of below market leases
56,379
23,511
113,833
47,023
$
2,763
$
(31,424)
$
(330)
$
(62,846)
Amortization of lease origination costs, leases in place and legal and marketing costs represent a component of depreciation and amortization expense. Amortization related to these intangible assets during the three and six months ended June 30, 2020 and 2019, respectively, were as follows:
Three months ended June 30,
Six months ended June 30,
2020
2019
2020
2019
(unaudited)
(unaudited)
(unaudited)
(unaudited)
Leasing commissions
(45,096)
(22,692)
(91,576)
(45,929)
Legal and marketing costs
(7,585)
(8,010)
(15,928)
(16,520)
Net leasehold asset
(179,767)
(126,684)
(366,388)
(257,770)
(232,448)
(157,386)
(473,892)
(320,219)
As of June 30, 2020 and December 31, 2019, the Company’s accumulated amortization of lease origination costs, leases in place and legal and marketing costs totaled $1,938,628 and $1,518,772, respectively.
Future amortization of above and below market leases, lease origination costs, leases in place, legal and marketing costs and tenant relationships is as follows:
For the
remaining
six months
ending
December 31,
2025‑
2020
2021
2022
2023
2024
2039
Total
Intangible Assets
Leasing commissions
$
87,339
$
168,030
$
133,682
$
106,075
$
88,222
$
452,418
$
1,035,766
Legal and marketing costs
13,587
23,749
18,879
13,960
8,894
21,304
100,373
Above market leases
107,227
214,452
121,137
33,311
7,692
26,303
510,122
Net leasehold asset
313,549
570,082
341,480
195,139
143,256
568,297
2,131,803
$
521,702
$
976,313
$
615,178
$
348,485
$
248,064
$
1,068,322
$
3,778,064
Intangible Liabilities
Below market leases, net
$
(101,415)
$
(200,044)
$
(177,581)
$
(131,112)
$
(89,303)
$
(424,457)
$
(1,123,912)
Conditional Asset Retirement Obligation
A conditional asset retirement obligation represents a legal obligation to perform an asset retirement activity in which the timing and/or method of settlement depends on a future event that may or may not be with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three and six months ended June 30, 2020 and 2019, respectively.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equivalents and its trade accounts receivable.
Restricted cash represents (i) amounts held by the Company for tenant security deposits, (ii) escrow deposits held by lenders for real estate tax, insurance, and operating reserves, (iii) capital reserves held by lenders for investment property capital improvements and (iv) an escrow for the first year of dividends on the Company’s mandatorily redeemable preferred stock (see Note 4, below).
The Company places its cash and cash equivalents and any restricted cash held by the Company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June 30, 2020, the Company held three cash accounts with a total balance that exceeded the FDIC limit by $764,018. As of December 31, 2019, the Company had no cash accounts with balances that exceeded the FDIC limit.
Tenant security deposits are restricted cash balances held by the Company to offset potential damages, unpaid rent or other unmet conditions of its tenant leases. As of June 30, 2020 and December 31, 2019, the Company reported $108,559 and $101,503, respectively, in security deposits held as restricted cash.
Escrow deposits are restricted cash balances held by lenders for real estate taxes, insurance and other operating reserves. As of June 30, 2020 and December 31, 2019, the Company reported $979,666 and $882,265, respectively, in escrow deposits.
Capital reserves are restricted cash balances held by lenders for capital improvements, leasing commissions furniture, fixtures and equipment, and tenant improvements. As of June 30, 2020 and December 31, 2019, the Company reported $533,869 and $474,747, respectively, in capital property reserves. These funds are being held in reserve, as follows:
June 30,
December 31,
2020
2019
Property and Purpose of Reserve
(unaudited)
Hampton Inn Property – improvements
$
—
$
82,693
Hampton Inn Property – furniture, fixtures and equipment
18,460
—
Clemson Best Western Property - improvements
50,007
50,002
Clemson Best Western Property - furniture, fixtures and equipment
81,683
27,226
Franklin Square Property - leasing costs
357,861
307,438
Brookfield Center Property – maintenance reserve
25,858
7,388
Total
$
533,869
$
474,747
The escrow for mandatorily redeemable preferred stock dividends is held by a financial institution under an escrow agreement by which the funds are restricted for payment of dividends on the Company’s mandatorily redeemable preferred stock for the first 12 months. As of June 30, 2020 and December 31, 2019, the Company reported $297,363 and $0, respectively, in escrow reserves. (See Note 4 for further discussion of the Company’s mandatorily redeemable preferred stock).
Revenue Recognition
The Company adopted ASU No. 2014-09, Revenue from Contracts with Customers (Topic 606) effective on January 1, 2019. This adoption did not have a material impact on the Company’s recognition of revenues from either its retail, flex or hotel properties.
Retail and Flex Center Property Revenues
The Company recognizes minimum rents from its retail center properties (the Franklin Square, Hanover Square and Ashley Plaza properties) and flex center property (Brookfield Center) on a straight-line basis over the terms of the respective leases which results in an unbilled rent asset being recorded on the condensed consolidated balance sheets (unaudited). During June 2020, a tenant in the Company's Franklin Square Property notified the Company that it was abandoning its leased premises and defaulting on its lease. The Company determined that the portion of the unbilled rent asset carried on the condensed consolidated balance sheets (unaudited) related to this lease of $31,162 should be written off. This amount is included as a reduction to retail property revenues on the Company's condensed consolidated statement of operations (unaudited) for the three and six months ended June 30, 2020. As of June 30, 2020 and December 31, 2019, the Company reported $533,609 and $460,888, respectively, in unbilled re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on the condensed consolidated statements of operations (unaudited) under the captions "Retail center property tenant reimbursements” and “Flex center property tenant reimbursement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payments for these reimbursements from substantially all its tenants on a monthly basis throughout the year.
The Company recognizes differences between previously estimated recoveries and the final billed amounts in the year in which the amounts become final. Since these differences are determined annually under the leases and accrued as of December 31 in the year earned, no such revenues were recognized during the six months ended June 30, 2020 and 2019.
The Company recognizes lease termination fees in the period that the lease is terminated and collection of the fees is reasonably assured. Upon early lease termination, the Company provides for losses related to unrecovered intangibles and other assets. During the three and six months ended June 30, 2020 and 2019, respectively, no such termination costs were recognized.
Hotel Property Revenues
Hotel revenues (from the Hampton Inn Property and Clemson Best Western Property) are recognized as earned, which is generally defined as the date upon which a guest occupies a room or utilizes the hotel’s services.
The Hampton Inn Property and Clemson Best Western Property are required to collect certain taxes and fees from customers on behalf of government agencies and remit them back to the applicable governmental agencies on a periodic basis. The Hampton Inn Property and Clemson Best Western Property have a legal obligation to act as a collection agent. The Hampton Inn Property and Clemson Best Western Property do not retain these taxes and fees; therefore, they are not included in revenues. The Hampton Inn Property and Clemson Best Western Property record a liability when the amounts are collected and relieves the liability when payments are made to the applicable taxing authority or other appropriate governmental agency.
Hotel Property Operating Expenses
All personnel of the Hampton Inn Property and Clemson Best Western Property are directly or indirectly employees of Marshall Hotels and Resorts, Inc. (“Marshall”), the Company’s hotel management firm. In addition to fees and services discussed above, the Hampton Inn Property and Clemson Best Western Property reimburse Marshall for all employee related service costs, including payroll salaries and wages, payroll taxes and other employee benefits paid by Marshall on behalf of the respective property. For the Hampton Inn Property, total amounts incurred for payroll salaries and wages, payroll taxes and other employee benefits for the three and six months ended June 30, 2020 were $96,009 and $240,392, respectively, and for the three and six months ended June 30, 2019 were $170,768 and $337,372, respectively. For the Clemson Best Western Property, total amounts incurred for payroll salaries and wages, payroll taxes and other employee benefits for the three and six months ended June 30, 2020 were $52,135 and $202,313, respectively and for the three and six months ended June 30, 2019 were $0, respectively. The amounts were included in hotel property operating expenses in the accompanying condensed consolidated statements of operations (unaudited).
Rent and other receivables
Rent and other receivables include tenant receivables related to base rents and tenant reimbursements. (Rent and other receivables do not include receivables attributable to recording rents on a straight-line basis, which are included in unbilled rent, discussed above.) The Company determines an allowance for the uncollectible portion of accrued rents and accounts receivable based upon customer credit 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As of June 30, 2020 and December 31, 2019, the Company’s allowance for uncollectible rent totaled $296,992 and $8,615, respectively, which are comprised of amounts specifically identified based on management’s review of individual tenants’ outstanding receivables. Management determined that no additional general reserve is considered necessary as of June 30, 2020 and December 31, 2019, respectively.
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During the three and six months ended June 30, 2020 and 2019, respectively, the Company's Hampton Inn TRS entity generated a tax loss, so no income tax expense was recorded. During the three and six months ended June 30, 2020, respectively, the Company's Clemson Best Western TRS entity generated a tax loss, so no income tax expense was recorded. The Company did not own the Clemson Best Western during the three and six months ended June 30, 2019.
Management has evaluated the effect of the guidance provided by GAAP on Accounting for Uncertainty of Income Taxes and has determined that the Company had no uncertain income tax positions.
Use of Estimates
The Company has made estimates and assumptions that affect the reported amounts of assets and liabilities, disclosure of contingent assets and liabilities at the date of the consolidated financial statements, and revenues and expenses during the reported period. The Company’s actual results could differ from these estimates.
Noncontrolling Interests
There are three elements of noncontrolling interests in the capital structure of the Company. The ownership interests not held by the REIT are considered noncontrolling interests. Accordingly, noncontrolling interests have been reported in equity on the condensed consolidated balance sheets (unaudited) but separate from the Company’s equity. On the condensed consolidated statements of operations (unaudited), the subsidiaries are reported at the consolidated amount, including both the amount attributable to the Company and noncontrolling interests. Condensed consolidated statements of changes in stockholders’ equity include beginning balances, activity for the period and ending balances for shareholders’ equity, noncontrolling interests and total equity.
The first noncontrolling interest is in the Hampton Inn Property. In 2017, the noncontrolling owner of the Hampton Inn Property provided $2.3 million as part of the acquisition of the Hampton Inn Property for a 36 percent tenancy in common ownership interest. The Company acquired a 64 percent tenancy in common interest through its subsidiaries. Effective on January 1, 2020, the Company entered into a transaction with the noncontrolling owner of the Hampton Inn Property by which the noncontrolling owner exchanged (i) approximately 7.55 percent of its tenant in common interest in the Hampton Inn Property for the settlement of $867,000 in advances made by the Company to the Hampton Inn Property; and (ii) approximately 3.45 percent of its tenant in common interest in the Hampton Inn Property for 93,850 units of the Operating Partnership. As a result of this transaction, effective on January 1, 2020, the Company’s tenant-in-common interest in the Hampton Inn Property increased from 64 percent to 75 percent, and the noncontrolling owner’s tenant-in-common interest decreased from 36 percent to 25 percent. This transaction did not have any impact on the Company’s total assets, liabilities or shareholder’s equity or total equity as of June 30, 2020.
The Hampton Inn Property’s net loss is allocated to the noncontrolling ownership interest based on its percent ownership. During the three and six months ended June 30, 2020, 25 percent of the Hampton Inn’s net loss of $388,627 and $728,463, respectively, or $97,157 and $182,117, respectively was allocated to the noncontrolling partnership interest. During the three and six months ended June 30, 2019, 36 percent of the Hampton Inn’s net loss of $1,216,108 and $1,585,216, respectively or $437,799 and $570,678, respectively was allocated to the noncontrolling partnership interest.
The second noncontrolling interest is in the Hanover Square Property in which the Company owns an 84 percent tenancy in common interest through its subsidiary and an outside party owns a 16 percent tenancy in common interest. The Hanover Square Property’s net loss is allocated to the noncontrolling ownership interest based on its 16 percent ownership. During the three and six months ended June 30, 2020, 16 percent of the Hanover Square Property’s net loss of $107,136 and $76,099, respectively, or $17,142 and $12,176, respectively, was allocated to the noncontrolling ownership interest. During the three and six months ended June 30, 2019, 16 percent of the Hanover Square Property’s net loss of $13,374 and $42,783, respectively, or $2,140 and $6,845, respectively, was allocated to the noncontrolling ownership interest.
The third noncontrolling ownership interest are the units in the Operating Partnership that are not held by the REIT. In 2017, 125,000 Operating Partnership units were issued to members of the selling LLC which owned the Hampton Inn Property who elected to participate in a 721 exchange, which allows the exchange of interests in real property for shares in a real estate investment trust. These members of the selling LLC invested $1,175,000 in the Operating Partnership in exchange for 125,000 Operating Partnership units. Additionally, as discussed above, effective on January 1, 2020, 93,850 Operating Partnership units were issued in exchange for approximately 3.45 percent of the noncontrolling owner’s tenant in common interest in the Hampton Inn Property.
The Operating Partnership units not held by the REIT represent 4.41 percent and 2.70 percent of the outstanding Operating Partnership units as of June 30, 2020 and December 31, 2019, respectively. The noncontrolling interest percentage is calculated at any point in time by dividing the number of units not owned by the Company by the total number of units outstanding. The noncontrolling interest ownership percentage will change as additional common or preferred shares are issued by the REIT, or additional Operating Partnerships units are issued or as units are exchanged for the Company’s $0.01 par value per share Common Stock. During periods when the Operating Partnership’s noncontrolling interest changes, the noncontrolling ownership interest is calculated based on the weighted average Operating Partnership noncontrolling ownership interest during that period. The Operating Partnership’s net loss is allocated to the noncontrolling unit holders based on their ownership interest.
During the three and six months ended June 30, 2020, a weighted average of 4.41 percent and 4.47 percent, respectively, of the Operating Partnership’s net loss of $1,162,834 and $1,793,010, respectively, or $51,282 and $80,175, respectively, was allocated to the noncontrolling unit holders. During the three and six months ended June 30, 2019, a weighted average of 2.86 percent and 3.48 percent, respectively, of the Operating Partnership’s net loss of $828,355 and $1,146,612, respectively, or $23,679 and $39,942 respectively, was allocated to the noncontrolling unit holders.
Recent Accounting Pronouncements
For each of the accounting pronouncements that affect the Company, the Company has elected or plans to elect to follow the rule that allows companies engaging in an initial public offering as an Emerging Growth Company to follow the private company implementation dates.
Accounting for Leases
In February 2016, the FASB issued ASU No. 2016‑02, Leases (Topic 842). The amendments in this update govern a number of areas including, but not limited to, accounting for leases, replacing the existing guidance in ASC No. 840, Leases . Under this standard, among other changes in practice, a lessee’s rights and obligations under most leases, including existing and new arrangements, would be recognized as assets and liabilities, respectively, on the balance sheets (unaudited). Other significant provisions of this standard include (i) defining the “lease term” to include the non-cancelable period together with periods for which there is a significant economic incentive for the lessee to extend or not terminate the lease; (ii) defining the initial lease liability to be recorded on the balance sheets (unaudited) to contemplate only those variable lease payments that depend on an index or that are in substance “fixed,” (iii) a dual approach for determining whether lease expense is recognized on a straight-line or accelerated basis, depending on whether the lessee is expected to consume more than an insignificant portion of the leased asset’s economic benefits and (iv) a requirement to bifurcate certain lease and non-lease components. The lease standard is effective for public companies for fiscal years beginning after December 15, 2018 (including interim periods within those fiscal years) and for private companies, fiscal years beginning after December 15, 2020, with early adoption permitted. The Company plans to adopt the standard effective on January 1, 2022. The accounting for leases under which the Company is the lessor remains largely unchanged and the Company is not currently a “lessee” under any lease agreements. Management does not believe the adoption will have a material impact on the Company’s consolidated financial statements.
Due to the business disruptions and challenges severely affecting the global economy caused by novel coronavirus ("COVID-19") pandemic, lessors may provide rent deferrals and other lease concessions to lessees. In April 2020, the FASB staff issued a question and answer document (the "Lease Modification Q&amp;A") focused on the application of lease accounting guidance to lease concessions provided as a result of the COVID-19 pandemic.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6 Months Ended</t>
        </is>
      </c>
    </row>
    <row r="2">
      <c r="B2" s="2" t="inlineStr">
        <is>
          <t>Jun. 30, 2020</t>
        </is>
      </c>
    </row>
    <row r="3">
      <c r="A3" s="3" t="inlineStr">
        <is>
          <t>Investment Properties</t>
        </is>
      </c>
    </row>
    <row r="4">
      <c r="A4" s="4" t="inlineStr">
        <is>
          <t>Investment Properties</t>
        </is>
      </c>
      <c r="B4" s="4" t="inlineStr">
        <is>
          <t>3. Investment Properties
Investment properties consist of the following:
June 30,
December 31,
2020
2019
(unaudited)
Land
$
13,242,593
$
13,242,593
Site improvements
4,110,558
4,058,394
Buildings and improvements (a)
59,743,880
59,879,175
Furniture, fixtures and equipment
2,168,401
2,122,317
Investment properties at cost (b)
79,265,432
79,302,479
Less accumulated depreciation
4,969,449
3,510,654
Investment properties, net
$
74,295,983
$
75,791,825
(a)
Includes tenant improvements (both those acquired at the acquisition and those constructed after the acquisition), tenant inducements, capitalized leasing commissions and other capital costs incurred post-acquisition.
(b)
Excludes intangible assets and liabilities (see note, below), escrow deposits and property reserves.
The Company’s depreciation expense on investment properties was $767,978 and $1,535,292 for the three and six months ended June 30, 2020, respectively and $404,796 and $808,126, for the three and six months ended June 30, 2019, respectively.
Capitalized tenant improvements
The Company carries two categories of capitalized tenant improvements on its condensed consolidated balance sheets. The first category is the allocation of acquisition costs to tenant improvements that is recorded on the Company's condensed consolidated balance sheet as of the date of the Company's acquisition of the investment property. The second category are tenant improvement costs incurred and paid by the Company subsequent to the acquisition of the investment property. Both are recorded as a component of investment properties on the Company's condensed consolidated balance sheets.
The Company generally records depreciation of capitalized tenant improvements on a straight-line basis over the terms of the related leases. Details of these deferred costs, net of depreciation are as follows:
June 30,
December 31,
2020
2019
(unaudited)
Capitalized tenant improvements – acquisition cost allocation, net
$
1,282,590
$
1,504,483
Capitalized tenant improvements incurred subsequent to acquisition, net
203,457
165,762
During the three and six months ended June 30, 2020, the Company recorded $0 and $60,000, respectively, in capitalized tenant improvements. During the three and six months ended June 30, 2019, the Company recorded $0 and $31,284, respectively in capitalized tenant improvements. During June 2020, a tenant in the Company's Franklin Square Property notified the Company that it was abandoning its leased premises and defaulting on its lease. The Company determined that the capitalized tenant improvement associated with this lease that was recorded as part of the purchase of the Franklin Square Property and carried on the Company's condensed consolidated balance sheets (unaudited) related to this lease of $81,860 should be written off. This amount is included in the loss on impairment reported on the Company's condensed consolidated statement of operations (unaudited) for the three and six months ended June 30, 2020.
Depreciation of capitalized tenant improvements incurred subsequent to acquisition was $11,769 and $22,305 for the three and six months ended June 30, 2020, respectively. Depreciation on capitalized tenant improvements was $10,536 and $20,030 for the three and six months ended June 30, 2019, respectively.
Depreciation of capitalized tenant improvements arising from the acquisition cost allocation was $68,366 and $140,033 for the three and six months ended June 30, 2020, respectively. Depreciation on capitalized tenant improvements arising from the acquisition cost allocation was $49,563 and $100,131 for the three and six months ended June 30, 2019, respectively.
Capitalized leasing commissions
The Company carries two categories of capitalized leasing commissions on its condensed consolidated balance sheets. The first category is the allocation of acquisition costs to leasing commissions that is recorded as an intangible asset (see Note 2, above, for a discussion of the Company's accounting treatment of intangible assets) on the Company's condensed consolidated balance sheet as of the date of the Company's acquisition of the investment property. The second category is leasing commissions incurred and paid by the Company subsequent to the acquisition of the investment property. These costs are carried on the Company's condensed consolidated balance sheets under investment properties.
The Company generally records amortization of capitalized leasing commissions on a straight-line basis over the terms of the related leases. Details of these deferred costs, net of amortization are as follows:
June 30, 2020
December 31, 2019
(unaudited)
Capitalized leasing commissions, net
$
336,586
$
339,269
During the three and six months ended June 30, 2020, the Company recorded $2,500 and $20,239, respectively in capitalized leasing commissions. During the three and six months ended June 30, 2019, the Company recorded $3,229 and $4,575, respectively in capitalized leasing commissions. Depreciation on capitalized leasing commissions was $11,853 and $22,922 for the three and six months ended June 30, 2020, respectively. Depreciation on capitalized leasing commissions was $9,786 and $19,464 for the three and six months ended June 30, 2019, respectively.
Capitalized tenant inducements
During May 2018, the Company paid $125,000 to induce a tenant in the Franklin Square Property to release a restriction in its lease that prohibited the Company from leasing space to a similar user. During June 2020, the tenant to which the Company made this tenant inducement payment notified the Company that it was abandoning its leased premises and defaulting on its lease. The Company determined that the unamortized balance of the tenant inducement of $89,500 carried on the Company’s condensed consolidated balance sheets (unaudited) should be written off. This amount is included in the loss on impairment reported on the Company’s condensed consolidated statement of operations (unaudited) for the three and six months ended June 30, 2020.
In June 2020, the tenant notified the Company that it had abandoned its leased premises and defaulted on the terms its lease, and the Company wrote off the unamortized balance of the tenant inducement of $89,500 which is recorded as a portion of the loss on impairment on the Company’s condensed consolidated statement of operations (unaudited).
During the period from May 2018 until the tenant’s default in June 2020, capitalized tenant inducements were amortized over the term of the tenant’s lease as a reduction of rental income. Amortization of the tenant inducement was $2,840 and $7,100 for the three and six months ended June 30, 2020, respectively. Amortization of the tenant inducement was $4,260 and $8,520 for the three and six months ended June 30, 2019, respectively.
The balance of the tenant inducement, net of amortization, is as follows:
June 30,
December 31,
2020
2019
(unaudited)
Capitalized tenant inducements, net
$
—
$
96,600
A significant portion of the Company’s land, buildings and improvements serve as collateral for its mortgage loans payable portfolio. Accordingly, restrictions exist as to each property’s transferability, use and other common rights typically associated with property ownership.
Property Acquisitions
2019 Acquisitions
The Ashley Plaza Property
On August 30, 2019, the Company completed its acquisition of the Ashley Plaza Property, a 160,356 square foot retail property located in Goldsboro, North Carolina, through a wholly owned subsidiary. The Ashley Plaza Property, built in 1977 and fully renovated in 2018, was 98 percent leased as of June 30, 2020 and is anchored by Hobby Lobby, Harbor Freight and Ashley Home Store. The purchase price for the Ashley Plaza Property was $15,200,000 paid through a combination of cash provided by the Company, the incurrence of new mortgage debt and funds from a line of credit, short term. The Company’s total investment, including $204,300 of loan issuance costs, was $15,885,444. The Company paid $357,823 of acquisition and closing costs which were capitalized and added to the tangible assets acquired.
The Clemson Best Western Property
On September 27, 2019, the Company completed its acquisition of the Clemson Best Western Property, a 148 room hotel on 5.92 acres located in Clemson, South Carolina, through a wholly owned subsidiary. The Clemson Best Western Property was built in 1982 and substantially renovated in 2016 and 2017. The purchase price for the Clemson Best Western Property was $9,750,000 paid through a combination of cash provided by the Company, the incurrence of new mortgage debt and funds from a line of credit, short term. The Company’s total investment, including $269,254 of loan issuance costs, was $10,786,782. The Company paid $578,953 of acquisition, closing costs and lease buy-out fees, which were capitalized and added to the tangible assets acquired.
The Brookfield Center Property
On October 3, 2019, the Company completed its acquisition of the Brookfield Center Property, a 64,880 square foot flex-industrial property located in Greenville, South Carolina, through a wholly owned subsidiary. The Brookfield Center Property, built in 2007, was 93.8 percent leased as of June 30, 2020. Major tenants include Gravitopia Trampoline Park and Summit Church. The purchase price for the Brookfield Center Property was $6,700,000 paid through a combination of cash provided by the Company, the incurrence of new mortgage debt and funds from related party notes payable, short term. The Company’s total investment, including $113,505 of loan issuance costs, was $7,102,643. The Company paid $207,957 of acquisition and closing costs which were capitalized and added to the tangible assets acquired.
The following summarizes the consideration paid and the fair values of the assets acquired and liabilities created or assumed in conjunction with the acquisitions described above, along with a description of the methods used to determine fair value. Asset values presented include allocated acquisition and closing costs.
Clemson
Brookfield
Best
Center
Western
Ashley Plaza
Property
Property
Property
Total
Fair value of assets acquired
Investment property (a)
$
6,407,367
$
10,328,953
$
14,199,028
$
30,935,348
Lease intangibles and other assets (b)
493,849
—
2,142,124
2,635,973
Restricted cash created (c)
81,181
188,575
123,321
393,077
Above market leases (b)
6,741
—
195,386
202,127
Below market leases (b)
—
—
(978,715)
(978,715)
Fair value of net assets acquired (d)
$
6,989,138
$
10,517,528
$
15,681,144
$
33,187,810
Purchase consideration
Consideration paid with cash (e)
$
1,876,138
$
1,767,528
$
3,281,144
$
6,924,810
Consideration paid with new line of credit, short term (f)
—
1,000,000
1,000,000
2,000,000
Consideration paid with new related party note payable, short term (g)
263,000
—
—
263,000
Consideration paid with new mortgage debt (h)
4,850,000
7,750,000
11,400,000
24,000,000
Total consideration (i)
$
6,989,138
$
10,517,528
$
15,681,144
$
33,187,810
a.
Represents the fair value of the investment property acquired which includes land, buildings, site improvements, tenant improvements and furniture, fixtures and equipment. The fair value was determined using the market approach, the cost approach, the income approach or a combination thereof. Closing and acquisition costs of $207,957 for the Brookfield Center Property, $578,953 for the Clemson Best Western Property and $357,823 for the Ashley Plaza Property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c.
Represents deposits paid by the Company at closing for real estate tax escrows and operating and capital reserves.
d.
Represents the total fair value of assets and liabilities acquired at closing.
e.
Represents cash paid at closing and cash paid for acquisition (including intangible assets), escrows, lease buy-out fees, and closing costs paid outside of closing or directly by the Company.
f.
Represents funds received from a line of credit, short term. See Note 5, below.
g.
Represents funds received from related party notes payable, short term. See Note 5, below.
h.
Issuance of new mortgage debt to fund the purchase of the properties. See Note 5, below.
i.
Represents the consideration paid for the fair value of the assets and liabilities ac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6 Months Ended</t>
        </is>
      </c>
    </row>
    <row r="2">
      <c r="B2" s="2" t="inlineStr">
        <is>
          <t>Jun. 30, 2020</t>
        </is>
      </c>
    </row>
    <row r="3">
      <c r="A3" s="3" t="inlineStr">
        <is>
          <t>Mandatorily Redeemable Preferred Stock</t>
        </is>
      </c>
    </row>
    <row r="4">
      <c r="A4" s="4" t="inlineStr">
        <is>
          <t>Mandatorily Redeemable Preferred Stock</t>
        </is>
      </c>
      <c r="B4" s="4" t="inlineStr">
        <is>
          <t>4. Mandatorily Redeemable Preferred Stock
On February 19, 2020, the Company issued and sold 200,000 shares of 8.0% Series A cumulative redeemable preferred stock at $23.00 per share, resulting in gross proceeds of $4,600,000. Net proceeds from the issuance were $3,860,882, which includes the impact of the underwriter’s discounts, selling commissions and legal, accounting and other professional fees, and is presented on the Company’s condensed consolidated balance sheets (unaudited) as mandatorily redeemable preferred stock. As part of this offering, the Company granted the underwriters a 45-day option to purchase up to 23,000 additional shares of mandatorily redeemable preferred stock at the public offering price, less the underwriting discount and commissions, to cover over-allotments, if any. This 45-day period terminated on April 4, 2020, and the underwriters did not exercise any portion of this option. At issuance, the Company created an escrow for $371,111 for the first year of dividends, which is reported as restricted cash on the Company's condensed consolidated balance sheets (unaudited). As of June 30, 2020 and December 31, 2019, respectively, the balance of the preferred dividend escrow was $297,363 and $0, respectively.
The mandatorily redeemable preferred stock has an aggregate liquidation preference of $5 million, plus any accrued and unpaid dividends thereon. The mandatorily redeemable preferred stock is senior to the Company’s common stock and any class or series of capital stock expressly designated as ranking junior to the mandatorily redeemable preferred stock as to distribution rights and rights upon liquidation, dissolution or winding up (“Junior Stock”). The mandatorily redeemable preferred stock is on a parity with any class or series of the Company’s capital stock expressly designated as ranking on a parity with the mandatorily redeemable preferred stock as to distribution rights and rights upon liquidation, dissolution or winding up (“Parity Stock”).
The mandatorily redeemable preferred stock is mandatorily redeemable by the Company on February 19, 2025, the fifth anniversary of the date of issuance. Beginning on February 19, 2022, the second anniversary of the issuance of the mandatorily redeemable preferred stock, the Company may redeem the outstanding mandatorily redeemable preferred stock for an amount equal to its aggregate liquidation preference, plus any accrued but unpaid dividends. The holders of the mandatorily redeemable preferred stock may also require the Company to redeem the mandatorily redeemable preferred stock upon a change of control of the Company for an amount equal to its aggregate liquidation preference plus any accrued and unpaid dividends thereon.
Holders of the mandatorily redeemable preferred stock generally have no voting rights. However, if the Company does not pay dividends on the mandatorily redeemable preferred stock for six consecutive quarterly periods, the holders of mandatorily redeemable preferred stock, voting together as a single class with the holders of any outstanding Parity Stock having similar voting rights, will be entitled to vote for the election of two additional directors to serve on the Company’s Board of Directors until the Company pays all dividends owed on the mandatorily redeemable preferred stock. The affirmative vote of the holders of at least two-thirds of the outstanding shares of mandatorily redeemable preferred stock, voting together as a single class with the holders of any other class or series of the Company’s preferred stock upon which like voting rights have been conferred and are exercisable, is required for the Company to authorize, create or increase the number of shares of any class or series of capital stock expressly designated as ranking senior to the mandatorily redeemable preferred stock as to distribution rights and rights upon the Company’s liquidation, dissolution or winding up. In addition, the affirmative vote of at least two-thirds of the outstanding shares of mandatorily redeemable preferred stock (voting as a separate class) is required to amend the Company’s charter (including the articles supplementary designating the mandatorily redeemable preferred stock) in a manner that materially and adversely affects the rights of the holders of mandatorily redeemable preferred stock. Among other things, the Company may, without any vote of the holders of mandatorily redeemable preferred stock, issue additional shares of mandatorily redeemable preferred stock and may authorize and issue additional shares of any class or series of any Junior Stock or Parity Stock.
The Company has classified the mandatorily redeemable preferred stock as a liability in accordance with ASC Topic No. 480, “ Distinguishing Liabilities from Equity ,” which states that mandatorily redeemable financial instruments should be classified as liabilities and therefore the related dividend payments are treated as a component of interest expense in the accompanying condensed consolidated statements of operations (unaudited) (see Note 5, below).
For all periods the mandatorily redeemable preferred stock has been outstanding, we have paid a cash dividend on the mandatorily redeemable preferred stock equal to 8 percent per annum, payable quarterly. On April 27, 2020, a dividend in the amount of $0.3722 was paid to mandatorily redeemable preferred stock shareholders of record on April 24, 2020 for the stub period from February 19, 2020, the date of issuance, through April 27, 2020. On July 24, 2020, a dividend in the amount of $0.50 was paid to mandatorily redeemable preferred stock shareholders of record on July 22, 2020 for the period from April 25, 2020 through July 24, 2020.
As of June 30, 2020 and December 31, 2019, the Company reported $70,004 and $0, respectively, in accrued but unpaid dividends on the mandatorily redeemable preferred stock. This amount is reported in accounts payable and accrued liabilities on the Company’s condensed consolidated balance sheets (unaudited).
The mandatorily redeemable preferred stock was issued at $23.00 per share, a $2.00 per share discount. The total discount of $400,000 is being amortized over the five-year life of the shares using the effective interest method. Additionally, the Company incurred $739,118 in legal, accounting, other professional fees and underwriting discounts related to this offering. These costs were recorded as deferred financing costs on the accompanying condensed consolidated balance sheets (unaudited) (unaudited) as a direct deduction from the carrying amount of the mandatorily redeemable preferred stock liability and are being amortized using the effective interest method over the term of the agreement.
Amortization of the discount and deferred financing costs related to the mandatorily redeemable preferred stock totaling $46,338 and $66,637 were included in interest expense for the three and six months ended June 30, 2020, respectively, in the accompanying condensed consolidated statements of operations (unaudited). For the three and six months ended June 30, 2019, respectively, $0 of amortization of the discount and deferred financing costs was included in interest expense. Accumulated amortization of the discount and deferred financing costs was $66,637 and $0 as of June 30,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s Payable</t>
        </is>
      </c>
      <c r="B1" s="2" t="inlineStr">
        <is>
          <t>6 Months Ended</t>
        </is>
      </c>
    </row>
    <row r="2">
      <c r="B2" s="2" t="inlineStr">
        <is>
          <t>Jun. 30, 2020</t>
        </is>
      </c>
    </row>
    <row r="3">
      <c r="A3" s="3" t="inlineStr">
        <is>
          <t>Loans Payable.</t>
        </is>
      </c>
    </row>
    <row r="4">
      <c r="A4" s="4" t="inlineStr">
        <is>
          <t>Loans Payable</t>
        </is>
      </c>
      <c r="B4" s="4" t="inlineStr">
        <is>
          <t>5. Loans Payable
Mortgages Payable
The Company’s mortgages payables, net, consists of the following:
Balance
Monthly
Interest
June 30,
December 31,
Property
Payment
Rate
Maturity
2020
2019
(unaudited)
Franklin Square
Interest only
4.70
%
March 2021
$
14,275,000
$
14,275,000
Hampton Inn (a)
Interest only
Variable
November 2020
10,600,000
10,600,000
Hanover Square (b)
$
56,882
4.25
%
December 2027
10,479,065
8,592,195
Ashley Plaza (c)
Interest only
3.75
%
September 2029
11,400,000
11,400,000
Clemson Best Western (d)
Interest only
Variable
October 2022
7,750,000
7,750,000
Brookfield Center (e)
Interest only
3.90
%
November 2029
4,850,000
4,850,000
Unamortized issuance costs, net
(623,069)
(766,293)
Total mortgages payable, net
$
58,730,996
$
56,700,902
(a)
The mortgage loan for the Hampton Inn Property bears interest at a variable rate based on LIBOR with a minimum rate of 6.10 percent. The interest rate payable is the USD LIBOR one-month rate plus 5 percent. As of June 30, 2020 and December 31, 2019, the rate in effect for the Hampton Inn Property mortgage was 6.10 percent and 6.75 percent, respectively. The mortgage loan for the Hampton Inn property matures on November 9, 2020. However, the loan includes options, with certain conditions, to extend the term of the mortgage loan for two successive 12 month terms.
(b)
On May 8, 2020, the Company entered into a refinancing transaction with the mortgage lender for the Hanover Square Property which increased the mortgage amount and reduced the interest rate. Under this transaction, the principal amount of the loan was increased to $10,500,000 and the interest rate reduced to a fixed rate of 4.25 percent until January 1, 2023, when the interest rate will adjust to a new fixed rate which will be determined by adding 3.00 percentage points to the daily average yield on United States Treasury securities adjusted to a constant maturity of five years, as made available by the Federal Reserve Board, with a minimum of 4.25 percent. The fixed monthly payment, which includes principal and interest, increased to $56,882. The Company has accounted for this transaction as a loan modification in accordance with ASC 470. Under this accounting treatment,the Company recorded $1,500 in capitalized loan issuance costs for loan fees paid to the lender and recorded $43,852 in third party costs associated with the transaction as an expense under retail property operating expenses on the Company’s condensed consolidated statement of operations (unaudited) for the three and six months ended June 30,2020.
The mortgage loan agreement for the Hanover Square property includes covenants to (i) maintain a Debt Service Coverage Ratio (“DSCR”) in excess of 1.35 to 1.00 and (ii) maintain a loan-to-value of real estate ratio of 75 percent. As of June 30, 2020 and December 31, 2019, respectively, the Company believes that it is compliant with these covenants.
(c)
The mortgage loan for the Ashley Plaza Property bears interest at a fixed rate of 3.75 percent and is interest only for the first twelve months. Beginning on October 1, 2020, the monthly payment will be $52,795 for the remaining term of the loan, which will include interest at the fixed rate, and principal, based on a thirty year amortization schedule.
(d)
The mortgage loan for the Clemson Best Western Property bears interest at a variable rate based on LIBOR with a minimum rate of 7.15 percent. The interest rate payable is the USD LIBOR one-month rate plus 4.9 percent. As of June 30, 2020 and December 31, 2019, respectively, the rate in effect for the Clemson Best Western Property mortgage was 7.15 percent.
(e)
The mortgage loan for the Brookfield Property bears interest at a fixed rate of 3.90 percent and is interest only for the first twelve months. Beginning on November 1, 2020, the monthly payment will be $22,876 for the remaining term of the loan, which will include interest at the fixed rate, and principal, based on a thirty year amortization schedule.
Line of credit, short term and note payable, short term
As of June 30, 2020 and December 31, 2019, the Company had a line of credit, short term, outstanding in the principal amount of $550,000 and $2,000,000, respectively. The line of credit, short term, was established on August 21, 2019 to provide short term funding for the Company’s acquisition of the Ashley Plaza Property and the Clemson Best Western Property (see note on 2019 acquisitions, above). On February 20, 2020, the Company repaid the line of credit, short term, in the amount of $2,000,000 plus accrued interest of $21,437. Effective on February 21, 2020, the original maturity date of the line of credit, short term, the Company extended the line of credit, short term, for 60 days until April 21, 2020. On March 3, 2020 the Company received $550,000 in funding from the line of credit, short term, to fund working capital and dividend payments. On April 21, 2020, the Company extended the line of credit, short term, for 40 days until May 31, 2020. On May 31, 2020, the Company extended the line of credit, short term, for 90 days until August 31, 2020. On August 12, 2020, the Company extended the line of credit, short term, until September 30, 2020.
The line of credit, short term, bears interest at a variable rate calculated at 250 basis points over USD 1-Month LIBOR as published in the Wall Street Journal. The rate adjusts on the first day of each month during which the loan is outstanding. As of June 30, 2020 and December 31, 2019, the rate in effect for the line of credit, short term, was 2.683 percent and 4.285 percent, respectively. Interest expense for the six months ended June 30, 2020, includes amortization of the capitalized issuance costs using the straight-line method, which approximates to the effective interest method, over the initial, six-month term of the loan.
Related party notes payable, short term
As of June 30, 2020, and December 31, 2019, the Company had related party notes payable, short term, outstanding in the principal amount of $0 and $852,000, respectively, payable to the Manager. These notes, which were due on demand, were issued on September 30, 2019 in the principal amount of $183,000 and on October 2, 2019 in the principal amount of $80,000, both to fund a portion of the Company’s acquisition of the Brookfield Center Property, which closed on October 3, 2019. In addition, the Company issued a related party note payable in the principal amount of $589,000 on November 29, 2019 to fund dividends and working capital requirements. The related party notes payable bore interest at a fixed rate of 5 percent annually. On February 20, 2020, the Company repaid the related party notes payable, short term, in the principal amount of $852,000 plus accrued interest of $11,710.
Notes payable
As of June 30, 2020, and December 31, 2019, the Company had notes payable outstanding in the principal amount of $305,900 and $0, respectively. These notes were issued to the Company’s subsidiaries under the Small Business Administration’s Paycheck Protection Program (the “SBA PPP Loan Program”). On April 30, 2020, the Company entered into a loan agreement for $129,600 under the SBA PPP Loan Program on behalf of a wholly owned subsidiary, MDR Clemson TRS, LLC, the entity that operates the Clemson Best Western Property. The Company plans to use these funds pursuant to the limitations established by the SBA PPP Loan Program for payroll and other eligible expenses for the Clemson Best Western Property. Under the terms of the loan, all, a portion or none of the loan may be forgiven, based on criteria established by the SBA PPP Loan Program. Any portion of the loan that is not forgiven will bear interest at a fixed rate of 1 percent per annum and be repaid in 18 monthly installments of principal and interest of $7,295 beginning on November 1, 2020.
On April 30, 2020, the Company entered into a loan agreement for $176,300 under the SBA PPP Loan Program on behalf of a subsidiary, MDR PMI Greensboro TRS, LLC, the entity that operates the Hampton Inn Property. The Company plans to use these funds pursuant to the limitations established by the SBA PPP Loan Program for payroll and other eligible expenses for the Hampton Inn Property. Under the terms of the loan, all, a portion or none of the loan may be forgiven, based on criteria established by the SBA PPP Loan Program. Any portion of the loan that is not forgiven will bear interest at a fixed rate of 1 percent per annum and be repaid in 18 monthly installments of principal and interest of $9,923 beginning on November 1, 2020.
The Company believes that it has expended and will continue to expend the loan funds in accordance with the criteria required for forgiveness. As a result, the Company has not accrued interest expense for the three and six months ended June 30, 2020.
Interest expense
Interest expense, including amortization of capitalized issuance costs and payments received from the Company’s interest rate protection transactions for the Hampton Inn Property, consists of the following:
For the three months ended June 30, 2020
(unaudited)
Interest
rate
Mortgage
Amortization
protection
Other
Interest
of capitalized
transaction
interest
Expense
issuance costs
payments
expense
Total
Franklin Square
$
169,594
$
4,638
$
—
$
—
$
174,232
Hanover Square
107,364
3,217
—
—
110,581
Hampton Inn
163,446
34,890
—
6,349
204,685
Ashley Plaza
108,063
4,359
—
—
112,422
Clemson Best Western
140,071
22,437
—
975
163,483
Brookfield Center
47,814
2,838
—
—
50,652
Amortization and preferred stock dividends on mandatorily redeemable preferred stock
—
46,338
—
100,000
146,338
Line of credit, short term
—
—
—
7,773
7,773
Related party notes payable, short term
—
—
—
—
—
Other interest
—
—
—
465
465
Total interest expense
$
736,352
$
118,717
$
—
$
115,562
$
970,631
For the six months ended June 30, 2020
(unaudited)
Interest
Amortization
rate
Mortgage
of discounts and
protection
Other
Interest
capitalized
transaction
interest
Expense
issuance costs
payments
expense
Total
Franklin Square
$
339,189
$
9,276
$
—
$
—
$
348,465
Hanover Square
211,048
6,400
—
—
217,448
Hampton Inn
338,375
69,780
—
10,336
418,491
Ashley Plaza
216,127
8,718
—
—
224,845
Clemson Best Western
280,141
44,874
—
2,966
327,981
Brookfield Center
95,627
5,676
—
—
101,303
Amortization and preferred stock dividends on mandatorily redeemable preferred stock
—
66,637
—
144,444
211,081
Line of credit, short term
—
10,000
—
21,345
31,345
Related party notes payable, short term
—
—
—
5,835
5,835
Other interest
—
—
—
1,969
1,969
Total interest expense
$
1,480,507
$
221,361
$
—
$
186,895
$
1,888,763
For the three months ended June 30, 2019
(unaudited)
Interest
rate
Mortgage
Amortization
protection
Other
Interest
of capitalized
transaction
interest
Expense
issuance costs
payments
expense
Total
Franklin Square
$
169,594
$
4,638
$
—
$
—
$
174,232
Hanover Square
106,680
3,183
—
—
109,863
Hampton Inn
200,958
34,890
(13,544)
3,573
225,877
Other interest
—
—
—
787
787
Total interest expense
$
477,232
$
42,711
$
(13,544)
$
4,360
$
510,759
For the six months ended June 30, 2019
(unaudited)
Interest
Amortization
rate
Mortgage
of capitalized
protection
Other
Interest
issuance
transaction
interest
Expense
costs
payments
expense
Total
Franklin Square
$
337,325
$
9,276
$
—
$
—
$
346,601
Hanover Square
213,945
6,366
—
—
220,311
Hampton Inn
400,849
69,780
(27,935)
5,267
447,961
Other interest
—
—
—
1,960
1,960
Total interest expense
$
952,119
$
85,422
$
(27,935)
$
7,227
$
1,016,833
Interest accrued and accumulated amortization of capitalized issuance costs consist of the following:
As of June 30, 2020
(unaudited)
As of December 31, 2019
Accumulated
Accumulated
amortization of
amortization
Accrued
capitalized
Accrued
of capitalized
interest
issuance costs
interest
issuance costs
Franklin Square
$
55,910
$
58,749
$
57,774
$
49,473
Hanover Square
—
27,620
35,085
21,220
Hampton Inn
53,883
372,161
61,613
302,381
Ashley Plaza
35,625
14,530
—
5,812
Clemson Best Western
46,177
67,311
47,716
22,437
Brookfield Center
15,763
8,514
—
2,838
Amortization and preferred stock dividends on mandatorily redeemable preferred stock
70,004
66,637
—
—
Line of credit, short term
2,219
—
9,522
20,000
Related party notes payable, short term
—
—
5,875
—
Total
$
279,581
$
615,522
$
217,585
$
424,161
Debt Maturity
The Company’s scheduled principal repayments on mortgages payable indebtedness as of June 30, 2020 (unaudited) are as follows:
Mortgages Payable
For the remaining six months ending December 31, 2020
$
10,778,955
2021
14,806,175
2022
8,303,128
2023
575,986
2024
596,975
Thereafter
24,292,846
Total Maturities
59,354,065
Less unamortized issuance costs
(623,069)
Total principal payments and debt maturities
$
58,730,99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6 Months Ended</t>
        </is>
      </c>
    </row>
    <row r="2">
      <c r="B2" s="2" t="inlineStr">
        <is>
          <t>Jun. 30, 2020</t>
        </is>
      </c>
    </row>
    <row r="3">
      <c r="A3" s="3" t="inlineStr">
        <is>
          <t>Rentals under Operating Leases</t>
        </is>
      </c>
    </row>
    <row r="4">
      <c r="A4" s="4" t="inlineStr">
        <is>
          <t>Rentals under Operating Leases</t>
        </is>
      </c>
      <c r="B4" s="4" t="inlineStr">
        <is>
          <t>6 . Rentals under Operating Leases
Future minimum rentals (based on recognizing future rents on the straight-line basis) to be received under noncancelable tenant operating leases for each of the next five years and thereafter, excluding common area maintenance and other expense pass-throughs, as of June 30, 2020 (unaudited) are as follows:
For the remaining six months ending December 31, 2020
$
2,311,510
2021
4,465,121
2022
3,561,434
2023
2,804,905
2024
2,185,630
Thereafter
6,053,939
Total minimum rents
$
21,382,5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0</t>
        </is>
      </c>
    </row>
    <row r="3">
      <c r="A3" s="3" t="inlineStr">
        <is>
          <t>Equity</t>
        </is>
      </c>
    </row>
    <row r="4">
      <c r="A4" s="4" t="inlineStr">
        <is>
          <t>Equity</t>
        </is>
      </c>
      <c r="B4" s="4" t="inlineStr">
        <is>
          <t>7 . Equity
The Company has authority to issue 1,000,000,000 shares consisting of 750,000,000 shares of common stock, $0.01 par value per share ("Common Shares"), and 250,000,000 shares of preferred stock, $0.01 par value per share ("Preferred Shares"). Substantially all of the Company’s business is conducted through its Operating Partnership. The REIT is the sole general partner of the Operating Partnership and owned a 95.59% and 97.30% interest in the Operating Partnership as of June 30, 2020 and December 31, 2019, respectively. Limited partners in the Operating Partnership who have held their units for one year or longer have the right to redeem their common units for cash or, at the REIT’s option, Common Shares at a ratio of one common unit for one common share. Under the Agreement of Limited Partnership, distributions to unit holders are made at the discretion of the REIT. The REIT intends to make distributions in a manner that will result in limited partners of the Operating Partnership receiving distributions at the same rate per unit as dividends per share are paid to the REIT’s holders of Common Shares.
2019 Issuances
On May 8, 2019, the Company issued and sold 1,666,667 Common Shares at an offering price of $4.80 per share. Net proceeds from the issuance totaled $7,222,501, which includes the impact of discounts and offering costs, including the underwriter’s selling commissions and legal fees. On May 21, 2019, the company issued and sold 227,062 Common Shares at an offering price of $4.80 per share, pursuant to its underwriter’s over-allotment option related to the May 8, 2019 offering. Net proceeds from the issuance totaled $991,807, which includes the impact of discounts and offering costs, including the underwriter’s selling commissions. On May 31, 2019, the Company issued and sold 270,833 shares pursuant to a private placement at an offering price of $4.80 per share. Net proceeds from the issuance totaled $1,183,998, which includes the impact of discounts and offering costs, including the underwriter’s selling commissions and legal fees. During the three and six months ended June 30, 2019, our company also incurred $632,006 and $770,833, respectively, in offering costs, including legal, accounting, advisory and other professional fees.
Common shares and operating partnership units outstanding
As of June 30, 2020 and December 31, 2019, respectively, there were 4,966,818 and 4,625,144 common units of the Operating Partnership outstanding with the REIT owning 4,747,968 and 4,500,144, respectively, of these common units. As of June 30, 2020 and December 31, 2019, respectively, there were 4,747,968 and 4,500,144 Common Shares of the REIT outstanding. As of June 30, 2020 and December 31, 2019, respectively, there were 125,000 common units of the Operating Partnership that were eligible for conversion to the Company’s Common Shares.
2018 Equity Incentive Plan
The Company’s 2018 Equity Incentive Plan (the “Plan”) was adopted by the Company’s Board of Directors on July 27, 2018 and approved by the Company’s shareholders on August 23, 2018. The Plan permits the grant of stock options, stock appreciation rights, stock awards, performance units, incentive awards and other equity-based awards (including LTIP units of the Company’s Operating Partnership) to its employees or an affiliate (as defined in the Plan) of the Company and for up to the greater of (i) 240,000 shares of common stock and (ii) eight percent (8%) of the number of fully diluted shares of the Company’s Common Shares (taking into account interests in the Operating Partnership that may become convertible into Common Shares).
On July 18, 2019, the Company's Board of Directors approved a grant of 14,000 Common Shares to the Company’s five independent directors. The effective date of the grants was July 18, 2019. The Common Shares granted vest immediately and are unrestricted. However, the Plan includes other restrictions on the sale of shares issued under the Plan. Because the Common Shares vest immediately, the fair value of the grants, or $61,600, was recorded to expense on the effective date of the grant. The fair value of the grants was determined by the market price of the Company's Common Shares on the effective date of the grant.
On March 11, 2020, the Company's Board of Directors approved a grant of 156,522 shares of Common Shares to two employees of the Manager who also serve as directors of the Company, a grant of 65,215 Common Shares to the Company's five independent directors, and a grant of 26,087 shares to an Affiliate of the Company (as defined by the Plan) who provides contract financial and accounting services to the Company. The effective date of the grants was March 11, 2020. The Common Shares granted vest immediately and are unrestricted. However, the Plan includes other restrictions on the sale of shares issued under the Plan. Because the Common Shares vested immediately, the fair value of the grants, or $569,995, was recorded to share based compensation expense on the effective date of the grant. The fair value of the grants was determined by the market price of the Company's Common Shares on the effective date of the grant.
On each January 1 during the term of the Plan, the maximum number of shares of common stock that may be issued under the Plan will increase by eight percent (8%) of any additional shares of common stock or interests in the Operating Partnership issued (i) after the completion date the Company's initial registered public offering of common stock, in the case of the January 1, 2019 adjustment, or (ii) in the preceding calendar year, in the case of the January 1, 2020 adjustment and any subsequent adjustment. No adjustment to shares available for issuance under the Plan was made as of January 1, 2019. As of January 1, 2020, the shares available for issuance under the plan was adjusted to 313,165 shares. As of June 30, 2020, there are 65,341 shares available for issuance under the Plan.
Earnings per share
Basic earnings per share for the Company’s Common Shares is calculated by dividing income (loss) from continuing operations, excluding the net income (loss) attributable to noncontrolling interests, by the Company’s weighted-average number of Common Shares outstanding during the period. Diluted earnings per share is computed by dividing the net income attributable to common shareholders, excluding the net loss attributable to noncontrolling interests, by the weighted average number of Common Shares, including any dilutive shares. As of June 30, 2020 and December 31, 2019, 125,000 of the Operating Partnership’s 218,850 common units outstanding were eligible to be converted, on a one-to-one basis, into Common Shares. The Operating Partnership’s common units have been excluded from the Company’s diluted earnings per share calculation because their inclusion would be antidilutive.
The Company's loss per common share is determined as follows:
Three months ended June 30,
Six months ended June 30,
2020
2019
2020
2019
(unaudited)
(unaudited)
(unaudited)
(unaudited)
Basic and diluted shares outstanding
Weighted average Common Shares – basic
4,747,968
3,413,374
4,650,704
2,867,478
Effect of conversion of operating partnership units
125,000
125,000
125,000
125,000
Weighted average common shares – diluted
4,872,968
3,538,374
4,775,704
2,992,478
Calculation of earnings per share – basic and diluted
Net loss attributable to common shareholders
$
(1,571,603)
$
(1,058,995)
$
(3,295,896)
$
(1,745,634)
Weighted average Common Shares – basic and diluted
4,747,968
3,413,374
4,650,704
2,867,478
Earnings per share – basic and diluted
$
(0.33)
$
(0.31)
$
(0.71)
$
(0.61)
Dividends and Distributions
During the three months ended June 30, 2020, no dividends were paid. During the six months ended June 30, 2020, a dividend in the amount of $0.125 was paid on March 10, 2020 to shareholders of record on February 11, 2020. During the three months and six months ended June 30, 2019, a dividend in the amount of $0.175 was paid on May 28, 2019 to common shareholders of record on May 24, 2019.
Total dividends and distributions to noncontrolling interests paid during the three and six months ended June 30, 2020 and 2019, respectively, are as follows:
Three months ended June 30,
Six months ended June 30,
2020
2019
2020
2019
(unaudited)
(unaudited)
(unaudited)
(unaudited)
Common shareholders (dividends)
$
—
$
737,707
$
562,537
$
737,707
Hanover Square Property noncontrolling interest (distribution)
299,040
12,000
319,840
28,000
Operating Partnership unit holders (distributions)
—
21,875
27,356
21,875
Total dividends and distributions
$
299,040
$
771,582
$
909,733
$
787,5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8 . Commitments and Contingencies
Insurance
The Company carries comprehensive liability, fire, extended coverage, business interruption and rental loss insurance covering all of the properties in its portfolio, in addition to other coverages that may be appropriate for certain of its properties. Additionally, the Company carries a directors and officer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Mid-Atlantic, specifically in South Carolina, North Carolina and Virginia, which represented 100 percent of the total annualized base revenues of the properties in its portfolio as of June 30, 2020.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Other Risks and Uncertainties
Since March 2020, the Company’s investment properties have been significantly impacted by measures taken by local, state and federal authorities to mitigate the impact of COVID-19, such as mandatory business closures, quarantines, restrictions on travel and “shelter-in-place” or “stay-at-home” orders. While some of these measures have been relaxed by the respective governmental authorities, with the uncertainty resulting from the continued spread of COVID-19 and the re-imposition of mandatory business closures, quarantines, restrictions on travel and "shelter-in-place" or "stay-at-home" orders by some governmental authorities, the negative impact on room demand for our hotel properties and consumer demand for the goods and services of our retail tenants within our portfolio could continue to be significant in the coming months.
As of the date of this Quarterly Report on Form 10-Q, all of the tenants in the Company’s retail properties (the Franklin Square Property, Hanover Square Property and Ashley Plaza Property) and flex property (Brookfield Center) are open, with two exceptions. A tenant in the Franklin Square Property has defaulted on its lease and abandoned its premises, resulting in the recognition of the loss on impairment discussed above. A fitness center tenant in the Ashley Plaza Property has not reopened for business due to continued governmental shut-down orders for this category of business, but is making rent payments under a rent abatement agreement. A second tenant in the Ashley Plaza Property continues to operate, but under bankruptcy protection, so future rent payments from this tenant are uncertain.
As is the case with retail landlords across the U.S., the Company has received a number of rent relief requests from tenants, which the Company evaluates on a case-by-case basis. As of the date of this Quarterly Report on Form 10-Q, the Company has granted lease concessions in the form of (i) rent deferrals or (ii) rent abatements. Under the deferral agreements, the tenant agrees to repay unpaid rent over a specified time period or before a certain date. As of the date of this Quarterly Report on Form 10-Q, the Company has agreed to defer base rent payments of $87,263 from various tenants that were due during the three months ending June 30, 2020, over varying terms, but all will be repaid by December 31, 2021. In addition, the Company has agreed to defer rent payments totaling $13,417 that would have been due during the remaining six months ending December 31, 2020. Under the abatement agreements, the Company has agreed to permanently abate rent in exchange for lease extensions of between one and three years, depending on the amount of the abatement. In one case, the Company has agreed to abate a portion of a tenant’s base rent in exchange for future rent payments based on the tenant’s monthly sales. As of the date of this Quarterly Report on Form 10-Q, the Company has agreed to abate base rent payments of $118,507 from various tenants that would have been paid during the three months ended June 30, 2020. In addition, the Company has agreed to abate rent payments totaling $55,358 that would have been due during the remaining six months ending December 31, 2020. In return, the Company has received lease extension agreements from these tenants of between one and three years.
As of the date of this Quarterly Report on Form 10-Q, the Company’s rent and CAM collections as a percentage of contractual rent and CAM due, based on existing leases and any rent deferral or rent abatement agreements signed as of June 30, 2020, for the three months ended June 30, 2020 were as follows:
April
May
June
Percent of total rent and CAM collected
66.6
%
71.8
%
77.4
%
The Company’s hotel properties (the Hampton Inn Property and the Clemson Best Western Property), which depend on leisure and business travel, have experienced significant declines in occupancy rates and revenues that began in March, have continued in April, May, and June, and which the Company expects to continue while leisure and business travel continue to remain at levels well below pre-COVID-19 levels. Occupancy rates for the months of April, May and June, 2020 and 2019, respectively, were:
April
May
June
Occupancy
2020
2019
2020
2019
2020
2019
Hampton Inn Property
25.36
%
62.29
%
41.45
%
55.82
%
49.04
%
55.01
%
Clemson Best Western Property (1)
24.86
%
47.37
%
19.12
%
37.49
%
24.05
%
38.38
%
Average Daily Rate
April
May
June
2020
2019
2020
2019
2020
2019
Hampton Inn Property
$
66.01
$
149.33
$
68.53
$
111.37
%
$
73.40
$
103.89
Clemson Best Western Property (1)
69.62
103.92
63.28
109.69
%
62.74
69.49
(1)
2019 data for the Clemson Best Western Property is from the prior owner.
While intense efforts to reduce operating costs resulted in expense reductions during the three months ended June 30, 2020, the Company cannot be certain as to what level of savings can be achieved overall to mitigate the material decline in hotel revenues we may experience. The federal government has provided assistance to the industries negatively affected by the virus, including the hospitality industry, and our two hotel properties have received loans under one of these programs (see Note 5), but the Company cannot be certain that such aid will mitigate the material reduction in revenue resulting from COVID-19 travel impacts.
The Company has reviewed its outstanding rent receivables and has determined an allowance for uncollectible portions of accrued rents and rent receivables. For the three and six months ended June 30, 2020, the Company recorded bad debt expense of $282,374, which is included as a reduction to retail center property revenue on the Company’s condensed consolidated statement of operations (unaudited). While the Company’s rent collections from its retail and flex center properties gradually improved during the three months ended June 30, 2020, the continued impact of COVID-19 on revenues from the Company’s retail and flex center properties and tenants remains uncertain.
Revenues will be impacted by the deferral and abatement agreements that the Company has granted to various tenants. Additionally, revenues could continue to be negatively impacted until consumer demand for the goods and services of the Company’s retail and flex center tenants returns to levels prior to the virus outbreak. However, there is significant uncertainty about when this could occur and (i) whether restrictions will continue to be re-imposed or extended, (ii) whether tenants’ business activity will return to pre-COVID-19 levels, and (iii) when customers will re-engage with tenants as they have in the past. Until such time as the virus is contained or eradicated and room demand for the Company’s hotel properties and consumer demand for the goods and services of the Company’s retail and flex center tenants returns to more customary levels, the Company may continue to experience material reductions in its operating revenue.
The anticipated negative impact on revenues, discussed above, from the Company’s retail, flex center and hotel properties has also, and will continue, to impact the Company’s liquidity, resulting in reduced cash flow to meet the Company’s obligations and to fund dividend distribution payments.
Regulatory and Environmental
As the owner of the buildings on its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the Company’s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Seasonality
The hotel industry historically has been seasonal in nature. Seasonal variations in occupancy at the Company’s hotels may cause quarterly fluctuations in its revenues. Occupancy rates and hotel revenues for the Company’s Hampton Inn Property are highest in April/May and October due to a local event that generates significant demand, and generally greater in the second and third quarters than in the first quarter and in November and December. Occupancy rates and hotel revenues for the Company’s Clemson Best Western Property are highest in the spring and fall months, due to sporting events at Clemson University. To the extent that cash flow from operations is insufficient during any quarter due to temporary or seasonal fluctuations in revenue, the Company expects to utilize cash on hand or available financing sources to meet cash requirements.
Litigation
The Company is not currently involved in any litigation or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9 . Related Party Transactions
Medalist Fund Manager, Inc. (the “Manager”)
The Company is externally managed by the Manager, which makes all investment decisions for the Company. The Manager oversees the Company’s overall business and affairs and has broad discretion to make operating decisions on behalf of the Company and to make investment decisions.
The Company pays the Manager a monthly asset management fee equal to 0.125% of stockholders’ equity, payable in arrears in cash. For purposes of calculating the asset management fee, the Company’s stockholders’ equity means: (a) the sum of (1) the net proceeds from (or equity value assigned to) all issuances of the Company’s equity and equity equivalent securities (including common stock, common stock equivalents, preferred stock and OP Units issued by the Company’s operating partnership) since inception (allocated on a pro rata daily basis for such issuances during the fiscal quarter of any such issuance), plus (2) the Company’s retained earnings at the end of the most recently completed calendar quarter (without taking into account any non-cash equity compensation expense incurred in current or prior periods), less (b) any amount that the Company has paid to repurchase its common stock issued in this or any subsequent offering. Stockholders’ equity also excludes (1) any unrealized gains and losses and other non-cash items (including depreciation and amortization) that have impacted stockholders’ equity as reported in the Company’s condensed consolidated financial statements (unaudited) prepared in accordance with GAAP, and (2) one-time events pursuant to changes in GAAP, and certain non-cash items not otherwise described above, in each case after discussions between the Company’s Manager and its independent director(s) and approval by a majority of its independent directors.
For the three and six months ended June 30, 2020, the Company incurred $151,516 and $296,378, in asset management fees, respectively. For the three and six months ended June 30, 2019, the Company incurred $113,771 and $207,696, in asset management fees, respectively. Asset management fees are recorded on the Company’s condensed consolidated statements of operations (unaudited) as either (i) retail center property operating expenses, (ii) hotel property operating expenses or (iii) legal, accounting and other professional fees, depending on the basis on which the asset management fee is determined.
The Manager also receives an acquisition fee of 2.0% of the purchase price plus transaction costs, for each property acquired or investment made on the Company’s behalf at the closing of the acquisition of such property or investment, in consideration for the Manager’s assistance in effectuating such acquisition. Acquisition fees are allocated and added to the fair value of the tangible assets acquired. No acquisition fees were earned or paid during the three and six months ending June 30, 2020 and 2019.
The Manager will be entitled to an incentive fee, payable quarterly, equal to an amount, not less than zero, equal to the difference between (1) the product of (x) 20% and (y) the difference between (i) Adjusted Funds from Operations (AFFO) (as further defined below) for the previous 12‑month period, and (ii) the product of (A) the weighted average of the issue price of equity securities issued in this offering and in future offerings and transactions, multiplied by the weighted average number of all shares of common stock outstanding on a fully-diluted basis (including any restricted stock units, any restricted shares of common stock and OP Units) in the previous 12‑month period, exclusive of equity securities issued prior to this offering, and (B) 7%, and (2) the sum of any incentive fee paid to the Manager with respect to the first three calendar quarters of such previous 12‑month period. For purposes of calculating the incentive fee during the first years after completion of this offering, adjusted funds from operations (“AFFO”) will be determined by annualizing the applicable period following completion of this offering. AFFO is calculated by removing the effect of items that do not reflect ongoing property operations. The Company further adjusts funds from operations (“FFO”) for certain items that are not added to net income in the National Association of Real Estate Investment Trusts’ (NAREIT) definition of FFO, such as acquisition expenses, equity based compensation expenses, and any other non-recurring or non-cash expenses, which are costs that do not relate to the operating performance of the Company’s properties, and subtract recurring capital expenditures (and, when calculating the incentive fee only, we further adjust FFO to include any realized gains or losses on real estate investments). No incentive fees were earned or paid during the three and six months ending June 30, 2020 and 2019.
Other related parties
The Company pays Shockoe Properties, LLC, a subsidiary of Dodson Properties, an entity in which one of the owners of the Manager holds a 6.32 percent interest, an annual property management fee of up to 3 percent of the monthly gross revenues of the Franklin Square, Hanover Square, Ashley Plaza and Brookfield properties. These fees are paid in arrears on a monthly basis. During the three and six months ended June 30, 2020, the Company paid Shockoe Properties, LLC property management fees of $28,683 and $74,008, respectively. During the three and six months ended June 30, 2019, the Company paid Shockoe Properties, LLC property management fees of $26,167 and $53,30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10. Segment Information
The Company establishes operating segments at the property level and aggregates individual properties into reportable segments based on product types in which the Company has investments. As of June 30, 2020, the Company had the following reportable segments: retail center properties, flex center properties and hotel properties. During the periods presented, there have been no material intersegment transactions.
Although the Company’s flex center property has tenants that are similar to tenants in its retail center properties, the Company considers its flex center properties as a separate reportable segment. Flex properties are considered by the real estate industry as a distinct subset of the industrial market segment. Flex properties contain a mix of industrial/warehouse and office spaces. Warehouse space that is not air conditioned can be used flexibly by building office or showroom space that is air conditioned, depending on tenants’ needs.
Net operating income ("NOI") is a non-GAAP financial measure and is not considered a measure of operating results or cash flows from operations under GAAP. NOI is the primary performance measure reviewed by management to assess operating performance of properties and is calculated by deducting operating expenses from operating revenues. Operating revenues include rental income, tenant reimbursements, hotel income, and other property income; and operating expenses include retail center property and hotel operating costs. The NOI performance metric consists of only revenues and expenses directly related to real estate rental operations. NOI reflects property acquisitions and dispositions, occupancy levels, rental rate increases or decreases, and the recoverability of operating expenses. NOI, as the Company calculates it, may not be directly comparable to similarly titled, but differently calculated, measures for other REITs.
Asset information and capital expenditures by segment are not reported because the Company does not use these measures to assess performance. Depreciation and amortization expense, along with other expense and income items, are not allocated among segments.
The following table presents property operating revenues, expenses and NOI by product type:
For the three months ended June 30,
Hotel properties
Retail center properties
Flex center property
Total
(unaudited)
(unaudited)
(unaudited)
(unaudited)
2020
2019
2020
2019
2020
2019
2020
2019
Revenues
$
512,929
$
823,947
$
1,066,297
$
889,147
$
163,266
$
—
$
1,742,492
$
1,713,094
Operating expenses
559,976
616,759
337,392
250,282
50,480
—
947,848
867,041
Net operating (loss) income
$
(47,047)
$
207,188
$
728,905
$
638,865
$
112,786
$
—
$
794,644
$
846,053
For the six months ended June 30,
Hotel properties
Retail center properties
Flex center property
Total
(unaudited)
(unaudited)
(unaudited)
(unaudited)
2020
2019
2020
2019
2020
2019
2020
2019
Revenues
$
1,469,797
$
1,468,435
$
2,436,584
$
1,783,141
$
358,418
$
—
$
4,264,799
$
3,251,576
Operating expenses
1,522,672
1,198,734
692,989
519,557
103,039
—
2,318,700
1,718,291
Net operating (loss) income
$
(52,875)
$
269,701
$
1,743,595
$
1,263,584
$
255,379
$
—
$
1,946,099
$
1,533,2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11. Subsequent Events
As of August 13, 2020, the following events have occurred subsequent to the June 30, 2020 effective date of the condensed consolidated financial statements (unaudited):
Mandatorily Redeemable Preferred Stock Dividend
On July 24, 2020, a dividend in the amount of $0.50 was paid to mandatorily redeemable preferred stock shareholders of record on July 22, 2020 for the period from April 25, 2020 through July 24, 2020.
Extension of Line of Credit, Short Term
On August 12, 2020, the Company entered into a third extension of the line of credit, short term, until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ASSETS</t>
        </is>
      </c>
    </row>
    <row r="3">
      <c r="A3" s="4" t="inlineStr">
        <is>
          <t>Investment properties, net</t>
        </is>
      </c>
      <c r="B3" s="6" t="n">
        <v>74295983</v>
      </c>
      <c r="C3" s="6" t="n">
        <v>75791825</v>
      </c>
    </row>
    <row r="4">
      <c r="A4" s="4" t="inlineStr">
        <is>
          <t>Cash</t>
        </is>
      </c>
      <c r="B4" s="5" t="n">
        <v>1813970</v>
      </c>
      <c r="C4" s="5" t="n">
        <v>613675</v>
      </c>
    </row>
    <row r="5">
      <c r="A5" s="4" t="inlineStr">
        <is>
          <t>Restricted cash</t>
        </is>
      </c>
      <c r="B5" s="5" t="n">
        <v>1919457</v>
      </c>
      <c r="C5" s="5" t="n">
        <v>1458515</v>
      </c>
    </row>
    <row r="6">
      <c r="A6" s="4" t="inlineStr">
        <is>
          <t>Rent and other receivables, net of allowance of $296,992 and $8,615, as of June 30, 2020 and December 31, 2019, respectively</t>
        </is>
      </c>
      <c r="B6" s="5" t="n">
        <v>390569</v>
      </c>
      <c r="C6" s="5" t="n">
        <v>149382</v>
      </c>
    </row>
    <row r="7">
      <c r="A7" s="4" t="inlineStr">
        <is>
          <t>Unbilled rent</t>
        </is>
      </c>
      <c r="B7" s="5" t="n">
        <v>533609</v>
      </c>
      <c r="C7" s="5" t="n">
        <v>460888</v>
      </c>
    </row>
    <row r="8">
      <c r="A8" s="4" t="inlineStr">
        <is>
          <t>Intangible assets, net</t>
        </is>
      </c>
      <c r="B8" s="5" t="n">
        <v>3778064</v>
      </c>
      <c r="C8" s="5" t="n">
        <v>4458071</v>
      </c>
    </row>
    <row r="9">
      <c r="A9" s="4" t="inlineStr">
        <is>
          <t>Other assets</t>
        </is>
      </c>
      <c r="B9" s="5" t="n">
        <v>158505</v>
      </c>
      <c r="C9" s="5" t="n">
        <v>306886</v>
      </c>
    </row>
    <row r="10">
      <c r="A10" s="4" t="inlineStr">
        <is>
          <t>Total Assets</t>
        </is>
      </c>
      <c r="B10" s="5" t="n">
        <v>82890157</v>
      </c>
      <c r="C10" s="5" t="n">
        <v>83239242</v>
      </c>
    </row>
    <row r="11">
      <c r="A11" s="3" t="inlineStr">
        <is>
          <t>LIABILITIES</t>
        </is>
      </c>
    </row>
    <row r="12">
      <c r="A12" s="4" t="inlineStr">
        <is>
          <t>Accounts payable and accrued liabilities</t>
        </is>
      </c>
      <c r="B12" s="5" t="n">
        <v>1371960</v>
      </c>
      <c r="C12" s="5" t="n">
        <v>1565145</v>
      </c>
    </row>
    <row r="13">
      <c r="A13" s="4" t="inlineStr">
        <is>
          <t>Intangible liabilities, net</t>
        </is>
      </c>
      <c r="B13" s="5" t="n">
        <v>1123912</v>
      </c>
      <c r="C13" s="5" t="n">
        <v>1277960</v>
      </c>
    </row>
    <row r="14">
      <c r="A14" s="4" t="inlineStr">
        <is>
          <t>Line of credit, short term, net</t>
        </is>
      </c>
      <c r="B14" s="5" t="n">
        <v>550000</v>
      </c>
      <c r="C14" s="5" t="n">
        <v>1990000</v>
      </c>
    </row>
    <row r="15">
      <c r="A15" s="4" t="inlineStr">
        <is>
          <t>Related party notes payable, short term</t>
        </is>
      </c>
      <c r="C15" s="5" t="n">
        <v>852000</v>
      </c>
    </row>
    <row r="16">
      <c r="A16" s="4" t="inlineStr">
        <is>
          <t>Notes payable</t>
        </is>
      </c>
      <c r="B16" s="5" t="n">
        <v>305900</v>
      </c>
    </row>
    <row r="17">
      <c r="A17" s="4" t="inlineStr">
        <is>
          <t>Mortgages payable, net</t>
        </is>
      </c>
      <c r="B17" s="5" t="n">
        <v>58730996</v>
      </c>
      <c r="C17" s="5" t="n">
        <v>56700902</v>
      </c>
    </row>
    <row r="18">
      <c r="A18" s="4" t="inlineStr">
        <is>
          <t>Redeemable preferred stock Mandatorily redeemable preferred stock, net</t>
        </is>
      </c>
      <c r="B18" s="5" t="n">
        <v>3927519</v>
      </c>
    </row>
    <row r="19">
      <c r="A19" s="4" t="inlineStr">
        <is>
          <t>Total Liabilities</t>
        </is>
      </c>
      <c r="B19" s="5" t="n">
        <v>66010287</v>
      </c>
      <c r="C19" s="5" t="n">
        <v>62386007</v>
      </c>
    </row>
    <row r="20">
      <c r="A20" s="3" t="inlineStr">
        <is>
          <t>EQUITY</t>
        </is>
      </c>
    </row>
    <row r="21">
      <c r="A21" s="4" t="inlineStr">
        <is>
          <t>Common stock, 4,747,968 and 4,500,144 shares issued and outstanding Common stock at June 30, 2020 and December 31, 2019, respectively</t>
        </is>
      </c>
      <c r="B21" s="5" t="n">
        <v>47479</v>
      </c>
      <c r="C21" s="5" t="n">
        <v>45001</v>
      </c>
    </row>
    <row r="22">
      <c r="A22" s="4" t="inlineStr">
        <is>
          <t>Additional paid-in capital</t>
        </is>
      </c>
      <c r="B22" s="5" t="n">
        <v>32269864</v>
      </c>
      <c r="C22" s="5" t="n">
        <v>31702347</v>
      </c>
    </row>
    <row r="23">
      <c r="A23" s="4" t="inlineStr">
        <is>
          <t>Offering costs</t>
        </is>
      </c>
      <c r="B23" s="5" t="n">
        <v>-3055620</v>
      </c>
      <c r="C23" s="5" t="n">
        <v>-2992357</v>
      </c>
    </row>
    <row r="24">
      <c r="A24" s="4" t="inlineStr">
        <is>
          <t>Accumulated deficit</t>
        </is>
      </c>
      <c r="B24" s="5" t="n">
        <v>-14414274</v>
      </c>
      <c r="C24" s="5" t="n">
        <v>-10555841</v>
      </c>
    </row>
    <row r="25">
      <c r="A25" s="4" t="inlineStr">
        <is>
          <t>Total Shareholders' Equity</t>
        </is>
      </c>
      <c r="B25" s="5" t="n">
        <v>14847449</v>
      </c>
      <c r="C25" s="5" t="n">
        <v>18199150</v>
      </c>
    </row>
    <row r="26">
      <c r="A26" s="4" t="inlineStr">
        <is>
          <t>Noncontrolling interests - Operating Partnership</t>
        </is>
      </c>
      <c r="B26" s="5" t="n">
        <v>1098381</v>
      </c>
      <c r="C26" s="5" t="n">
        <v>830512</v>
      </c>
    </row>
    <row r="27">
      <c r="A27" s="4" t="inlineStr">
        <is>
          <t>Total Equity</t>
        </is>
      </c>
      <c r="B27" s="5" t="n">
        <v>16879870</v>
      </c>
      <c r="C27" s="5" t="n">
        <v>20853235</v>
      </c>
    </row>
    <row r="28">
      <c r="A28" s="4" t="inlineStr">
        <is>
          <t>Total Liabilities and Equity</t>
        </is>
      </c>
      <c r="B28" s="5" t="n">
        <v>82890157</v>
      </c>
      <c r="C28" s="5" t="n">
        <v>83239242</v>
      </c>
    </row>
    <row r="29">
      <c r="A29" s="4" t="inlineStr">
        <is>
          <t>Hanover Square Property noncontrolling interest (distribution)</t>
        </is>
      </c>
    </row>
    <row r="30">
      <c r="A30" s="3" t="inlineStr">
        <is>
          <t>EQUITY</t>
        </is>
      </c>
    </row>
    <row r="31">
      <c r="A31" s="4" t="inlineStr">
        <is>
          <t>Noncontrolling interests</t>
        </is>
      </c>
      <c r="B31" s="5" t="n">
        <v>725265</v>
      </c>
      <c r="C31" s="5" t="n">
        <v>1282782</v>
      </c>
    </row>
    <row r="32">
      <c r="A32" s="4" t="inlineStr">
        <is>
          <t>Total Equity</t>
        </is>
      </c>
      <c r="B32" s="5" t="n">
        <v>208775</v>
      </c>
      <c r="C32" s="5" t="n">
        <v>540791</v>
      </c>
    </row>
    <row r="33">
      <c r="A33" s="4" t="inlineStr">
        <is>
          <t>Hanover Square Property</t>
        </is>
      </c>
    </row>
    <row r="34">
      <c r="A34" s="3" t="inlineStr">
        <is>
          <t>EQUITY</t>
        </is>
      </c>
    </row>
    <row r="35">
      <c r="A35" s="4" t="inlineStr">
        <is>
          <t>Noncontrolling interests</t>
        </is>
      </c>
      <c r="B35" s="5" t="n">
        <v>208775</v>
      </c>
      <c r="C35" s="5" t="n">
        <v>540791</v>
      </c>
    </row>
    <row r="36">
      <c r="A36" s="4" t="inlineStr">
        <is>
          <t>Total Equity</t>
        </is>
      </c>
      <c r="B36" s="6" t="n">
        <v>725265</v>
      </c>
      <c r="C36" s="6" t="n">
        <v>1282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Investment Properties</t>
        </is>
      </c>
      <c r="B4" s="4" t="inlineStr">
        <is>
          <t>Investment Properties
The Company has adopted Accounting Standards Update (“ASU”) 2017-01, Business Combinations (Topic 805) , which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As a result, all of the Company’s acquisitions to date qualified as asset acquisitions and the Company expects future acquisitions of operating properties to qualify as asset acquisitions. Accordingly, third-party transaction costs associated with these acquisitions have been and will be capitalized, while internal acquisition costs will continue to be expensed.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angible and intangible assets associated with income producing real estate. Tangible assets include land, buildings, site improvements, tenant improvements and furniture, fixtures and equipment, while intangible assets include the value of in-place leases, lease origination costs (leasing commissions and tenant improvements), legal and marketing costs and leasehold assets and liabilities (above or below market leases), among others.
The Company uses independent, third 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s capacity or improves the efficiency of the asset. All other repair and maintenance costs are expensed as incurred.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projected future operating income, estimated capitalization rates, or multiples, leasing prospects and local market information. The Company may decide to sell properties that are held for use and the sale prices of these properties may differ from their carrying values. Other than the tenant-specific loss on impairment described below, the Company did not record any impairment adjustments to its investment properties resulting from events or changes in circumstances during the three and six months ended June 30, 2020, that would result in the projected value being below the carrying value of the Company’s properties.
During June 2020 a tenant in the Company’s Franklin Square Property notified the Company that it was abandoning its leased premises and defaulting on its lease. The Company determined that the carrying value of certain tangible and intangible assets and liabilities associated with this lease that (i) were recorded as part of the purchase of the Franklin Square Property and (ii) were related to this lease and which were recorded during the Company’s ownership of the Franklin Square Property, should be written off. As a result, the Company recorded a loss on impairment of $223,097 for the three and six months ended June 30, 2020, as follows:
Loss on impairment – capitalized tenant inducements
$
89,500
Loss on impairment – capitalized tenant improvements arising from acquisition cost allocation
81,860
Loss on impairment – intangible assets – leasing commissions
18,606
Loss on impairment – intangible assets – legal and marketing costs
6,281
Loss on impairment – intangible assets – leases in place
67,065
Gain on impairment – intangible liabilities – below market leases
(40,215)
Loss on impairment, net
$
223,097
The Company did not record any impairment adjustments to its investment properties during the three and six months ended June 30, 2019 other than the loss on disposition of furniture, fixtures and equipment of $983,855.</t>
        </is>
      </c>
    </row>
    <row r="5">
      <c r="A5" s="4" t="inlineStr">
        <is>
          <t>Intangible Assets and Liabilities, net</t>
        </is>
      </c>
      <c r="B5" s="4" t="inlineStr">
        <is>
          <t>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The Company reviews its intangible assets for impairment whenever events or changes in circumstances indicate that the carrying value of its intangible assets may not be recoverable, but at least annually. During June 2020, a tenant in the Company’s Franklin Square Property notified the Company that it was abandoning its leased premises and defaulting on its lease. The Company determined that the book value of the intangible assets and liabilities, net, associated with this lease of $51,737 that were recorded as part of the purchase of the Franklin Square Property should be written off. This amount is included in the loss on impairment reported on the Company’s condensed consolidated statement of operations (unaudited) for the three and six months ended June 30, 2020. The Company did not record any impairment adjustments to its intangible assets during the three and six months ended June 30, 2019.
Details of these deferred costs, net of amortization, arising from the Company’s purchases of the Franklin Square Property, Hanover Square Property, Ashley Plaza Property and Brookfield Center Property are as follows:
June 30,
December 31,
2020
2019
(unaudited)
Intangible Assets
Leasing commissions
$
1,035,766
$
1,145,948
Legal and marketing costs
100,373
122,582
Above market leases
510,122
624,285
Net leasehold asset
2,131,803
2,565,256
$
3,778,064
$
4,458,071
Intangible Liabilities
Below market leases, net
$
(1,123,912)
$
(1,277,960)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three and six months ended June 30, 2020 and 2019, respectively, were as follows:
Three months ended June 30,
Six months ended June 30,
2020
2019
2020
2019
(unaudited)
(unaudited)
(unaudited)
(unaudited)
Amortization of above market leases
$
(53,616)
$
(54,935)
$
(114,163)
$
(109,869)
Amortization of below market leases
56,379
23,511
113,833
47,023
$
2,763
$
(31,424)
$
(330)
$
(62,846)
Amortization of lease origination costs, leases in place and legal and marketing costs represent a component of depreciation and amortization expense. Amortization related to these intangible assets during the three and six months ended June 30, 2020 and 2019, respectively, were as follows:
Three months ended June 30,
Six months ended June 30,
2020
2019
2020
2019
(unaudited)
(unaudited)
(unaudited)
(unaudited)
Leasing commissions
(45,096)
(22,692)
(91,576)
(45,929)
Legal and marketing costs
(7,585)
(8,010)
(15,928)
(16,520)
Net leasehold asset
(179,767)
(126,684)
(366,388)
(257,770)
(232,448)
(157,386)
(473,892)
(320,219)
As of June 30, 2020 and December 31, 2019, the Company’s accumulated amortization of lease origination costs, leases in place and legal and marketing costs totaled $1,938,628 and $1,518,772, respectively.
Future amortization of above and below market leases, lease origination costs, leases in place, legal and marketing costs and tenant relationships is as follows:
For the
remaining
six months
ending
December 31,
2025‑
2020
2021
2022
2023
2024
2039
Total
Intangible Assets
Leasing commissions
$
87,339
$
168,030
$
133,682
$
106,075
$
88,222
$
452,418
$
1,035,766
Legal and marketing costs
13,587
23,749
18,879
13,960
8,894
21,304
100,373
Above market leases
107,227
214,452
121,137
33,311
7,692
26,303
510,122
Net leasehold asset
313,549
570,082
341,480
195,139
143,256
568,297
2,131,803
$
521,702
$
976,313
$
615,178
$
348,485
$
248,064
$
1,068,322
$
3,778,064
Intangible Liabilities
Below market leases, net
$
(101,415)
$
(200,044)
$
(177,581)
$
(131,112)
$
(89,303)
$
(424,457)
$
(1,123,912)</t>
        </is>
      </c>
    </row>
    <row r="6">
      <c r="A6" s="4" t="inlineStr">
        <is>
          <t>Conditional Asset Retirement Obligation</t>
        </is>
      </c>
      <c r="B6" s="4" t="inlineStr">
        <is>
          <t>Conditional Asset Retirement Obligation
A conditional asset retirement obligation represents a legal obligation to perform an asset retirement activity in which the timing and/or method of settlement depends on a future event that may or may not be with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three and six months ended June 30, 2020 and 2019, respectively.</t>
        </is>
      </c>
    </row>
    <row r="7">
      <c r="A7" s="4" t="inlineStr">
        <is>
          <t>Cash and Cash Equivalents and Restricted Cash</t>
        </is>
      </c>
      <c r="B7" s="4" t="inlineStr">
        <is>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equivalents and its trade accounts receivable.
Restricted cash represents (i) amounts held by the Company for tenant security deposits, (ii) escrow deposits held by lenders for real estate tax, insurance, and operating reserves, (iii) capital reserves held by lenders for investment property capital improvements and (iv) an escrow for the first year of dividends on the Company’s mandatorily redeemable preferred stock (see Note 4, below).
The Company places its cash and cash equivalents and any restricted cash held by the Company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June 30, 2020, the Company held three cash accounts with a total balance that exceeded the FDIC limit by $764,018. As of December 31, 2019, the Company had no cash accounts with balances that exceeded the FDIC limit.
Tenant security deposits are restricted cash balances held by the Company to offset potential damages, unpaid rent or other unmet conditions of its tenant leases. As of June 30, 2020 and December 31, 2019, the Company reported $108,559 and $101,503, respectively, in security deposits held as restricted cash.
Escrow deposits are restricted cash balances held by lenders for real estate taxes, insurance and other operating reserves. As of June 30, 2020 and December 31, 2019, the Company reported $979,666 and $882,265, respectively, in escrow deposits.
Capital reserves are restricted cash balances held by lenders for capital improvements, leasing commissions furniture, fixtures and equipment, and tenant improvements. As of June 30, 2020 and December 31, 2019, the Company reported $533,869 and $474,747, respectively, in capital property reserves. These funds are being held in reserve, as follows:
June 30,
December 31,
2020
2019
Property and Purpose of Reserve
(unaudited)
Hampton Inn Property – improvements
$
—
$
82,693
Hampton Inn Property – furniture, fixtures and equipment
18,460
—
Clemson Best Western Property - improvements
50,007
50,002
Clemson Best Western Property - furniture, fixtures and equipment
81,683
27,226
Franklin Square Property - leasing costs
357,861
307,438
Brookfield Center Property – maintenance reserve
25,858
7,388
Total
$
533,869
$
474,747
The escrow for mandatorily redeemable preferred stock dividends is held by a financial institution under an escrow agreement by which the funds are restricted for payment of dividends on the Company’s mandatorily redeemable preferred stock for the first 12 months. As of June 30, 2020 and December 31, 2019, the Company reported $297,363 and $0, respectively, in escrow reserves. (See Note 4 for further discussion of the Company’s mandatorily redeemable preferred stock).</t>
        </is>
      </c>
    </row>
    <row r="8">
      <c r="A8" s="4" t="inlineStr">
        <is>
          <t>Revenue Recognition</t>
        </is>
      </c>
      <c r="B8" s="4" t="inlineStr">
        <is>
          <t>Revenue Recognition
The Company adopted ASU No. 2014-09, Revenue from Contracts with Customers (Topic 606) effective on January 1, 2019. This adoption did not have a material impact on the Company’s recognition of revenues from either its retail, flex or hotel properties.
Retail and Flex Center Property Revenues
The Company recognizes minimum rents from its retail center properties (the Franklin Square, Hanover Square and Ashley Plaza properties) and flex center property (Brookfield Center) on a straight-line basis over the terms of the respective leases which results in an unbilled rent asset being recorded on the condensed consolidated balance sheets (unaudited). During June 2020, a tenant in the Company's Franklin Square Property notified the Company that it was abandoning its leased premises and defaulting on its lease. The Company determined that the portion of the unbilled rent asset carried on the condensed consolidated balance sheets (unaudited) related to this lease of $31,162 should be written off. This amount is included as a reduction to retail property revenues on the Company's condensed consolidated statement of operations (unaudited) for the three and six months ended June 30, 2020. As of June 30, 2020 and December 31, 2019, the Company reported $533,609 and $460,888, respectively, in unbilled re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on the condensed consolidated statements of operations (unaudited) under the captions "Retail center property tenant reimbursements” and “Flex center property tenant reimbursement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payments for these reimbursements from substantially all its tenants on a monthly basis throughout the year.
The Company recognizes differences between previously estimated recoveries and the final billed amounts in the year in which the amounts become final. Since these differences are determined annually under the leases and accrued as of December 31 in the year earned, no such revenues were recognized during the six months ended June 30, 2020 and 2019.
The Company recognizes lease termination fees in the period that the lease is terminated and collection of the fees is reasonably assured. Upon early lease termination, the Company provides for losses related to unrecovered intangibles and other assets. During the three and six months ended June 30, 2020 and 2019, respectively, no such termination costs were recognized.
Hotel Property Revenues
Hotel revenues (from the Hampton Inn Property and Clemson Best Western Property) are recognized as earned, which is generally defined as the date upon which a guest occupies a room or utilizes the hotel’s services.
The Hampton Inn Property and Clemson Best Western Property are required to collect certain taxes and fees from customers on behalf of government agencies and remit them back to the applicable governmental agencies on a periodic basis. The Hampton Inn Property and Clemson Best Western Property have a legal obligation to act as a collection agent. The Hampton Inn Property and Clemson Best Western Property do not retain these taxes and fees; therefore, they are not included in revenues. The Hampton Inn Property and Clemson Best Western Property record a liability when the amounts are collected and relieves the liability when payments are made to the applicable taxing authority or other appropriate governmental agency.
Hotel Property Operating Expenses
All personnel of the Hampton Inn Property and Clemson Best Western Property are directly or indirectly employees of Marshall Hotels and Resorts, Inc. (“Marshall”), the Company’s hotel management firm. In addition to fees and services discussed above, the Hampton Inn Property and Clemson Best Western Property reimburse Marshall for all employee related service costs, including payroll salaries and wages, payroll taxes and other employee benefits paid by Marshall on behalf of the respective property. For the Hampton Inn Property, total amounts incurred for payroll salaries and wages, payroll taxes and other employee benefits for the three and six months ended June 30, 2020 were $96,009 and $240,392, respectively, and for the three and six months ended June 30, 2019 were $170,768 and $337,372, respectively. For the Clemson Best Western Property, total amounts incurred for payroll salaries and wages, payroll taxes and other employee benefits for the three and six months ended June 30, 2020 were $52,135 and $202,313, respectively and for the three and six months ended June 30, 2019 were $0, respectively. The amounts were included in hotel property operating expenses in the accompanying condensed consolidated statements of operations (unaudited).</t>
        </is>
      </c>
    </row>
    <row r="9">
      <c r="A9" s="4" t="inlineStr">
        <is>
          <t>Rent and other receivables</t>
        </is>
      </c>
      <c r="B9" s="4" t="inlineStr">
        <is>
          <t>Rent and other receivables
Rent and other receivables include tenant receivables related to base rents and tenant reimbursements. (Rent and other receivables do not include receivables attributable to recording rents on a straight-line basis, which are included in unbilled rent, discussed above.) The Company determines an allowance for the uncollectible portion of accrued rents and accounts receivable based upon customer credit 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As of June 30, 2020 and December 31, 2019, the Company’s allowance for uncollectible rent totaled $296,992 and $8,615, respectively, which are comprised of amounts specifically identified based on management’s review of individual tenants’ outstanding receivables. Management determined that no additional general reserve is considered necessary as of June 30, 2020 and December 31, 2019, respectively.</t>
        </is>
      </c>
    </row>
    <row r="10">
      <c r="A10" s="4" t="inlineStr">
        <is>
          <t>Income Taxes</t>
        </is>
      </c>
      <c r="B10" s="4" t="inlineStr">
        <is>
          <t>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During the three and six months ended June 30, 2020 and 2019, respectively, the Company's Hampton Inn TRS entity generated a tax loss, so no income tax expense was recorded. During the three and six months ended June 30, 2020, respectively, the Company's Clemson Best Western TRS entity generated a tax loss, so no income tax expense was recorded. The Company did not own the Clemson Best Western during the three and six months ended June 30, 2019.
Management has evaluated the effect of the guidance provided by GAAP on Accounting for Uncertainty of Income Taxes and has determined that the Company had no uncertain income tax positions.</t>
        </is>
      </c>
    </row>
    <row r="11">
      <c r="A11" s="4" t="inlineStr">
        <is>
          <t>Use of Estimates</t>
        </is>
      </c>
      <c r="B11" s="4" t="inlineStr">
        <is>
          <t>Use of Estimates
The Company has made estimates and assumptions that affect the reported amounts of assets and liabilities, disclosure of contingent assets and liabilities at the date of the consolidated financial statements, and revenues and expenses during the reported period. The Company’s actual results could differ from these estimates.</t>
        </is>
      </c>
    </row>
    <row r="12">
      <c r="A12" s="4" t="inlineStr">
        <is>
          <t>Noncontrolling Interests</t>
        </is>
      </c>
      <c r="B12" s="4" t="inlineStr">
        <is>
          <t>Noncontrolling Interests
There are three elements of noncontrolling interests in the capital structure of the Company. The ownership interests not held by the REIT are considered noncontrolling interests. Accordingly, noncontrolling interests have been reported in equity on the condensed consolidated balance sheets (unaudited) but separate from the Company’s equity. On the condensed consolidated statements of operations (unaudited), the subsidiaries are reported at the consolidated amount, including both the amount attributable to the Company and noncontrolling interests. Condensed consolidated statements of changes in stockholders’ equity include beginning balances, activity for the period and ending balances for shareholders’ equity, noncontrolling interests and total equity.
The first noncontrolling interest is in the Hampton Inn Property. In 2017, the noncontrolling owner of the Hampton Inn Property provided $2.3 million as part of the acquisition of the Hampton Inn Property for a 36 percent tenancy in common ownership interest. The Company acquired a 64 percent tenancy in common interest through its subsidiaries. Effective on January 1, 2020, the Company entered into a transaction with the noncontrolling owner of the Hampton Inn Property by which the noncontrolling owner exchanged (i) approximately 7.55 percent of its tenant in common interest in the Hampton Inn Property for the settlement of $867,000 in advances made by the Company to the Hampton Inn Property; and (ii) approximately 3.45 percent of its tenant in common interest in the Hampton Inn Property for 93,850 units of the Operating Partnership. As a result of this transaction, effective on January 1, 2020, the Company’s tenant-in-common interest in the Hampton Inn Property increased from 64 percent to 75 percent, and the noncontrolling owner’s tenant-in-common interest decreased from 36 percent to 25 percent. This transaction did not have any impact on the Company’s total assets, liabilities or shareholder’s equity or total equity as of June 30, 2020.
The Hampton Inn Property’s net loss is allocated to the noncontrolling ownership interest based on its percent ownership. During the three and six months ended June 30, 2020, 25 percent of the Hampton Inn’s net loss of $388,627 and $728,463, respectively, or $97,157 and $182,117, respectively was allocated to the noncontrolling partnership interest. During the three and six months ended June 30, 2019, 36 percent of the Hampton Inn’s net loss of $1,216,108 and $1,585,216, respectively or $437,799 and $570,678, respectively was allocated to the noncontrolling partnership interest.
The second noncontrolling interest is in the Hanover Square Property in which the Company owns an 84 percent tenancy in common interest through its subsidiary and an outside party owns a 16 percent tenancy in common interest. The Hanover Square Property’s net loss is allocated to the noncontrolling ownership interest based on its 16 percent ownership. During the three and six months ended June 30, 2020, 16 percent of the Hanover Square Property’s net loss of $107,136 and $76,099, respectively, or $17,142 and $12,176, respectively, was allocated to the noncontrolling ownership interest. During the three and six months ended June 30, 2019, 16 percent of the Hanover Square Property’s net loss of $13,374 and $42,783, respectively, or $2,140 and $6,845, respectively, was allocated to the noncontrolling ownership interest.
The third noncontrolling ownership interest are the units in the Operating Partnership that are not held by the REIT. In 2017, 125,000 Operating Partnership units were issued to members of the selling LLC which owned the Hampton Inn Property who elected to participate in a 721 exchange, which allows the exchange of interests in real property for shares in a real estate investment trust. These members of the selling LLC invested $1,175,000 in the Operating Partnership in exchange for 125,000 Operating Partnership units. Additionally, as discussed above, effective on January 1, 2020, 93,850 Operating Partnership units were issued in exchange for approximately 3.45 percent of the noncontrolling owner’s tenant in common interest in the Hampton Inn Property.
The Operating Partnership units not held by the REIT represent 4.41 percent and 2.70 percent of the outstanding Operating Partnership units as of June 30, 2020 and December 31, 2019, respectively. The noncontrolling interest percentage is calculated at any point in time by dividing the number of units not owned by the Company by the total number of units outstanding. The noncontrolling interest ownership percentage will change as additional common or preferred shares are issued by the REIT, or additional Operating Partnerships units are issued or as units are exchanged for the Company’s $0.01 par value per share Common Stock. During periods when the Operating Partnership’s noncontrolling interest changes, the noncontrolling ownership interest is calculated based on the weighted average Operating Partnership noncontrolling ownership interest during that period. The Operating Partnership’s net loss is allocated to the noncontrolling unit holders based on their ownership interest.
During the three and six months ended June 30, 2020, a weighted average of 4.41 percent and 4.47 percent, respectively, of the Operating Partnership’s net loss of $1,162,834 and $1,793,010, respectively, or $51,282 and $80,175, respectively, was allocated to the noncontrolling unit holders. During the three and six months ended June 30, 2019, a weighted average of 2.86 percent and 3.48 percent, respectively, of the Operating Partnership’s net loss of $828,355 and $1,146,612, respectively, or $23,679 and $39,942 respectively, was allocated to the noncontrolling unit holders.</t>
        </is>
      </c>
    </row>
    <row r="13">
      <c r="A13" s="4" t="inlineStr">
        <is>
          <t>Recent Accounting Pronouncements</t>
        </is>
      </c>
      <c r="B13" s="4" t="inlineStr">
        <is>
          <t>Recent Accounting Pronouncements
For each of the accounting pronouncements that affect the Company, the Company has elected or plans to elect to follow the rule that allows companies engaging in an initial public offering as an Emerging Growth Company to follow the private company implementation dates.
Accounting for Leases
In February 2016, the FASB issued ASU No. 2016‑02, Leases (Topic 842). The amendments in this update govern a number of areas including, but not limited to, accounting for leases, replacing the existing guidance in ASC No. 840, Leases . Under this standard, among other changes in practice, a lessee’s rights and obligations under most leases, including existing and new arrangements, would be recognized as assets and liabilities, respectively, on the balance sheets (unaudited). Other significant provisions of this standard include (i) defining the “lease term” to include the non-cancelable period together with periods for which there is a significant economic incentive for the lessee to extend or not terminate the lease; (ii) defining the initial lease liability to be recorded on the balance sheets (unaudited) to contemplate only those variable lease payments that depend on an index or that are in substance “fixed,” (iii) a dual approach for determining whether lease expense is recognized on a straight-line or accelerated basis, depending on whether the lessee is expected to consume more than an insignificant portion of the leased asset’s economic benefits and (iv) a requirement to bifurcate certain lease and non-lease components. The lease standard is effective for public companies for fiscal years beginning after December 15, 2018 (including interim periods within those fiscal years) and for private companies, fiscal years beginning after December 15, 2020, with early adoption permitted. The Company plans to adopt the standard effective on January 1, 2022. The accounting for leases under which the Company is the lessor remains largely unchanged and the Company is not currently a “lessee” under any lease agreements. Management does not believe the adoption will have a material impact on the Company’s consolidated financial statements.
Due to the business disruptions and challenges severely affecting the global economy caused by novel coronavirus ("COVID-19") pandemic, lessors may provide rent deferrals and other lease concessions to lessees. In April 2020, the FASB staff issued a question and answer document (the "Lease Modification Q&amp;A") focused on the application of lease accounting guidance to lease concessions provided as a result of the COVID-19 pandemic.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he practical expedient and will not apply lease modification accounting on a lease by lease basis where applicable. As a result, $87,263 and $0 of deferred rent is included in accounts receivable on the Company's condensed consolidated balance sheets as of June 30, 2020 (unaudited) and December 31, 2019, respectively. In addition, the Company abated rent payments totaling $118,507 from various tenants that would have been paid during the three months ended June 30, 2020. This amount is recorded as a reduction to retail center property revenues on the Company's condensed consolidated statement of operations (unaudited) for the three and six months ended June 30, 2020. No such rent reductions were recorded for the three or six months ended June 30, 2019. (See Note 8, below).
Credit Losses on Financial Instruments
In June 2016, the FASB issued ASU 2016‑13, Financial Instruments - Credit Losses (Topic 326): Measurement of Credit Losses on Financial Instruments .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Company is currently evaluating the impact the adoption of the guidance will have on its consolidated financial statements and has not yet determined if it will adopt the update effective on the required effective date of January 1, 2023, or whether it will elect earlier adoption.
Fair Value Disclosures
In August 2018, the FASB issued ASU 2018-13, Fair Value Measurement (Topic 820) – Disclosure Framework-Changes to the Disclosure Requirements for Fair Value Measurement . This update eliminates or modifies certain existing disclosure requirements for fair value measurements for all companies and also adds certain new disclosures for public companies. It is effective for all companies for fiscal years beginning after December 15, 2019 (including interim periods within those fiscal years). The Company adopted ASU 2018-13 effective January 1, 2020. The changes did not have a material impact on the Company’s condensed consolidated financial statements (unaudited).
Effects of Reference Rate Reform
In March 2020, the FASB issued ASU 2020-04, Reference Rate Reform (Topic 848): Facilitation of the Effects of Reference Rate Reform on Financial Reporting. The London Interbank Offered Rate (LIBOR), which is widely used as a reference interest rate in debt agreements and other contracts, is scheduled to be discontinued by the end of calendar year 2021. Financial market regulators in certain jurisdictions throughout the world have undertaken reference rate reform initiatives to guide the transition and modification of debt agreements and other contracts that are currently based on LIBOR to the successor reference rate that will replace it. ASU 2020-04 was issued to provide companies that will be impacted by these changes with the opportunity to elect certain expedients and exceptions that are intended to ease the potential burden of accounting for or recognizing the effects of reference rate reform on financial reporting. Companies may generally elect to make use of the expedients and exceptions provided by ASU 2020-04 for any reference rate contract modifications that occur in reporting periods that encompass the timeline from March 12, 2020 to December 31, 2022. The Company currently has two outstanding mortgage loans with corresponding interest rate protection agreement and the line of credit, short term, which use USD LIBOR as the reference interest rate (see Note 5). The Hampton Inn Property mortgage loan matures in November 2020, but may be extended for two successive twelve-month terms. The Clemson Best Western Property mortgage loan matures in October 2022. The line of credit, short term, expires on September 30, 2020. The Company is currently evaluating the guidance in ASU 2020-04 and has not made any determination at this time on whether it will use the expedients and exceptions provided therein with respect to the replacement of USD LIBOR as the reference rate in thes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ummary of impairment loss</t>
        </is>
      </c>
      <c r="B4" s="4" t="inlineStr">
        <is>
          <t>Loss on impairment – capitalized tenant inducements
$
89,500
Loss on impairment – capitalized tenant improvements arising from acquisition cost allocation
81,860
Loss on impairment – intangible assets – leasing commissions
18,606
Loss on impairment – intangible assets – legal and marketing costs
6,281
Loss on impairment – intangible assets – leases in place
67,065
Gain on impairment – intangible liabilities – below market leases
(40,215)
Loss on impairment, net
$
223,097</t>
        </is>
      </c>
    </row>
    <row r="5">
      <c r="A5" s="4" t="inlineStr">
        <is>
          <t>Schedule of net intangible assets and liabilities</t>
        </is>
      </c>
      <c r="B5" s="4" t="inlineStr">
        <is>
          <t>June 30,
December 31,
2020
2019
(unaudited)
Intangible Assets
Leasing commissions
$
1,035,766
$
1,145,948
Legal and marketing costs
100,373
122,582
Above market leases
510,122
624,285
Net leasehold asset
2,131,803
2,565,256
$
3,778,064
$
4,458,071
Intangible Liabilities
Below market leases, net
$
(1,123,912)
$
(1,277,960)</t>
        </is>
      </c>
    </row>
    <row r="6">
      <c r="A6" s="4" t="inlineStr">
        <is>
          <t>Schedule of adjustments to rental revenue related to the above and below market leases</t>
        </is>
      </c>
      <c r="B6" s="4" t="inlineStr">
        <is>
          <t>Three months ended June 30,
Six months ended June 30,
2020
2019
2020
2019
(unaudited)
(unaudited)
(unaudited)
(unaudited)
Amortization of above market leases
$
(53,616)
$
(54,935)
$
(114,163)
$
(109,869)
Amortization of below market leases
56,379
23,511
113,833
47,023
$
2,763
$
(31,424)
$
(330)
$
(62,846)</t>
        </is>
      </c>
    </row>
    <row r="7">
      <c r="A7" s="4" t="inlineStr">
        <is>
          <t>Schedule of amortization related to intangible assets</t>
        </is>
      </c>
      <c r="B7" s="4" t="inlineStr">
        <is>
          <t>Three months ended June 30,
Six months ended June 30,
2020
2019
2020
2019
(unaudited)
(unaudited)
(unaudited)
(unaudited)
Leasing commissions
(45,096)
(22,692)
(91,576)
(45,929)
Legal and marketing costs
(7,585)
(8,010)
(15,928)
(16,520)
Net leasehold asset
(179,767)
(126,684)
(366,388)
(257,770)
(232,448)
(157,386)
(473,892)
(320,219)</t>
        </is>
      </c>
    </row>
    <row r="8">
      <c r="A8" s="4" t="inlineStr">
        <is>
          <t>Schedule of future amortization of above and below market leases</t>
        </is>
      </c>
      <c r="B8" s="4" t="inlineStr">
        <is>
          <t>For the
remaining
six months
ending
December 31,
2025‑
2020
2021
2022
2023
2024
2039
Total
Intangible Assets
Leasing commissions
$
87,339
$
168,030
$
133,682
$
106,075
$
88,222
$
452,418
$
1,035,766
Legal and marketing costs
13,587
23,749
18,879
13,960
8,894
21,304
100,373
Above market leases
107,227
214,452
121,137
33,311
7,692
26,303
510,122
Net leasehold asset
313,549
570,082
341,480
195,139
143,256
568,297
2,131,803
$
521,702
$
976,313
$
615,178
$
348,485
$
248,064
$
1,068,322
$
3,778,064
Intangible Liabilities
Below market leases, net
$
(101,415)
$
(200,044)
$
(177,581)
$
(131,112)
$
(89,303)
$
(424,457)
$
(1,123,912)</t>
        </is>
      </c>
    </row>
    <row r="9">
      <c r="A9" s="4" t="inlineStr">
        <is>
          <t>Schedule of property and purpose of reserve</t>
        </is>
      </c>
      <c r="B9" s="4" t="inlineStr">
        <is>
          <t>June 30,
December 31,
2020
2019
Property and Purpose of Reserve
(unaudited)
Hampton Inn Property – improvements
$
—
$
82,693
Hampton Inn Property – furniture, fixtures and equipment
18,460
—
Clemson Best Western Property - improvements
50,007
50,002
Clemson Best Western Property - furniture, fixtures and equipment
81,683
27,226
Franklin Square Property - leasing costs
357,861
307,438
Brookfield Center Property – maintenance reserve
25,858
7,388
Total
$
533,869
$
474,7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stment Properties (Tables)</t>
        </is>
      </c>
      <c r="B1" s="2" t="inlineStr">
        <is>
          <t>6 Months Ended</t>
        </is>
      </c>
    </row>
    <row r="2">
      <c r="B2" s="2" t="inlineStr">
        <is>
          <t>Jun. 30, 2020</t>
        </is>
      </c>
    </row>
    <row r="3">
      <c r="A3" s="4" t="inlineStr">
        <is>
          <t>Schedule of investment properties</t>
        </is>
      </c>
      <c r="B3" s="4" t="inlineStr">
        <is>
          <t>June 30,
December 31,
2020
2019
(unaudited)
Land
$
13,242,593
$
13,242,593
Site improvements
4,110,558
4,058,394
Buildings and improvements (a)
59,743,880
59,879,175
Furniture, fixtures and equipment
2,168,401
2,122,317
Investment properties at cost (b)
79,265,432
79,302,479
Less accumulated depreciation
4,969,449
3,510,654
Investment properties, net
$
74,295,983
$
75,791,825
(a)
Includes tenant improvements (both those acquired at the acquisition and those constructed after the acquisition), tenant inducements, capitalized leasing commissions and other capital costs incurred post-acquisition.
(b)
Excludes intangible assets and liabilities (see note, below), escrow deposits and property reserves.</t>
        </is>
      </c>
    </row>
    <row r="4">
      <c r="A4" s="4" t="inlineStr">
        <is>
          <t>Schedule of deferred costs, net of depreciation and amortization</t>
        </is>
      </c>
      <c r="B4" s="4" t="inlineStr">
        <is>
          <t>June 30,
December 31,
2020
2019
(unaudited)
Capitalized tenant improvements – acquisition cost allocation, net
$
1,282,590
$
1,504,483
Capitalized tenant improvements incurred subsequent to acquisition, net
203,457
165,762
June 30, 2020
December 31, 2019
(unaudited)
Capitalized leasing commissions, net
$
336,586
$
339,269
June 30,
December 31,
2020
2019
(unaudited)
Capitalized tenant inducements, net
$
—
$
96,600</t>
        </is>
      </c>
    </row>
    <row r="5">
      <c r="A5" s="4" t="inlineStr">
        <is>
          <t>Brookfield Center Property</t>
        </is>
      </c>
    </row>
    <row r="6">
      <c r="A6" s="4" t="inlineStr">
        <is>
          <t>Schedule of fair values of assets acquired and liabilities assumed</t>
        </is>
      </c>
      <c r="B6" s="4" t="inlineStr">
        <is>
          <t>Clemson
Brookfield
Best
Center
Western
Ashley Plaza
Property
Property
Property
Total
Fair value of assets acquired
Investment property (a)
$
6,407,367
$
10,328,953
$
14,199,028
$
30,935,348
Lease intangibles and other assets (b)
493,849
—
2,142,124
2,635,973
Restricted cash created (c)
81,181
188,575
123,321
393,077
Above market leases (b)
6,741
—
195,386
202,127
Below market leases (b)
—
—
(978,715)
(978,715)
Fair value of net assets acquired (d)
$
6,989,138
$
10,517,528
$
15,681,144
$
33,187,810
Purchase consideration
Consideration paid with cash (e)
$
1,876,138
$
1,767,528
$
3,281,144
$
6,924,810
Consideration paid with new line of credit, short term (f)
—
1,000,000
1,000,000
2,000,000
Consideration paid with new related party note payable, short term (g)
263,000
—
—
263,000
Consideration paid with new mortgage debt (h)
4,850,000
7,750,000
11,400,000
24,000,000
Total consideration (i)
$
6,989,138
$
10,517,528
$
15,681,144
$
33,187,810
a.
Represents the fair value of the investment property acquired which includes land, buildings, site improvements, tenant improvements and furniture, fixtures and equipment. The fair value was determined using the market approach, the cost approach, the income approach or a combination thereof. Closing and acquisition costs of $207,957 for the Brookfield Center Property, $578,953 for the Clemson Best Western Property and $357,823 for the Ashley Plaza Property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c.
Represents deposits paid by the Company at closing for real estate tax escrows and operating and capital reserves.
d.
Represents the total fair value of assets and liabilities acquired at closing.
e.
Represents cash paid at closing and cash paid for acquisition (including intangible assets), escrows, lease buy-out fees, and closing costs paid outside of closing or directly by the Company.
f.
Represents funds received from a line of credit, short term. See Note 5, below.
g.
Represents funds received from related party notes payable, short term. See Note 5, below.
h.
Issuance of new mortgage debt to fund the purchase of the properties. See Note 5, below.
i.
Represents the consideration paid for the fair value of the assets and liabilities ac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6 Months Ended</t>
        </is>
      </c>
    </row>
    <row r="2">
      <c r="B2" s="2" t="inlineStr">
        <is>
          <t>Jun. 30, 2020</t>
        </is>
      </c>
    </row>
    <row r="3">
      <c r="A3" s="3" t="inlineStr">
        <is>
          <t>Loans Payable.</t>
        </is>
      </c>
    </row>
    <row r="4">
      <c r="A4" s="4" t="inlineStr">
        <is>
          <t>Schedule of mortgages payables</t>
        </is>
      </c>
      <c r="B4" s="4" t="inlineStr">
        <is>
          <t>Balance
Monthly
Interest
June 30,
December 31,
Property
Payment
Rate
Maturity
2020
2019
(unaudited)
Franklin Square
Interest only
4.70
%
March 2021
$
14,275,000
$
14,275,000
Hampton Inn (a)
Interest only
Variable
November 2020
10,600,000
10,600,000
Hanover Square (b)
$
56,882
4.25
%
December 2027
10,479,065
8,592,195
Ashley Plaza (c)
Interest only
3.75
%
September 2029
11,400,000
11,400,000
Clemson Best Western (d)
Interest only
Variable
October 2022
7,750,000
7,750,000
Brookfield Center (e)
Interest only
3.90
%
November 2029
4,850,000
4,850,000
Unamortized issuance costs, net
(623,069)
(766,293)
Total mortgages payable, net
$
58,730,996
$
56,700,902
(a)
The mortgage loan for the Hampton Inn Property bears interest at a variable rate based on LIBOR with a minimum rate of 6.10 percent. The interest rate payable is the USD LIBOR one-month rate plus 5 percent. As of June 30, 2020 and December 31, 2019, the rate in effect for the Hampton Inn Property mortgage was 6.10 percent and 6.75 percent, respectively. The mortgage loan for the Hampton Inn property matures on November 9, 2020. However, the loan includes options, with certain conditions, to extend the term of the mortgage loan for two successive 12 month terms.
(b)
On May 8, 2020, the Company entered into a refinancing transaction with the mortgage lender for the Hanover Square Property which increased the mortgage amount and reduced the interest rate. Under this transaction, the principal amount of the loan was increased to $10,500,000 and the interest rate reduced to a fixed rate of 4.25 percent until January 1, 2023, when the interest rate will adjust to a new fixed rate which will be determined by adding 3.00 percentage points to the daily average yield on United States Treasury securities adjusted to a constant maturity of five years, as made available by the Federal Reserve Board, with a minimum of 4.25 percent. The fixed monthly payment, which includes principal and interest, increased to $56,882. The Company has accounted for this transaction as a loan modification in accordance with ASC 470. Under this accounting treatment,the Company recorded $1,500 in capitalized loan issuance costs for loan fees paid to the lender and recorded $43,852 in third party costs associated with the transaction as an expense under retail property operating expenses on the Company’s condensed consolidated statement of operations (unaudited) for the three and six months ended June 30,2020.
The mortgage loan agreement for the Hanover Square property includes covenants to (i) maintain a Debt Service Coverage Ratio (“DSCR”) in excess of 1.35 to 1.00 and (ii) maintain a loan-to-value of real estate ratio of 75 percent. As of June 30, 2020 and December 31, 2019, respectively, the Company believes that it is compliant with these covenants.
(c)
The mortgage loan for the Ashley Plaza Property bears interest at a fixed rate of 3.75 percent and is interest only for the first twelve months. Beginning on October 1, 2020, the monthly payment will be $52,795 for the remaining term of the loan, which will include interest at the fixed rate, and principal, based on a thirty year amortization schedule.
(d)
The mortgage loan for the Clemson Best Western Property bears interest at a variable rate based on LIBOR with a minimum rate of 7.15 percent. The interest rate payable is the USD LIBOR one-month rate plus 4.9 percent. As of June 30, 2020 and December 31, 2019, respectively, the rate in effect for the Clemson Best Western Property mortgage was 7.15 percent.
(e)
The mortgage loan for the Brookfield Property bears interest at a fixed rate of 3.90 percent and is interest only for the first twelve months. Beginning on November 1, 2020, the monthly payment will be $22,876 for the remaining term of the loan, which will include interest at the fixed rate, and principal, based on a thirty year amortization schedule.</t>
        </is>
      </c>
    </row>
    <row r="5">
      <c r="A5" s="4" t="inlineStr">
        <is>
          <t>Schedule of interest expense, including amortization of capitalized issuance costs and payments received from the Company's interest rate protection transactions for the Hampton Inn Property and Clemson Best Western Property</t>
        </is>
      </c>
      <c r="B5" s="4" t="inlineStr">
        <is>
          <t>For the three months ended June 30, 2020
(unaudited)
Interest
rate
Mortgage
Amortization
protection
Other
Interest
of capitalized
transaction
interest
Expense
issuance costs
payments
expense
Total
Franklin Square
$
169,594
$
4,638
$
—
$
—
$
174,232
Hanover Square
107,364
3,217
—
—
110,581
Hampton Inn
163,446
34,890
—
6,349
204,685
Ashley Plaza
108,063
4,359
—
—
112,422
Clemson Best Western
140,071
22,437
—
975
163,483
Brookfield Center
47,814
2,838
—
—
50,652
Amortization and preferred stock dividends on mandatorily redeemable preferred stock
—
46,338
—
100,000
146,338
Line of credit, short term
—
—
—
7,773
7,773
Related party notes payable, short term
—
—
—
—
—
Other interest
—
—
—
465
465
Total interest expense
$
736,352
$
118,717
$
—
$
115,562
$
970,631
For the six months ended June 30, 2020
(unaudited)
Interest
Amortization
rate
Mortgage
of discounts and
protection
Other
Interest
capitalized
transaction
interest
Expense
issuance costs
payments
expense
Total
Franklin Square
$
339,189
$
9,276
$
—
$
—
$
348,465
Hanover Square
211,048
6,400
—
—
217,448
Hampton Inn
338,375
69,780
—
10,336
418,491
Ashley Plaza
216,127
8,718
—
—
224,845
Clemson Best Western
280,141
44,874
—
2,966
327,981
Brookfield Center
95,627
5,676
—
—
101,303
Amortization and preferred stock dividends on mandatorily redeemable preferred stock
—
66,637
—
144,444
211,081
Line of credit, short term
—
10,000
—
21,345
31,345
Related party notes payable, short term
—
—
—
5,835
5,835
Other interest
—
—
—
1,969
1,969
Total interest expense
$
1,480,507
$
221,361
$
—
$
186,895
$
1,888,763
For the three months ended June 30, 2019
(unaudited)
Interest
rate
Mortgage
Amortization
protection
Other
Interest
of capitalized
transaction
interest
Expense
issuance costs
payments
expense
Total
Franklin Square
$
169,594
$
4,638
$
—
$
—
$
174,232
Hanover Square
106,680
3,183
—
—
109,863
Hampton Inn
200,958
34,890
(13,544)
3,573
225,877
Other interest
—
—
—
787
787
Total interest expense
$
477,232
$
42,711
$
(13,544)
$
4,360
$
510,759
For the six months ended June 30, 2019
(unaudited)
Interest
Amortization
rate
Mortgage
of capitalized
protection
Other
Interest
issuance
transaction
interest
Expense
costs
payments
expense
Total
Franklin Square
$
337,325
$
9,276
$
—
$
—
$
346,601
Hanover Square
213,945
6,366
—
—
220,311
Hampton Inn
400,849
69,780
(27,935)
5,267
447,961
Other interest
—
—
—
1,960
1,960
Total interest expense
$
952,119
$
85,422
$
(27,935)
$
7,227
$
1,016,833</t>
        </is>
      </c>
    </row>
    <row r="6">
      <c r="A6" s="4" t="inlineStr">
        <is>
          <t>Schedule of interest accrued and accumulated amortization of capitalized issuance costs</t>
        </is>
      </c>
      <c r="B6" s="4" t="inlineStr">
        <is>
          <t>As of June 30, 2020
(unaudited)
As of December 31, 2019
Accumulated
Accumulated
amortization of
amortization
Accrued
capitalized
Accrued
of capitalized
interest
issuance costs
interest
issuance costs
Franklin Square
$
55,910
$
58,749
$
57,774
$
49,473
Hanover Square
—
27,620
35,085
21,220
Hampton Inn
53,883
372,161
61,613
302,381
Ashley Plaza
35,625
14,530
—
5,812
Clemson Best Western
46,177
67,311
47,716
22,437
Brookfield Center
15,763
8,514
—
2,838
Amortization and preferred stock dividends on mandatorily redeemable preferred stock
70,004
66,637
—
—
Line of credit, short term
2,219
—
9,522
20,000
Related party notes payable, short term
—
—
5,875
—
Total
$
279,581
$
615,522
$
217,585
$
424,161</t>
        </is>
      </c>
    </row>
    <row r="7">
      <c r="A7" s="4" t="inlineStr">
        <is>
          <t>Schedule of principal repayments on indebtedness</t>
        </is>
      </c>
      <c r="B7" s="4" t="inlineStr">
        <is>
          <t>The Company’s scheduled principal repayments on mortgages payable indebtedness as of June 30, 2020 (unaudited) are as follows:
Mortgages Payable
For the remaining six months ending December 31, 2020
$
10,778,955
2021
14,806,175
2022
8,303,128
2023
575,986
2024
596,975
Thereafter
24,292,846
Total Maturities
59,354,065
Less unamortized issuance costs
(623,069)
Total principal payments and debt maturities
$
58,730,9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Tables)</t>
        </is>
      </c>
      <c r="B1" s="2" t="inlineStr">
        <is>
          <t>6 Months Ended</t>
        </is>
      </c>
    </row>
    <row r="2">
      <c r="B2" s="2" t="inlineStr">
        <is>
          <t>Jun. 30, 2020</t>
        </is>
      </c>
    </row>
    <row r="3">
      <c r="A3" s="3" t="inlineStr">
        <is>
          <t>Rentals under Operating Leases</t>
        </is>
      </c>
    </row>
    <row r="4">
      <c r="A4" s="4" t="inlineStr">
        <is>
          <t>Schedule of future minimum rentals to be received under noncancelable tenant operating leases</t>
        </is>
      </c>
      <c r="B4" s="4" t="inlineStr">
        <is>
          <t>For the remaining six months ending December 31, 2020
$
2,311,510
2021
4,465,121
2022
3,561,434
2023
2,804,905
2024
2,185,630
Thereafter
6,053,939
Total minimum rents
$
21,382,5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quity (Tables)</t>
        </is>
      </c>
      <c r="B1" s="2" t="inlineStr">
        <is>
          <t>6 Months Ended</t>
        </is>
      </c>
    </row>
    <row r="2">
      <c r="B2" s="2" t="inlineStr">
        <is>
          <t>Jun. 30, 2020</t>
        </is>
      </c>
    </row>
    <row r="3">
      <c r="A3" s="3" t="inlineStr">
        <is>
          <t>Equity</t>
        </is>
      </c>
    </row>
    <row r="4">
      <c r="A4" s="4" t="inlineStr">
        <is>
          <t>Schedule of earnings per common share</t>
        </is>
      </c>
      <c r="B4" s="4" t="inlineStr">
        <is>
          <t>Three months ended June 30,
Six months ended June 30,
2020
2019
2020
2019
(unaudited)
(unaudited)
(unaudited)
(unaudited)
Basic and diluted shares outstanding
Weighted average Common Shares – basic
4,747,968
3,413,374
4,650,704
2,867,478
Effect of conversion of operating partnership units
125,000
125,000
125,000
125,000
Weighted average common shares – diluted
4,872,968
3,538,374
4,775,704
2,992,478
Calculation of earnings per share – basic and diluted
Net loss attributable to common shareholders
$
(1,571,603)
$
(1,058,995)
$
(3,295,896)
$
(1,745,634)
Weighted average Common Shares – basic and diluted
4,747,968
3,413,374
4,650,704
2,867,478
Earnings per share – basic and diluted
$
(0.33)
$
(0.31)
$
(0.71)
$
(0.61)</t>
        </is>
      </c>
    </row>
    <row r="5">
      <c r="A5" s="4" t="inlineStr">
        <is>
          <t>Schedule of dividends and distributions to noncontrolling interests paid</t>
        </is>
      </c>
      <c r="B5" s="4" t="inlineStr">
        <is>
          <t>Three months ended June 30,
Six months ended June 30,
2020
2019
2020
2019
(unaudited)
(unaudited)
(unaudited)
(unaudited)
Common shareholders (dividends)
$
—
$
737,707
$
562,537
$
737,707
Hanover Square Property noncontrolling interest (distribution)
299,040
12,000
319,840
28,000
Operating Partnership unit holders (distributions)
—
21,875
27,356
21,875
Total dividends and distributions
$
299,040
$
771,582
$
909,733
$
787,5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rent and CAM collections as a percentage of contractual rent and CAM due</t>
        </is>
      </c>
      <c r="B4" s="4" t="inlineStr">
        <is>
          <t>As of the date of this Quarterly Report on Form 10-Q, the Company’s rent and CAM collections as a percentage of contractual rent and CAM due, based on existing leases and any rent deferral or rent abatement agreements signed as of June 30, 2020, for the three months ended June 30, 2020 were as follows:
April
May
June
Percent of total rent and CAM collected
66.6
%
71.8
%
77.4
%</t>
        </is>
      </c>
    </row>
    <row r="5">
      <c r="A5" s="4" t="inlineStr">
        <is>
          <t>Schedule of occupancy rate</t>
        </is>
      </c>
      <c r="B5" s="4" t="inlineStr">
        <is>
          <t>The Company’s hotel properties (the Hampton Inn Property and the Clemson Best Western Property), which depend on leisure and business travel, have experienced significant declines in occupancy rates and revenues that began in March, have continued in April, May, and June, and which the Company expects to continue while leisure and business travel continue to remain at levels well below pre-COVID-19 levels. Occupancy rates for the months of April, May and June, 2020 and 2019, respectively, were:
April
May
June
Occupancy
2020
2019
2020
2019
2020
2019
Hampton Inn Property
25.36
%
62.29
%
41.45
%
55.82
%
49.04
%
55.01
%
Clemson Best Western Property (1)
24.86
%
47.37
%
19.12
%
37.49
%
24.05
%
38.38
%
Average Daily Rate
April
May
June
2020
2019
2020
2019
2020
2019
Hampton Inn Property
$
66.01
$
149.33
$
68.53
$
111.37
%
$
73.40
$
103.89
Clemson Best Western Property (1)
69.62
103.92
63.28
109.69
%
62.74
69.49
(1)
2019 data for the Clemson Best Western Property is from the prior own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Schedule of property operating revenues, expenses and NOI by product type</t>
        </is>
      </c>
      <c r="B4" s="4" t="inlineStr">
        <is>
          <t>For the three months ended June 30,
Hotel properties
Retail center properties
Flex center property
Total
(unaudited)
(unaudited)
(unaudited)
(unaudited)
2020
2019
2020
2019
2020
2019
2020
2019
Revenues
$
512,929
$
823,947
$
1,066,297
$
889,147
$
163,266
$
—
$
1,742,492
$
1,713,094
Operating expenses
559,976
616,759
337,392
250,282
50,480
—
947,848
867,041
Net operating (loss) income
$
(47,047)
$
207,188
$
728,905
$
638,865
$
112,786
$
—
$
794,644
$
846,053
For the six months ended June 30,
Hotel properties
Retail center properties
Flex center property
Total
(unaudited)
(unaudited)
(unaudited)
(unaudited)
2020
2019
2020
2019
2020
2019
2020
2019
Revenues
$
1,469,797
$
1,468,435
$
2,436,584
$
1,783,141
$
358,418
$
—
$
4,264,799
$
3,251,576
Operating expenses
1,522,672
1,198,734
692,989
519,557
103,039
—
2,318,700
1,718,291
Net operating (loss) income
$
(52,875)
$
269,701
$
1,743,595
$
1,263,584
$
255,379
$
—
$
1,946,099
$
1,533,2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22" customWidth="1" min="2" max="2"/>
    <col width="14" customWidth="1" min="3" max="3"/>
  </cols>
  <sheetData>
    <row r="1">
      <c r="A1" s="1" t="inlineStr">
        <is>
          <t>Organization and Basis of Presentation and Consolidation (Details)</t>
        </is>
      </c>
      <c r="B1" s="2" t="inlineStr">
        <is>
          <t>6 Months Ended</t>
        </is>
      </c>
    </row>
    <row r="2">
      <c r="B2" s="2" t="inlineStr">
        <is>
          <t>Jun. 30, 2020aft²room</t>
        </is>
      </c>
      <c r="C2" s="2" t="inlineStr">
        <is>
          <t>Dec. 31, 2019</t>
        </is>
      </c>
    </row>
    <row r="3">
      <c r="A3" s="4" t="inlineStr">
        <is>
          <t>Brookfield Center</t>
        </is>
      </c>
    </row>
    <row r="4">
      <c r="A4" s="3" t="inlineStr">
        <is>
          <t>Organization And Basis Of Presentation And Consolidation [Line Items]</t>
        </is>
      </c>
    </row>
    <row r="5">
      <c r="A5" s="4" t="inlineStr">
        <is>
          <t>Area of building</t>
        </is>
      </c>
      <c r="B5" s="5" t="n">
        <v>64880</v>
      </c>
    </row>
    <row r="6">
      <c r="A6" s="4" t="inlineStr">
        <is>
          <t>Franklin Square Property</t>
        </is>
      </c>
    </row>
    <row r="7">
      <c r="A7" s="3" t="inlineStr">
        <is>
          <t>Organization And Basis Of Presentation And Consolidation [Line Items]</t>
        </is>
      </c>
    </row>
    <row r="8">
      <c r="A8" s="4" t="inlineStr">
        <is>
          <t>Area of building</t>
        </is>
      </c>
      <c r="B8" s="5" t="n">
        <v>134239</v>
      </c>
    </row>
    <row r="9">
      <c r="A9" s="4" t="inlineStr">
        <is>
          <t>Hanover Square Property noncontrolling interest (distribution)</t>
        </is>
      </c>
    </row>
    <row r="10">
      <c r="A10" s="3" t="inlineStr">
        <is>
          <t>Organization And Basis Of Presentation And Consolidation [Line Items]</t>
        </is>
      </c>
    </row>
    <row r="11">
      <c r="A11" s="4" t="inlineStr">
        <is>
          <t>Area of land | a</t>
        </is>
      </c>
      <c r="B11" s="9" t="n">
        <v>2.162</v>
      </c>
    </row>
    <row r="12">
      <c r="A12" s="4" t="inlineStr">
        <is>
          <t>Number of hotel rooms | room</t>
        </is>
      </c>
      <c r="B12" s="5" t="n">
        <v>125</v>
      </c>
    </row>
    <row r="13">
      <c r="A13" s="4" t="inlineStr">
        <is>
          <t>Percentage by parent</t>
        </is>
      </c>
      <c r="B13" s="4" t="inlineStr">
        <is>
          <t>75.00%</t>
        </is>
      </c>
      <c r="C13" s="4" t="inlineStr">
        <is>
          <t>64.00%</t>
        </is>
      </c>
    </row>
    <row r="14">
      <c r="A14" s="4" t="inlineStr">
        <is>
          <t>Ownership percentage by noncontrolling owners</t>
        </is>
      </c>
      <c r="B14" s="4" t="inlineStr">
        <is>
          <t>25.00%</t>
        </is>
      </c>
      <c r="C14" s="4" t="inlineStr">
        <is>
          <t>36.00%</t>
        </is>
      </c>
    </row>
    <row r="15">
      <c r="A15" s="4" t="inlineStr">
        <is>
          <t>Hanover Square Property</t>
        </is>
      </c>
    </row>
    <row r="16">
      <c r="A16" s="3" t="inlineStr">
        <is>
          <t>Organization And Basis Of Presentation And Consolidation [Line Items]</t>
        </is>
      </c>
    </row>
    <row r="17">
      <c r="A17" s="4" t="inlineStr">
        <is>
          <t>Area of building</t>
        </is>
      </c>
      <c r="B17" s="5" t="n">
        <v>73440</v>
      </c>
    </row>
    <row r="18">
      <c r="A18" s="4" t="inlineStr">
        <is>
          <t>Percentage by parent</t>
        </is>
      </c>
      <c r="B18" s="4" t="inlineStr">
        <is>
          <t>84.00%</t>
        </is>
      </c>
    </row>
    <row r="19">
      <c r="A19" s="4" t="inlineStr">
        <is>
          <t>Ownership percentage by noncontrolling owners</t>
        </is>
      </c>
      <c r="B19" s="4" t="inlineStr">
        <is>
          <t>16.00%</t>
        </is>
      </c>
    </row>
    <row r="20">
      <c r="A20" s="4" t="inlineStr">
        <is>
          <t>Ashley Plaza Property</t>
        </is>
      </c>
    </row>
    <row r="21">
      <c r="A21" s="3" t="inlineStr">
        <is>
          <t>Organization And Basis Of Presentation And Consolidation [Line Items]</t>
        </is>
      </c>
    </row>
    <row r="22">
      <c r="A22" s="4" t="inlineStr">
        <is>
          <t>Area of building</t>
        </is>
      </c>
      <c r="B22" s="5" t="n">
        <v>160356</v>
      </c>
    </row>
    <row r="23">
      <c r="A23" s="4" t="inlineStr">
        <is>
          <t>Clemson Best Western Property</t>
        </is>
      </c>
    </row>
    <row r="24">
      <c r="A24" s="3" t="inlineStr">
        <is>
          <t>Organization And Basis Of Presentation And Consolidation [Line Items]</t>
        </is>
      </c>
    </row>
    <row r="25">
      <c r="A25" s="4" t="inlineStr">
        <is>
          <t>Area of land | a</t>
        </is>
      </c>
      <c r="B25" s="10" t="n">
        <v>5.92</v>
      </c>
    </row>
    <row r="26">
      <c r="A26" s="4" t="inlineStr">
        <is>
          <t>Number of hotel rooms | room</t>
        </is>
      </c>
      <c r="B26" s="5" t="n">
        <v>14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Loss on impairment (Details) - USD ($)</t>
        </is>
      </c>
      <c r="B1" s="2" t="inlineStr">
        <is>
          <t>3 Months Ended</t>
        </is>
      </c>
      <c r="C1" s="2" t="inlineStr">
        <is>
          <t>6 Months Ended</t>
        </is>
      </c>
    </row>
    <row r="2">
      <c r="B2" s="2" t="inlineStr">
        <is>
          <t>Jun. 30, 2020</t>
        </is>
      </c>
      <c r="C2" s="2" t="inlineStr">
        <is>
          <t>Jun. 30, 2020</t>
        </is>
      </c>
    </row>
    <row r="3">
      <c r="A3" s="4" t="inlineStr">
        <is>
          <t>Loss on impairment - capitalized tenant inducements</t>
        </is>
      </c>
      <c r="B3" s="6" t="n">
        <v>89500</v>
      </c>
      <c r="C3" s="6" t="n">
        <v>89500</v>
      </c>
    </row>
    <row r="4">
      <c r="A4" s="4" t="inlineStr">
        <is>
          <t>Loss on impairment - capitalized tenant improvements arising from acquisition cost allocation</t>
        </is>
      </c>
      <c r="B4" s="5" t="n">
        <v>81860</v>
      </c>
      <c r="C4" s="5" t="n">
        <v>81860</v>
      </c>
    </row>
    <row r="5">
      <c r="A5" s="4" t="inlineStr">
        <is>
          <t>Gain on impairment - intangible liabilities - below market leases</t>
        </is>
      </c>
      <c r="B5" s="5" t="n">
        <v>-40215</v>
      </c>
      <c r="C5" s="5" t="n">
        <v>-40215</v>
      </c>
    </row>
    <row r="6">
      <c r="A6" s="4" t="inlineStr">
        <is>
          <t>Loss on impairment, net</t>
        </is>
      </c>
      <c r="B6" s="5" t="n">
        <v>223097</v>
      </c>
      <c r="C6" s="5" t="n">
        <v>223097</v>
      </c>
    </row>
    <row r="7">
      <c r="A7" s="4" t="inlineStr">
        <is>
          <t>Leasing commissions</t>
        </is>
      </c>
    </row>
    <row r="8">
      <c r="A8" s="4" t="inlineStr">
        <is>
          <t>Loss on impairment - intangible assets</t>
        </is>
      </c>
      <c r="B8" s="5" t="n">
        <v>18606</v>
      </c>
      <c r="C8" s="5" t="n">
        <v>18606</v>
      </c>
    </row>
    <row r="9">
      <c r="A9" s="4" t="inlineStr">
        <is>
          <t>Legal and marketing costs</t>
        </is>
      </c>
    </row>
    <row r="10">
      <c r="A10" s="4" t="inlineStr">
        <is>
          <t>Loss on impairment - intangible assets</t>
        </is>
      </c>
      <c r="B10" s="5" t="n">
        <v>6281</v>
      </c>
      <c r="C10" s="5" t="n">
        <v>6281</v>
      </c>
    </row>
    <row r="11">
      <c r="A11" s="4" t="inlineStr">
        <is>
          <t>Net leasehold asset</t>
        </is>
      </c>
    </row>
    <row r="12">
      <c r="A12" s="4" t="inlineStr">
        <is>
          <t>Loss on impairment - intangible assets</t>
        </is>
      </c>
      <c r="B12" s="6" t="n">
        <v>67065</v>
      </c>
      <c r="C12" s="6" t="n">
        <v>6706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3" t="inlineStr">
        <is>
          <t>Condensed Consolidated Balance Sheets</t>
        </is>
      </c>
    </row>
    <row r="3">
      <c r="A3" s="4" t="inlineStr">
        <is>
          <t>Rent and other receivables, net of allowance</t>
        </is>
      </c>
      <c r="B3" s="6" t="n">
        <v>296992</v>
      </c>
      <c r="C3" s="6" t="n">
        <v>8615</v>
      </c>
    </row>
    <row r="4">
      <c r="A4" s="4" t="inlineStr">
        <is>
          <t>Common stock, shares, issued</t>
        </is>
      </c>
      <c r="B4" s="5" t="n">
        <v>4747968</v>
      </c>
      <c r="C4" s="5" t="n">
        <v>4500144</v>
      </c>
    </row>
    <row r="5">
      <c r="A5" s="4" t="inlineStr">
        <is>
          <t>Common stock, shares, outstanding</t>
        </is>
      </c>
      <c r="B5" s="5" t="n">
        <v>4747968</v>
      </c>
      <c r="C5" s="5" t="n">
        <v>4500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and Liabilities (Details) - USD ($)</t>
        </is>
      </c>
      <c r="B1" s="2" t="inlineStr">
        <is>
          <t>Jun. 30, 2020</t>
        </is>
      </c>
      <c r="C1" s="2" t="inlineStr">
        <is>
          <t>Dec. 31, 2019</t>
        </is>
      </c>
    </row>
    <row r="2">
      <c r="A2" s="3" t="inlineStr">
        <is>
          <t>Intangible Assets</t>
        </is>
      </c>
    </row>
    <row r="3">
      <c r="A3" s="4" t="inlineStr">
        <is>
          <t>Net intangible assets</t>
        </is>
      </c>
      <c r="B3" s="6" t="n">
        <v>3778064</v>
      </c>
      <c r="C3" s="6" t="n">
        <v>4458071</v>
      </c>
    </row>
    <row r="4">
      <c r="A4" s="3" t="inlineStr">
        <is>
          <t>Intangible Liabilities</t>
        </is>
      </c>
    </row>
    <row r="5">
      <c r="A5" s="4" t="inlineStr">
        <is>
          <t>Below market leases, net</t>
        </is>
      </c>
      <c r="B5" s="5" t="n">
        <v>-1123912</v>
      </c>
      <c r="C5" s="5" t="n">
        <v>-1277960</v>
      </c>
    </row>
    <row r="6">
      <c r="A6" s="4" t="inlineStr">
        <is>
          <t>Leasing commissions</t>
        </is>
      </c>
    </row>
    <row r="7">
      <c r="A7" s="3" t="inlineStr">
        <is>
          <t>Intangible Assets</t>
        </is>
      </c>
    </row>
    <row r="8">
      <c r="A8" s="4" t="inlineStr">
        <is>
          <t>Net intangible assets</t>
        </is>
      </c>
      <c r="B8" s="5" t="n">
        <v>1035766</v>
      </c>
      <c r="C8" s="5" t="n">
        <v>1145948</v>
      </c>
    </row>
    <row r="9">
      <c r="A9" s="4" t="inlineStr">
        <is>
          <t>Legal and marketing costs</t>
        </is>
      </c>
    </row>
    <row r="10">
      <c r="A10" s="3" t="inlineStr">
        <is>
          <t>Intangible Assets</t>
        </is>
      </c>
    </row>
    <row r="11">
      <c r="A11" s="4" t="inlineStr">
        <is>
          <t>Net intangible assets</t>
        </is>
      </c>
      <c r="B11" s="5" t="n">
        <v>100373</v>
      </c>
      <c r="C11" s="5" t="n">
        <v>122582</v>
      </c>
    </row>
    <row r="12">
      <c r="A12" s="4" t="inlineStr">
        <is>
          <t>Above market leases</t>
        </is>
      </c>
    </row>
    <row r="13">
      <c r="A13" s="3" t="inlineStr">
        <is>
          <t>Intangible Assets</t>
        </is>
      </c>
    </row>
    <row r="14">
      <c r="A14" s="4" t="inlineStr">
        <is>
          <t>Net intangible assets</t>
        </is>
      </c>
      <c r="B14" s="5" t="n">
        <v>510122</v>
      </c>
      <c r="C14" s="5" t="n">
        <v>624285</v>
      </c>
    </row>
    <row r="15">
      <c r="A15" s="4" t="inlineStr">
        <is>
          <t>Net leasehold asset</t>
        </is>
      </c>
    </row>
    <row r="16">
      <c r="A16" s="3" t="inlineStr">
        <is>
          <t>Intangible Assets</t>
        </is>
      </c>
    </row>
    <row r="17">
      <c r="A17" s="4" t="inlineStr">
        <is>
          <t>Net intangible assets</t>
        </is>
      </c>
      <c r="B17" s="6" t="n">
        <v>2131803</v>
      </c>
      <c r="C17" s="6" t="n">
        <v>25652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ntal Revenue Related to Above and Below Market Leas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Amortization of intangible assets</t>
        </is>
      </c>
      <c r="B4" s="6" t="n">
        <v>-232448</v>
      </c>
      <c r="C4" s="6" t="n">
        <v>-157386</v>
      </c>
      <c r="D4" s="6" t="n">
        <v>-473892</v>
      </c>
      <c r="E4" s="6" t="n">
        <v>-320219</v>
      </c>
    </row>
    <row r="5">
      <c r="A5" s="4" t="inlineStr">
        <is>
          <t>Amortization of below market leases</t>
        </is>
      </c>
      <c r="B5" s="5" t="n">
        <v>56379</v>
      </c>
      <c r="C5" s="5" t="n">
        <v>23511</v>
      </c>
      <c r="D5" s="5" t="n">
        <v>113833</v>
      </c>
      <c r="E5" s="5" t="n">
        <v>47023</v>
      </c>
    </row>
    <row r="6">
      <c r="A6" s="4" t="inlineStr">
        <is>
          <t>Amortization of above and below market leases</t>
        </is>
      </c>
      <c r="B6" s="5" t="n">
        <v>2763</v>
      </c>
      <c r="C6" s="5" t="n">
        <v>-31424</v>
      </c>
      <c r="D6" s="5" t="n">
        <v>-330</v>
      </c>
      <c r="E6" s="5" t="n">
        <v>-62846</v>
      </c>
    </row>
    <row r="7">
      <c r="A7" s="4" t="inlineStr">
        <is>
          <t>Above market leases</t>
        </is>
      </c>
    </row>
    <row r="8">
      <c r="A8" s="3" t="inlineStr">
        <is>
          <t>Finite-Lived Intangible Assets [Line Items]</t>
        </is>
      </c>
    </row>
    <row r="9">
      <c r="A9" s="4" t="inlineStr">
        <is>
          <t>Amortization of intangible assets</t>
        </is>
      </c>
      <c r="B9" s="6" t="n">
        <v>-53616</v>
      </c>
      <c r="C9" s="6" t="n">
        <v>-54935</v>
      </c>
      <c r="D9" s="6" t="n">
        <v>-114163</v>
      </c>
      <c r="E9" s="6" t="n">
        <v>-10986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lated to Intangible Asse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Amortization of intangible assets</t>
        </is>
      </c>
      <c r="B4" s="6" t="n">
        <v>232448</v>
      </c>
      <c r="C4" s="6" t="n">
        <v>157386</v>
      </c>
      <c r="D4" s="6" t="n">
        <v>473892</v>
      </c>
      <c r="E4" s="6" t="n">
        <v>320219</v>
      </c>
    </row>
    <row r="5">
      <c r="A5" s="4" t="inlineStr">
        <is>
          <t>Leasing commissions</t>
        </is>
      </c>
    </row>
    <row r="6">
      <c r="A6" s="3" t="inlineStr">
        <is>
          <t>Finite-Lived Intangible Assets [Line Items]</t>
        </is>
      </c>
    </row>
    <row r="7">
      <c r="A7" s="4" t="inlineStr">
        <is>
          <t>Amortization of intangible assets</t>
        </is>
      </c>
      <c r="B7" s="5" t="n">
        <v>-45096</v>
      </c>
      <c r="C7" s="5" t="n">
        <v>-22692</v>
      </c>
      <c r="D7" s="5" t="n">
        <v>-91576</v>
      </c>
      <c r="E7" s="5" t="n">
        <v>-45929</v>
      </c>
    </row>
    <row r="8">
      <c r="A8" s="4" t="inlineStr">
        <is>
          <t>Legal and marketing costs</t>
        </is>
      </c>
    </row>
    <row r="9">
      <c r="A9" s="3" t="inlineStr">
        <is>
          <t>Finite-Lived Intangible Assets [Line Items]</t>
        </is>
      </c>
    </row>
    <row r="10">
      <c r="A10" s="4" t="inlineStr">
        <is>
          <t>Amortization of intangible assets</t>
        </is>
      </c>
      <c r="B10" s="5" t="n">
        <v>-7585</v>
      </c>
      <c r="C10" s="5" t="n">
        <v>-8010</v>
      </c>
      <c r="D10" s="5" t="n">
        <v>-15928</v>
      </c>
      <c r="E10" s="5" t="n">
        <v>-16520</v>
      </c>
    </row>
    <row r="11">
      <c r="A11" s="4" t="inlineStr">
        <is>
          <t>Net leasehold asset</t>
        </is>
      </c>
    </row>
    <row r="12">
      <c r="A12" s="3" t="inlineStr">
        <is>
          <t>Finite-Lived Intangible Assets [Line Items]</t>
        </is>
      </c>
    </row>
    <row r="13">
      <c r="A13" s="4" t="inlineStr">
        <is>
          <t>Amortization of intangible assets</t>
        </is>
      </c>
      <c r="B13" s="6" t="n">
        <v>-179767</v>
      </c>
      <c r="C13" s="6" t="n">
        <v>-126684</v>
      </c>
      <c r="D13" s="6" t="n">
        <v>-366388</v>
      </c>
      <c r="E13" s="6" t="n">
        <v>-25777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ture Amortization of Above and Below Market Leases (Details) - USD ($)</t>
        </is>
      </c>
      <c r="B1" s="2" t="inlineStr">
        <is>
          <t>Jun. 30, 2020</t>
        </is>
      </c>
      <c r="C1" s="2" t="inlineStr">
        <is>
          <t>Dec. 31, 2019</t>
        </is>
      </c>
    </row>
    <row r="2">
      <c r="A2" s="3" t="inlineStr">
        <is>
          <t>Intangible Assets</t>
        </is>
      </c>
    </row>
    <row r="3">
      <c r="A3" s="4" t="inlineStr">
        <is>
          <t>For the remaining nine months ending December 31, 2020</t>
        </is>
      </c>
      <c r="B3" s="6" t="n">
        <v>521702</v>
      </c>
    </row>
    <row r="4">
      <c r="A4" s="4" t="inlineStr">
        <is>
          <t>2021</t>
        </is>
      </c>
      <c r="B4" s="5" t="n">
        <v>976313</v>
      </c>
    </row>
    <row r="5">
      <c r="A5" s="4" t="inlineStr">
        <is>
          <t>2022</t>
        </is>
      </c>
      <c r="B5" s="5" t="n">
        <v>615178</v>
      </c>
    </row>
    <row r="6">
      <c r="A6" s="4" t="inlineStr">
        <is>
          <t>2023</t>
        </is>
      </c>
      <c r="B6" s="5" t="n">
        <v>348485</v>
      </c>
    </row>
    <row r="7">
      <c r="A7" s="4" t="inlineStr">
        <is>
          <t>2024</t>
        </is>
      </c>
      <c r="B7" s="5" t="n">
        <v>248064</v>
      </c>
    </row>
    <row r="8">
      <c r="A8" s="4" t="inlineStr">
        <is>
          <t>2025 - 2039</t>
        </is>
      </c>
      <c r="B8" s="5" t="n">
        <v>1068322</v>
      </c>
    </row>
    <row r="9">
      <c r="A9" s="4" t="inlineStr">
        <is>
          <t>Intangible assets, net</t>
        </is>
      </c>
      <c r="B9" s="5" t="n">
        <v>3778064</v>
      </c>
      <c r="C9" s="6" t="n">
        <v>4458071</v>
      </c>
    </row>
    <row r="10">
      <c r="A10" s="3" t="inlineStr">
        <is>
          <t>Intangible Liabilities</t>
        </is>
      </c>
    </row>
    <row r="11">
      <c r="A11" s="4" t="inlineStr">
        <is>
          <t>For the remaining nine months ending December 31, 2020</t>
        </is>
      </c>
      <c r="B11" s="5" t="n">
        <v>-101415</v>
      </c>
    </row>
    <row r="12">
      <c r="A12" s="4" t="inlineStr">
        <is>
          <t>2021</t>
        </is>
      </c>
      <c r="B12" s="5" t="n">
        <v>-200044</v>
      </c>
    </row>
    <row r="13">
      <c r="A13" s="4" t="inlineStr">
        <is>
          <t>2022</t>
        </is>
      </c>
      <c r="B13" s="5" t="n">
        <v>-177581</v>
      </c>
    </row>
    <row r="14">
      <c r="A14" s="4" t="inlineStr">
        <is>
          <t>2023</t>
        </is>
      </c>
      <c r="B14" s="5" t="n">
        <v>-131112</v>
      </c>
    </row>
    <row r="15">
      <c r="A15" s="4" t="inlineStr">
        <is>
          <t>2024</t>
        </is>
      </c>
      <c r="B15" s="5" t="n">
        <v>-89303</v>
      </c>
    </row>
    <row r="16">
      <c r="A16" s="4" t="inlineStr">
        <is>
          <t>2025 - 2039</t>
        </is>
      </c>
      <c r="B16" s="5" t="n">
        <v>-424457</v>
      </c>
    </row>
    <row r="17">
      <c r="A17" s="4" t="inlineStr">
        <is>
          <t>Below market leases, net</t>
        </is>
      </c>
      <c r="B17" s="5" t="n">
        <v>-1123912</v>
      </c>
      <c r="C17" s="5" t="n">
        <v>-1277960</v>
      </c>
    </row>
    <row r="18">
      <c r="A18" s="4" t="inlineStr">
        <is>
          <t>Leasing commissions</t>
        </is>
      </c>
    </row>
    <row r="19">
      <c r="A19" s="3" t="inlineStr">
        <is>
          <t>Intangible Assets</t>
        </is>
      </c>
    </row>
    <row r="20">
      <c r="A20" s="4" t="inlineStr">
        <is>
          <t>For the remaining nine months ending December 31, 2020</t>
        </is>
      </c>
      <c r="B20" s="5" t="n">
        <v>87339</v>
      </c>
    </row>
    <row r="21">
      <c r="A21" s="4" t="inlineStr">
        <is>
          <t>2021</t>
        </is>
      </c>
      <c r="B21" s="5" t="n">
        <v>168030</v>
      </c>
    </row>
    <row r="22">
      <c r="A22" s="4" t="inlineStr">
        <is>
          <t>2022</t>
        </is>
      </c>
      <c r="B22" s="5" t="n">
        <v>133682</v>
      </c>
    </row>
    <row r="23">
      <c r="A23" s="4" t="inlineStr">
        <is>
          <t>2023</t>
        </is>
      </c>
      <c r="B23" s="5" t="n">
        <v>106075</v>
      </c>
    </row>
    <row r="24">
      <c r="A24" s="4" t="inlineStr">
        <is>
          <t>2024</t>
        </is>
      </c>
      <c r="B24" s="5" t="n">
        <v>88222</v>
      </c>
    </row>
    <row r="25">
      <c r="A25" s="4" t="inlineStr">
        <is>
          <t>2025 - 2039</t>
        </is>
      </c>
      <c r="B25" s="5" t="n">
        <v>452418</v>
      </c>
    </row>
    <row r="26">
      <c r="A26" s="4" t="inlineStr">
        <is>
          <t>Intangible assets, net</t>
        </is>
      </c>
      <c r="B26" s="5" t="n">
        <v>1035766</v>
      </c>
      <c r="C26" s="5" t="n">
        <v>1145948</v>
      </c>
    </row>
    <row r="27">
      <c r="A27" s="4" t="inlineStr">
        <is>
          <t>Legal and marketing costs</t>
        </is>
      </c>
    </row>
    <row r="28">
      <c r="A28" s="3" t="inlineStr">
        <is>
          <t>Intangible Assets</t>
        </is>
      </c>
    </row>
    <row r="29">
      <c r="A29" s="4" t="inlineStr">
        <is>
          <t>For the remaining nine months ending December 31, 2020</t>
        </is>
      </c>
      <c r="B29" s="5" t="n">
        <v>13587</v>
      </c>
    </row>
    <row r="30">
      <c r="A30" s="4" t="inlineStr">
        <is>
          <t>2021</t>
        </is>
      </c>
      <c r="B30" s="5" t="n">
        <v>23749</v>
      </c>
    </row>
    <row r="31">
      <c r="A31" s="4" t="inlineStr">
        <is>
          <t>2022</t>
        </is>
      </c>
      <c r="B31" s="5" t="n">
        <v>18879</v>
      </c>
    </row>
    <row r="32">
      <c r="A32" s="4" t="inlineStr">
        <is>
          <t>2023</t>
        </is>
      </c>
      <c r="B32" s="5" t="n">
        <v>13960</v>
      </c>
    </row>
    <row r="33">
      <c r="A33" s="4" t="inlineStr">
        <is>
          <t>2024</t>
        </is>
      </c>
      <c r="B33" s="5" t="n">
        <v>8894</v>
      </c>
    </row>
    <row r="34">
      <c r="A34" s="4" t="inlineStr">
        <is>
          <t>2025 - 2039</t>
        </is>
      </c>
      <c r="B34" s="5" t="n">
        <v>21304</v>
      </c>
    </row>
    <row r="35">
      <c r="A35" s="4" t="inlineStr">
        <is>
          <t>Intangible assets, net</t>
        </is>
      </c>
      <c r="B35" s="5" t="n">
        <v>100373</v>
      </c>
      <c r="C35" s="5" t="n">
        <v>122582</v>
      </c>
    </row>
    <row r="36">
      <c r="A36" s="4" t="inlineStr">
        <is>
          <t>Above market leases</t>
        </is>
      </c>
    </row>
    <row r="37">
      <c r="A37" s="3" t="inlineStr">
        <is>
          <t>Intangible Assets</t>
        </is>
      </c>
    </row>
    <row r="38">
      <c r="A38" s="4" t="inlineStr">
        <is>
          <t>For the remaining nine months ending December 31, 2020</t>
        </is>
      </c>
      <c r="B38" s="5" t="n">
        <v>107227</v>
      </c>
    </row>
    <row r="39">
      <c r="A39" s="4" t="inlineStr">
        <is>
          <t>2021</t>
        </is>
      </c>
      <c r="B39" s="5" t="n">
        <v>214452</v>
      </c>
    </row>
    <row r="40">
      <c r="A40" s="4" t="inlineStr">
        <is>
          <t>2022</t>
        </is>
      </c>
      <c r="B40" s="5" t="n">
        <v>121137</v>
      </c>
    </row>
    <row r="41">
      <c r="A41" s="4" t="inlineStr">
        <is>
          <t>2023</t>
        </is>
      </c>
      <c r="B41" s="5" t="n">
        <v>33311</v>
      </c>
    </row>
    <row r="42">
      <c r="A42" s="4" t="inlineStr">
        <is>
          <t>2024</t>
        </is>
      </c>
      <c r="B42" s="5" t="n">
        <v>7692</v>
      </c>
    </row>
    <row r="43">
      <c r="A43" s="4" t="inlineStr">
        <is>
          <t>2025 - 2039</t>
        </is>
      </c>
      <c r="B43" s="5" t="n">
        <v>26303</v>
      </c>
    </row>
    <row r="44">
      <c r="A44" s="4" t="inlineStr">
        <is>
          <t>Intangible assets, net</t>
        </is>
      </c>
      <c r="B44" s="5" t="n">
        <v>510122</v>
      </c>
      <c r="C44" s="5" t="n">
        <v>624285</v>
      </c>
    </row>
    <row r="45">
      <c r="A45" s="4" t="inlineStr">
        <is>
          <t>Net leasehold asset</t>
        </is>
      </c>
    </row>
    <row r="46">
      <c r="A46" s="3" t="inlineStr">
        <is>
          <t>Intangible Assets</t>
        </is>
      </c>
    </row>
    <row r="47">
      <c r="A47" s="4" t="inlineStr">
        <is>
          <t>For the remaining nine months ending December 31, 2020</t>
        </is>
      </c>
      <c r="B47" s="5" t="n">
        <v>313549</v>
      </c>
    </row>
    <row r="48">
      <c r="A48" s="4" t="inlineStr">
        <is>
          <t>2021</t>
        </is>
      </c>
      <c r="B48" s="5" t="n">
        <v>570082</v>
      </c>
    </row>
    <row r="49">
      <c r="A49" s="4" t="inlineStr">
        <is>
          <t>2022</t>
        </is>
      </c>
      <c r="B49" s="5" t="n">
        <v>341480</v>
      </c>
    </row>
    <row r="50">
      <c r="A50" s="4" t="inlineStr">
        <is>
          <t>2023</t>
        </is>
      </c>
      <c r="B50" s="5" t="n">
        <v>195139</v>
      </c>
    </row>
    <row r="51">
      <c r="A51" s="4" t="inlineStr">
        <is>
          <t>2024</t>
        </is>
      </c>
      <c r="B51" s="5" t="n">
        <v>143256</v>
      </c>
    </row>
    <row r="52">
      <c r="A52" s="4" t="inlineStr">
        <is>
          <t>2025 - 2039</t>
        </is>
      </c>
      <c r="B52" s="5" t="n">
        <v>568297</v>
      </c>
    </row>
    <row r="53">
      <c r="A53" s="4" t="inlineStr">
        <is>
          <t>Intangible assets, net</t>
        </is>
      </c>
      <c r="B53" s="6" t="n">
        <v>2131803</v>
      </c>
      <c r="C53" s="6" t="n">
        <v>25652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vestment Properties (Details) - USD ($)</t>
        </is>
      </c>
      <c r="B1" s="2" t="inlineStr">
        <is>
          <t>6 Months Ended</t>
        </is>
      </c>
    </row>
    <row r="2">
      <c r="B2" s="2" t="inlineStr">
        <is>
          <t>Jun. 30, 2020</t>
        </is>
      </c>
      <c r="C2" s="2" t="inlineStr">
        <is>
          <t>Dec. 31, 2019</t>
        </is>
      </c>
    </row>
    <row r="3">
      <c r="A3" s="3" t="inlineStr">
        <is>
          <t>Real Estate [Line Items]</t>
        </is>
      </c>
    </row>
    <row r="4">
      <c r="A4" s="4" t="inlineStr">
        <is>
          <t>Accumulated amortization of lease origination costs, leases in place and legal and marketing costs</t>
        </is>
      </c>
      <c r="B4" s="6" t="n">
        <v>1938628</v>
      </c>
      <c r="C4" s="6" t="n">
        <v>1518772</v>
      </c>
    </row>
    <row r="5">
      <c r="A5" s="4" t="inlineStr">
        <is>
          <t>Buildings and improvements | Maximum</t>
        </is>
      </c>
    </row>
    <row r="6">
      <c r="A6" s="3" t="inlineStr">
        <is>
          <t>Real Estate [Line Items]</t>
        </is>
      </c>
    </row>
    <row r="7">
      <c r="A7" s="4" t="inlineStr">
        <is>
          <t>Estimated useful life of asset</t>
        </is>
      </c>
      <c r="B7" s="4" t="inlineStr">
        <is>
          <t>40 years</t>
        </is>
      </c>
    </row>
    <row r="8">
      <c r="A8" s="4" t="inlineStr">
        <is>
          <t>Buildings and improvements | Minimum</t>
        </is>
      </c>
    </row>
    <row r="9">
      <c r="A9" s="3" t="inlineStr">
        <is>
          <t>Real Estate [Line Items]</t>
        </is>
      </c>
    </row>
    <row r="10">
      <c r="A10" s="4" t="inlineStr">
        <is>
          <t>Estimated useful life of asset</t>
        </is>
      </c>
      <c r="B10"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Restricted Cash (Details) - USD ($)</t>
        </is>
      </c>
      <c r="B1" s="2" t="inlineStr">
        <is>
          <t>Jun. 30, 2020</t>
        </is>
      </c>
      <c r="C1" s="2" t="inlineStr">
        <is>
          <t>Dec. 31, 2019</t>
        </is>
      </c>
    </row>
    <row r="2">
      <c r="A2" s="3" t="inlineStr">
        <is>
          <t>Restricted Cash and Cash Equivalents Items [Line Items]</t>
        </is>
      </c>
    </row>
    <row r="3">
      <c r="A3" s="4" t="inlineStr">
        <is>
          <t>Exceeded the FDIC limit</t>
        </is>
      </c>
      <c r="B3" s="6" t="n">
        <v>764018</v>
      </c>
      <c r="C3" s="6" t="n">
        <v>0</v>
      </c>
    </row>
    <row r="4">
      <c r="A4" s="4" t="inlineStr">
        <is>
          <t>Security deposits</t>
        </is>
      </c>
      <c r="B4" s="5" t="n">
        <v>108559</v>
      </c>
      <c r="C4" s="5" t="n">
        <v>101503</v>
      </c>
    </row>
    <row r="5">
      <c r="A5" s="4" t="inlineStr">
        <is>
          <t>Escrow deposits</t>
        </is>
      </c>
      <c r="B5" s="5" t="n">
        <v>979666</v>
      </c>
      <c r="C5" s="5" t="n">
        <v>882265</v>
      </c>
    </row>
    <row r="6">
      <c r="A6" s="4" t="inlineStr">
        <is>
          <t>Capital property reserves</t>
        </is>
      </c>
      <c r="B6" s="5" t="n">
        <v>533869</v>
      </c>
      <c r="C6" s="6" t="n">
        <v>474747</v>
      </c>
    </row>
    <row r="7">
      <c r="A7" s="4" t="inlineStr">
        <is>
          <t>FDIC Limit</t>
        </is>
      </c>
    </row>
    <row r="8">
      <c r="A8" s="3" t="inlineStr">
        <is>
          <t>Restricted Cash and Cash Equivalents Items [Line Items]</t>
        </is>
      </c>
    </row>
    <row r="9">
      <c r="A9" s="4" t="inlineStr">
        <is>
          <t>FDIC Limit, per account</t>
        </is>
      </c>
      <c r="B9" s="6" t="n">
        <v>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Purpose of Reserve (Details) - USD ($)</t>
        </is>
      </c>
      <c r="B1" s="2" t="inlineStr">
        <is>
          <t>Jun. 30, 2020</t>
        </is>
      </c>
      <c r="C1" s="2" t="inlineStr">
        <is>
          <t>Dec. 31, 2019</t>
        </is>
      </c>
    </row>
    <row r="2">
      <c r="A2" s="3" t="inlineStr">
        <is>
          <t>SEC Schedule, 12-28, Real Estate Companies, Investment in Real Estate and Accumulated Depreciation [Line Items]</t>
        </is>
      </c>
    </row>
    <row r="3">
      <c r="A3" s="4" t="inlineStr">
        <is>
          <t>Capital Property Reserves</t>
        </is>
      </c>
      <c r="B3" s="6" t="n">
        <v>533869</v>
      </c>
      <c r="C3" s="6" t="n">
        <v>474747</v>
      </c>
    </row>
    <row r="4">
      <c r="A4" s="4" t="inlineStr">
        <is>
          <t>Escrow reserves</t>
        </is>
      </c>
      <c r="B4" s="5" t="n">
        <v>297363</v>
      </c>
      <c r="C4" s="5" t="n">
        <v>0</v>
      </c>
    </row>
    <row r="5">
      <c r="A5" s="4" t="inlineStr">
        <is>
          <t>Hanover Square Property noncontrolling interest (distribution) | Improvements [Member]</t>
        </is>
      </c>
    </row>
    <row r="6">
      <c r="A6" s="3" t="inlineStr">
        <is>
          <t>SEC Schedule, 12-28, Real Estate Companies, Investment in Real Estate and Accumulated Depreciation [Line Items]</t>
        </is>
      </c>
    </row>
    <row r="7">
      <c r="A7" s="4" t="inlineStr">
        <is>
          <t>Capital Property Reserves</t>
        </is>
      </c>
      <c r="C7" s="5" t="n">
        <v>82693</v>
      </c>
    </row>
    <row r="8">
      <c r="A8" s="4" t="inlineStr">
        <is>
          <t>Hanover Square Property noncontrolling interest (distribution) | Furniture, fixtures and equipment</t>
        </is>
      </c>
    </row>
    <row r="9">
      <c r="A9" s="3" t="inlineStr">
        <is>
          <t>SEC Schedule, 12-28, Real Estate Companies, Investment in Real Estate and Accumulated Depreciation [Line Items]</t>
        </is>
      </c>
    </row>
    <row r="10">
      <c r="A10" s="4" t="inlineStr">
        <is>
          <t>Capital Property Reserves</t>
        </is>
      </c>
      <c r="B10" s="5" t="n">
        <v>18460</v>
      </c>
    </row>
    <row r="11">
      <c r="A11" s="4" t="inlineStr">
        <is>
          <t>Clemson Best Western Property | Improvements [Member]</t>
        </is>
      </c>
    </row>
    <row r="12">
      <c r="A12" s="3" t="inlineStr">
        <is>
          <t>SEC Schedule, 12-28, Real Estate Companies, Investment in Real Estate and Accumulated Depreciation [Line Items]</t>
        </is>
      </c>
    </row>
    <row r="13">
      <c r="A13" s="4" t="inlineStr">
        <is>
          <t>Capital Property Reserves</t>
        </is>
      </c>
      <c r="B13" s="5" t="n">
        <v>50007</v>
      </c>
      <c r="C13" s="5" t="n">
        <v>50002</v>
      </c>
    </row>
    <row r="14">
      <c r="A14" s="4" t="inlineStr">
        <is>
          <t>Clemson Best Western Property | Furniture, fixtures and equipment</t>
        </is>
      </c>
    </row>
    <row r="15">
      <c r="A15" s="3" t="inlineStr">
        <is>
          <t>SEC Schedule, 12-28, Real Estate Companies, Investment in Real Estate and Accumulated Depreciation [Line Items]</t>
        </is>
      </c>
    </row>
    <row r="16">
      <c r="A16" s="4" t="inlineStr">
        <is>
          <t>Capital Property Reserves</t>
        </is>
      </c>
      <c r="B16" s="5" t="n">
        <v>81683</v>
      </c>
      <c r="C16" s="5" t="n">
        <v>27226</v>
      </c>
    </row>
    <row r="17">
      <c r="A17" s="4" t="inlineStr">
        <is>
          <t>Franklin Square Property | Leasing Costs [Member]</t>
        </is>
      </c>
    </row>
    <row r="18">
      <c r="A18" s="3" t="inlineStr">
        <is>
          <t>SEC Schedule, 12-28, Real Estate Companies, Investment in Real Estate and Accumulated Depreciation [Line Items]</t>
        </is>
      </c>
    </row>
    <row r="19">
      <c r="A19" s="4" t="inlineStr">
        <is>
          <t>Capital Property Reserves</t>
        </is>
      </c>
      <c r="B19" s="5" t="n">
        <v>357861</v>
      </c>
      <c r="C19" s="5" t="n">
        <v>307438</v>
      </c>
    </row>
    <row r="20">
      <c r="A20" s="4" t="inlineStr">
        <is>
          <t>Brookfield Center Property | Maintenance Reserve [Member]</t>
        </is>
      </c>
    </row>
    <row r="21">
      <c r="A21" s="3" t="inlineStr">
        <is>
          <t>SEC Schedule, 12-28, Real Estate Companies, Investment in Real Estate and Accumulated Depreciation [Line Items]</t>
        </is>
      </c>
    </row>
    <row r="22">
      <c r="A22" s="4" t="inlineStr">
        <is>
          <t>Capital Property Reserves</t>
        </is>
      </c>
      <c r="B22" s="6" t="n">
        <v>25858</v>
      </c>
      <c r="C22" s="6" t="n">
        <v>73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 Recogni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ummary of Significant Accounting Policies</t>
        </is>
      </c>
    </row>
    <row r="4">
      <c r="A4" s="4" t="inlineStr">
        <is>
          <t>Unbilled rent</t>
        </is>
      </c>
      <c r="B4" s="6" t="n">
        <v>533609</v>
      </c>
      <c r="D4" s="6" t="n">
        <v>533609</v>
      </c>
      <c r="F4" s="6" t="n">
        <v>460888</v>
      </c>
    </row>
    <row r="5">
      <c r="A5" s="4" t="inlineStr">
        <is>
          <t>Revenue recognized</t>
        </is>
      </c>
      <c r="B5" s="5" t="n">
        <v>0</v>
      </c>
      <c r="C5" s="6" t="n">
        <v>0</v>
      </c>
      <c r="D5" s="5" t="n">
        <v>0</v>
      </c>
      <c r="E5" s="6" t="n">
        <v>0</v>
      </c>
    </row>
    <row r="6">
      <c r="A6" s="4" t="inlineStr">
        <is>
          <t>Termination costs</t>
        </is>
      </c>
      <c r="B6" s="6" t="n">
        <v>0</v>
      </c>
      <c r="C6" s="6" t="n">
        <v>0</v>
      </c>
      <c r="D6" s="5" t="n">
        <v>0</v>
      </c>
      <c r="E6" s="6" t="n">
        <v>0</v>
      </c>
    </row>
    <row r="7">
      <c r="A7" s="4" t="inlineStr">
        <is>
          <t>Write off of book value of intangible assets and liabilities, net, associated with lease</t>
        </is>
      </c>
      <c r="D7" s="6" t="n">
        <v>311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0" customWidth="1" min="2" max="2"/>
    <col width="31" customWidth="1" min="3" max="3"/>
    <col width="21" customWidth="1" min="4" max="4"/>
    <col width="48" customWidth="1" min="5" max="5"/>
    <col width="21" customWidth="1" min="6" max="6"/>
    <col width="21" customWidth="1" min="7" max="7"/>
    <col width="36" customWidth="1" min="8" max="8"/>
  </cols>
  <sheetData>
    <row r="1">
      <c r="A1" s="1" t="inlineStr">
        <is>
          <t>Summary of Significant Accounting Policies - Additional Information (Details)</t>
        </is>
      </c>
      <c r="B1" s="2" t="inlineStr">
        <is>
          <t>Jan. 01, 2020shares</t>
        </is>
      </c>
      <c r="C1" s="2" t="inlineStr">
        <is>
          <t>Jun. 30, 2020USD ($)$ / shares</t>
        </is>
      </c>
      <c r="D1" s="2" t="inlineStr">
        <is>
          <t>Jun. 30, 2019USD ($)</t>
        </is>
      </c>
      <c r="E1" s="2" t="inlineStr">
        <is>
          <t>Jun. 30, 2020USD ($)Partnership$ / sharesshares</t>
        </is>
      </c>
      <c r="F1" s="2" t="inlineStr">
        <is>
          <t>Jun. 30, 2019USD ($)</t>
        </is>
      </c>
      <c r="G1" s="2" t="inlineStr">
        <is>
          <t>Dec. 31, 2019USD ($)</t>
        </is>
      </c>
      <c r="H1" s="2" t="inlineStr">
        <is>
          <t>Dec. 31, 2017USD ($)itemPartnership</t>
        </is>
      </c>
    </row>
    <row r="2">
      <c r="A2" s="3" t="inlineStr">
        <is>
          <t>Accounting Policies [Line Items]</t>
        </is>
      </c>
    </row>
    <row r="3">
      <c r="A3" s="4" t="inlineStr">
        <is>
          <t>Investment cost</t>
        </is>
      </c>
      <c r="H3" s="6" t="n">
        <v>1175000</v>
      </c>
    </row>
    <row r="4">
      <c r="A4" s="4" t="inlineStr">
        <is>
          <t>Other assets</t>
        </is>
      </c>
      <c r="C4" s="6" t="n">
        <v>158505</v>
      </c>
      <c r="E4" s="6" t="n">
        <v>158505</v>
      </c>
      <c r="G4" s="6" t="n">
        <v>306886</v>
      </c>
    </row>
    <row r="5">
      <c r="A5" s="4" t="inlineStr">
        <is>
          <t>Loss on impairment</t>
        </is>
      </c>
      <c r="C5" s="6" t="n">
        <v>223097</v>
      </c>
      <c r="E5" s="5" t="n">
        <v>223097</v>
      </c>
    </row>
    <row r="6">
      <c r="A6" s="4" t="inlineStr">
        <is>
          <t>Loss on disposition of furniture, fixtures and equipment</t>
        </is>
      </c>
      <c r="D6" s="6" t="n">
        <v>-983855</v>
      </c>
      <c r="F6" s="6" t="n">
        <v>-983855</v>
      </c>
    </row>
    <row r="7">
      <c r="A7" s="4" t="inlineStr">
        <is>
          <t>Write off of book value of intangible assets and liabilities, net, associated with lease</t>
        </is>
      </c>
      <c r="E7" s="6" t="n">
        <v>31162</v>
      </c>
    </row>
    <row r="8">
      <c r="A8" s="4" t="inlineStr">
        <is>
          <t>Common stock, par value per share (in dollars per share) | $ / shares</t>
        </is>
      </c>
      <c r="C8" s="7" t="n">
        <v>0.01</v>
      </c>
      <c r="E8" s="7" t="n">
        <v>0.01</v>
      </c>
    </row>
    <row r="9">
      <c r="A9" s="4" t="inlineStr">
        <is>
          <t>Net loss</t>
        </is>
      </c>
      <c r="C9" s="6" t="n">
        <v>1162834</v>
      </c>
      <c r="D9" s="5" t="n">
        <v>828355</v>
      </c>
      <c r="E9" s="6" t="n">
        <v>1793010</v>
      </c>
      <c r="F9" s="5" t="n">
        <v>1146612</v>
      </c>
    </row>
    <row r="10">
      <c r="A10" s="4" t="inlineStr">
        <is>
          <t>Net loss attributable to Operating Partnership noncontrolling interests</t>
        </is>
      </c>
      <c r="C10" s="5" t="n">
        <v>51282</v>
      </c>
      <c r="D10" s="5" t="n">
        <v>23679</v>
      </c>
      <c r="E10" s="6" t="n">
        <v>80175</v>
      </c>
      <c r="F10" s="5" t="n">
        <v>39942</v>
      </c>
    </row>
    <row r="11">
      <c r="A11" s="4" t="inlineStr">
        <is>
          <t>Number of participate elected for exchange | item</t>
        </is>
      </c>
      <c r="H11" s="5" t="n">
        <v>721</v>
      </c>
    </row>
    <row r="12">
      <c r="A12" s="4" t="inlineStr">
        <is>
          <t>Noncontrolling operating partnership units | Partnership</t>
        </is>
      </c>
      <c r="E12" s="5" t="n">
        <v>125000</v>
      </c>
      <c r="H12" s="5" t="n">
        <v>125000</v>
      </c>
    </row>
    <row r="13">
      <c r="A13" s="4" t="inlineStr">
        <is>
          <t>Deferred rent</t>
        </is>
      </c>
      <c r="C13" s="5" t="n">
        <v>87263</v>
      </c>
      <c r="E13" s="6" t="n">
        <v>87263</v>
      </c>
      <c r="G13" s="5" t="n">
        <v>0</v>
      </c>
    </row>
    <row r="14">
      <c r="A14" s="4" t="inlineStr">
        <is>
          <t>Rent payments abated</t>
        </is>
      </c>
      <c r="C14" s="5" t="n">
        <v>118507</v>
      </c>
      <c r="E14" s="6" t="n">
        <v>55358</v>
      </c>
    </row>
    <row r="15">
      <c r="A15" s="4" t="inlineStr">
        <is>
          <t>Loss on disposition of FF&amp;E</t>
        </is>
      </c>
      <c r="D15" s="5" t="n">
        <v>983855</v>
      </c>
      <c r="F15" s="5" t="n">
        <v>983855</v>
      </c>
    </row>
    <row r="16">
      <c r="A16" s="4" t="inlineStr">
        <is>
          <t>Percentage of income distributed to shareholders</t>
        </is>
      </c>
      <c r="E16" s="4" t="inlineStr">
        <is>
          <t>90.00%</t>
        </is>
      </c>
    </row>
    <row r="17">
      <c r="A17" s="4" t="inlineStr">
        <is>
          <t>Allowance for uncollectible tenant receivables</t>
        </is>
      </c>
      <c r="C17" s="5" t="n">
        <v>296992</v>
      </c>
      <c r="E17" s="6" t="n">
        <v>296992</v>
      </c>
      <c r="G17" s="6" t="n">
        <v>8615</v>
      </c>
    </row>
    <row r="18">
      <c r="A18" s="4" t="inlineStr">
        <is>
          <t>Tenant in common interest exchanged, settlement in advances</t>
        </is>
      </c>
      <c r="E18" s="5" t="n">
        <v>-867000</v>
      </c>
    </row>
    <row r="19">
      <c r="A19" s="4" t="inlineStr">
        <is>
          <t>Tenant in common interest exchanged for operating partnership units (as a percent)</t>
        </is>
      </c>
      <c r="B19" s="4" t="inlineStr">
        <is>
          <t>3.45%</t>
        </is>
      </c>
    </row>
    <row r="20">
      <c r="A20" s="4" t="inlineStr">
        <is>
          <t>Tenant in common interest exchanged, operating partnership units issued (in shares) | shares</t>
        </is>
      </c>
      <c r="B20" s="5" t="n">
        <v>93850</v>
      </c>
    </row>
    <row r="21">
      <c r="A21" s="4" t="inlineStr">
        <is>
          <t>Hanover Square Property noncontrolling interest (distribution)</t>
        </is>
      </c>
    </row>
    <row r="22">
      <c r="A22" s="3" t="inlineStr">
        <is>
          <t>Accounting Policies [Line Items]</t>
        </is>
      </c>
    </row>
    <row r="23">
      <c r="A23" s="4" t="inlineStr">
        <is>
          <t>Net income (loss) attributable to noncontrolling interests</t>
        </is>
      </c>
      <c r="C23" s="5" t="n">
        <v>-97157</v>
      </c>
      <c r="D23" s="5" t="n">
        <v>-437799</v>
      </c>
      <c r="E23" s="5" t="n">
        <v>-182117</v>
      </c>
      <c r="F23" s="5" t="n">
        <v>-570678</v>
      </c>
    </row>
    <row r="24">
      <c r="A24" s="4" t="inlineStr">
        <is>
          <t>Amounts incurred for payroll salaries and wages, payroll taxes and other employee benefits</t>
        </is>
      </c>
      <c r="C24" s="6" t="n">
        <v>96009</v>
      </c>
      <c r="D24" s="5" t="n">
        <v>170768</v>
      </c>
      <c r="E24" s="5" t="n">
        <v>240392</v>
      </c>
      <c r="F24" s="5" t="n">
        <v>337372</v>
      </c>
    </row>
    <row r="25">
      <c r="A25" s="4" t="inlineStr">
        <is>
          <t>Tenant in common interest exchanged for settlement in advances (as a percent)</t>
        </is>
      </c>
      <c r="C25" s="4" t="inlineStr">
        <is>
          <t>7.55%</t>
        </is>
      </c>
    </row>
    <row r="26">
      <c r="A26" s="4" t="inlineStr">
        <is>
          <t>Tenant in common interest exchanged for operating partnership units (as a percent)</t>
        </is>
      </c>
      <c r="C26" s="4" t="inlineStr">
        <is>
          <t>3.45%</t>
        </is>
      </c>
    </row>
    <row r="27">
      <c r="A27" s="4" t="inlineStr">
        <is>
          <t>Clemson Best Western Property</t>
        </is>
      </c>
    </row>
    <row r="28">
      <c r="A28" s="3" t="inlineStr">
        <is>
          <t>Accounting Policies [Line Items]</t>
        </is>
      </c>
    </row>
    <row r="29">
      <c r="A29" s="4" t="inlineStr">
        <is>
          <t>Amounts incurred for payroll salaries and wages, payroll taxes and other employee benefits</t>
        </is>
      </c>
      <c r="C29" s="6" t="n">
        <v>52135</v>
      </c>
      <c r="E29" s="5" t="n">
        <v>202313</v>
      </c>
      <c r="F29" s="5" t="n">
        <v>0</v>
      </c>
    </row>
    <row r="30">
      <c r="A30" s="4" t="inlineStr">
        <is>
          <t>Hanover Square Property</t>
        </is>
      </c>
    </row>
    <row r="31">
      <c r="A31" s="3" t="inlineStr">
        <is>
          <t>Accounting Policies [Line Items]</t>
        </is>
      </c>
    </row>
    <row r="32">
      <c r="A32" s="4" t="inlineStr">
        <is>
          <t>Net loss</t>
        </is>
      </c>
      <c r="F32" s="5" t="n">
        <v>42783</v>
      </c>
    </row>
    <row r="33">
      <c r="A33" s="4" t="inlineStr">
        <is>
          <t>Net income (loss) attributable to noncontrolling interests</t>
        </is>
      </c>
      <c r="C33" s="5" t="n">
        <v>-17142</v>
      </c>
      <c r="D33" s="5" t="n">
        <v>-2140</v>
      </c>
      <c r="E33" s="5" t="n">
        <v>-12176</v>
      </c>
      <c r="F33" s="5" t="n">
        <v>-6845</v>
      </c>
    </row>
    <row r="34">
      <c r="A34" s="4" t="inlineStr">
        <is>
          <t>Net loss attributable to Operating Partnership noncontrolling interests</t>
        </is>
      </c>
      <c r="C34" s="6" t="n">
        <v>-51282</v>
      </c>
      <c r="D34" s="6" t="n">
        <v>-23679</v>
      </c>
      <c r="E34" s="5" t="n">
        <v>-80175</v>
      </c>
      <c r="F34" s="6" t="n">
        <v>-39942</v>
      </c>
    </row>
    <row r="35">
      <c r="A35" s="4" t="inlineStr">
        <is>
          <t>Medalist Diversified Real Estate Investment Trust, Inc. ("REIT")</t>
        </is>
      </c>
    </row>
    <row r="36">
      <c r="A36" s="3" t="inlineStr">
        <is>
          <t>Accounting Policies [Line Items]</t>
        </is>
      </c>
    </row>
    <row r="37">
      <c r="A37" s="4" t="inlineStr">
        <is>
          <t>Write off of book value of intangible assets and liabilities, net, associated with lease</t>
        </is>
      </c>
      <c r="E37" s="6" t="n">
        <v>51737</v>
      </c>
    </row>
    <row r="38">
      <c r="A38" s="4" t="inlineStr">
        <is>
          <t>Percentage of outstanding operating partnership units</t>
        </is>
      </c>
      <c r="C38" s="4" t="inlineStr">
        <is>
          <t>4.41%</t>
        </is>
      </c>
      <c r="D38" s="4" t="inlineStr">
        <is>
          <t>2.86%</t>
        </is>
      </c>
      <c r="E38" s="4" t="inlineStr">
        <is>
          <t>4.47%</t>
        </is>
      </c>
      <c r="F38" s="4" t="inlineStr">
        <is>
          <t>3.48%</t>
        </is>
      </c>
      <c r="G38" s="4" t="inlineStr">
        <is>
          <t>2.70%</t>
        </is>
      </c>
    </row>
    <row r="39">
      <c r="A39" s="4" t="inlineStr">
        <is>
          <t>Hanover Square Property noncontrolling interest (distribution)</t>
        </is>
      </c>
    </row>
    <row r="40">
      <c r="A40" s="3" t="inlineStr">
        <is>
          <t>Accounting Policies [Line Items]</t>
        </is>
      </c>
    </row>
    <row r="41">
      <c r="A41" s="4" t="inlineStr">
        <is>
          <t>Proceeds from acquisition</t>
        </is>
      </c>
      <c r="H41" s="6" t="n">
        <v>2300000</v>
      </c>
    </row>
    <row r="42">
      <c r="A42" s="4" t="inlineStr">
        <is>
          <t>Percentage by parent</t>
        </is>
      </c>
      <c r="C42" s="4" t="inlineStr">
        <is>
          <t>75.00%</t>
        </is>
      </c>
      <c r="E42" s="4" t="inlineStr">
        <is>
          <t>75.00%</t>
        </is>
      </c>
      <c r="G42" s="4" t="inlineStr">
        <is>
          <t>64.00%</t>
        </is>
      </c>
    </row>
    <row r="43">
      <c r="A43" s="4" t="inlineStr">
        <is>
          <t>Ownership percentage by noncontrolling owners</t>
        </is>
      </c>
      <c r="C43" s="4" t="inlineStr">
        <is>
          <t>25.00%</t>
        </is>
      </c>
      <c r="E43" s="4" t="inlineStr">
        <is>
          <t>25.00%</t>
        </is>
      </c>
      <c r="G43" s="4" t="inlineStr">
        <is>
          <t>36.00%</t>
        </is>
      </c>
    </row>
    <row r="44">
      <c r="A44" s="4" t="inlineStr">
        <is>
          <t>Net loss</t>
        </is>
      </c>
      <c r="C44" s="6" t="n">
        <v>388627</v>
      </c>
      <c r="D44" s="6" t="n">
        <v>1216108</v>
      </c>
      <c r="E44" s="6" t="n">
        <v>728463</v>
      </c>
      <c r="F44" s="6" t="n">
        <v>1585216</v>
      </c>
    </row>
    <row r="45">
      <c r="A45" s="4" t="inlineStr">
        <is>
          <t>Net income (loss) attributable to noncontrolling interests</t>
        </is>
      </c>
      <c r="E45" s="6" t="n">
        <v>570678</v>
      </c>
      <c r="F45" s="6" t="n">
        <v>437799</v>
      </c>
    </row>
    <row r="46">
      <c r="A46" s="4" t="inlineStr">
        <is>
          <t>Tenant in common interest exchanged for settlement in advances (as a percent)</t>
        </is>
      </c>
      <c r="E46" s="4" t="inlineStr">
        <is>
          <t>7.55%</t>
        </is>
      </c>
    </row>
    <row r="47">
      <c r="A47" s="4" t="inlineStr">
        <is>
          <t>Tenant in common interest exchanged, settlement in advances</t>
        </is>
      </c>
      <c r="E47" s="6" t="n">
        <v>867000</v>
      </c>
    </row>
    <row r="48">
      <c r="A48" s="4" t="inlineStr">
        <is>
          <t>Tenant in common interest exchanged for operating partnership units (as a percent)</t>
        </is>
      </c>
      <c r="E48" s="4" t="inlineStr">
        <is>
          <t>3.45%</t>
        </is>
      </c>
    </row>
    <row r="49">
      <c r="A49" s="4" t="inlineStr">
        <is>
          <t>Tenant in common interest exchanged, operating partnership units issued (in shares) | shares</t>
        </is>
      </c>
      <c r="E49" s="5" t="n">
        <v>93850</v>
      </c>
    </row>
    <row r="50">
      <c r="A50" s="4" t="inlineStr">
        <is>
          <t>Hanover Square Property</t>
        </is>
      </c>
    </row>
    <row r="51">
      <c r="A51" s="3" t="inlineStr">
        <is>
          <t>Accounting Policies [Line Items]</t>
        </is>
      </c>
    </row>
    <row r="52">
      <c r="A52" s="4" t="inlineStr">
        <is>
          <t>Percentage by parent</t>
        </is>
      </c>
      <c r="C52" s="4" t="inlineStr">
        <is>
          <t>84.00%</t>
        </is>
      </c>
      <c r="E52" s="4" t="inlineStr">
        <is>
          <t>84.00%</t>
        </is>
      </c>
    </row>
    <row r="53">
      <c r="A53" s="4" t="inlineStr">
        <is>
          <t>Ownership percentage by noncontrolling owners</t>
        </is>
      </c>
      <c r="C53" s="4" t="inlineStr">
        <is>
          <t>16.00%</t>
        </is>
      </c>
      <c r="E53" s="4" t="inlineStr">
        <is>
          <t>16.00%</t>
        </is>
      </c>
    </row>
    <row r="54">
      <c r="A54" s="4" t="inlineStr">
        <is>
          <t>Net loss</t>
        </is>
      </c>
      <c r="C54" s="6" t="n">
        <v>-107136</v>
      </c>
      <c r="D54" s="6" t="n">
        <v>13374</v>
      </c>
      <c r="E54" s="6" t="n">
        <v>-760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Properties - Investment Properties (Details) - USD ($)</t>
        </is>
      </c>
      <c r="B1" s="2" t="inlineStr">
        <is>
          <t>Jun. 30, 2020</t>
        </is>
      </c>
      <c r="C1" s="2" t="inlineStr">
        <is>
          <t>Dec. 31, 2019</t>
        </is>
      </c>
    </row>
    <row r="2">
      <c r="A2" s="3" t="inlineStr">
        <is>
          <t>Real Estate [Line Items]</t>
        </is>
      </c>
    </row>
    <row r="3">
      <c r="A3" s="4" t="inlineStr">
        <is>
          <t>Investment properties at cost</t>
        </is>
      </c>
      <c r="B3" s="6" t="n">
        <v>79265432</v>
      </c>
      <c r="C3" s="6" t="n">
        <v>79302479</v>
      </c>
    </row>
    <row r="4">
      <c r="A4" s="4" t="inlineStr">
        <is>
          <t>Less accumulated depreciation</t>
        </is>
      </c>
      <c r="B4" s="5" t="n">
        <v>4969449</v>
      </c>
      <c r="C4" s="5" t="n">
        <v>3510654</v>
      </c>
    </row>
    <row r="5">
      <c r="A5" s="4" t="inlineStr">
        <is>
          <t>Investment properties, net</t>
        </is>
      </c>
      <c r="B5" s="5" t="n">
        <v>74295983</v>
      </c>
      <c r="C5" s="5" t="n">
        <v>75791825</v>
      </c>
    </row>
    <row r="6">
      <c r="A6" s="4" t="inlineStr">
        <is>
          <t>Land</t>
        </is>
      </c>
    </row>
    <row r="7">
      <c r="A7" s="3" t="inlineStr">
        <is>
          <t>Real Estate [Line Items]</t>
        </is>
      </c>
    </row>
    <row r="8">
      <c r="A8" s="4" t="inlineStr">
        <is>
          <t>Investment properties at cost</t>
        </is>
      </c>
      <c r="B8" s="5" t="n">
        <v>13242593</v>
      </c>
      <c r="C8" s="5" t="n">
        <v>13242593</v>
      </c>
    </row>
    <row r="9">
      <c r="A9" s="4" t="inlineStr">
        <is>
          <t>Site improvements</t>
        </is>
      </c>
    </row>
    <row r="10">
      <c r="A10" s="3" t="inlineStr">
        <is>
          <t>Real Estate [Line Items]</t>
        </is>
      </c>
    </row>
    <row r="11">
      <c r="A11" s="4" t="inlineStr">
        <is>
          <t>Investment properties at cost</t>
        </is>
      </c>
      <c r="B11" s="5" t="n">
        <v>4110558</v>
      </c>
      <c r="C11" s="5" t="n">
        <v>4058394</v>
      </c>
    </row>
    <row r="12">
      <c r="A12" s="4" t="inlineStr">
        <is>
          <t>Buildings and improvements</t>
        </is>
      </c>
    </row>
    <row r="13">
      <c r="A13" s="3" t="inlineStr">
        <is>
          <t>Real Estate [Line Items]</t>
        </is>
      </c>
    </row>
    <row r="14">
      <c r="A14" s="4" t="inlineStr">
        <is>
          <t>Investment properties at cost</t>
        </is>
      </c>
      <c r="B14" s="5" t="n">
        <v>59743880</v>
      </c>
      <c r="C14" s="5" t="n">
        <v>59879175</v>
      </c>
    </row>
    <row r="15">
      <c r="A15" s="4" t="inlineStr">
        <is>
          <t>Furniture, fixtures and equipment</t>
        </is>
      </c>
    </row>
    <row r="16">
      <c r="A16" s="3" t="inlineStr">
        <is>
          <t>Real Estate [Line Items]</t>
        </is>
      </c>
    </row>
    <row r="17">
      <c r="A17" s="4" t="inlineStr">
        <is>
          <t>Investment properties at cost</t>
        </is>
      </c>
      <c r="B17" s="6" t="n">
        <v>2168401</v>
      </c>
      <c r="C17" s="6" t="n">
        <v>21223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1742492</v>
      </c>
      <c r="C4" s="6" t="n">
        <v>1713094</v>
      </c>
      <c r="D4" s="6" t="n">
        <v>4264799</v>
      </c>
      <c r="E4" s="6" t="n">
        <v>3251576</v>
      </c>
    </row>
    <row r="5">
      <c r="A5" s="3" t="inlineStr">
        <is>
          <t>OPERATING EXPENSES</t>
        </is>
      </c>
    </row>
    <row r="6">
      <c r="A6" s="4" t="inlineStr">
        <is>
          <t>Retail center property operating expenses</t>
        </is>
      </c>
      <c r="B6" s="5" t="n">
        <v>337392</v>
      </c>
      <c r="C6" s="5" t="n">
        <v>250282</v>
      </c>
      <c r="D6" s="5" t="n">
        <v>692989</v>
      </c>
      <c r="E6" s="5" t="n">
        <v>519557</v>
      </c>
    </row>
    <row r="7">
      <c r="A7" s="4" t="inlineStr">
        <is>
          <t>Flex center property operating expenses</t>
        </is>
      </c>
      <c r="B7" s="5" t="n">
        <v>50480</v>
      </c>
      <c r="D7" s="5" t="n">
        <v>103039</v>
      </c>
    </row>
    <row r="8">
      <c r="A8" s="4" t="inlineStr">
        <is>
          <t>Hotel property operating expenses</t>
        </is>
      </c>
      <c r="B8" s="5" t="n">
        <v>559976</v>
      </c>
      <c r="C8" s="5" t="n">
        <v>616759</v>
      </c>
      <c r="D8" s="5" t="n">
        <v>1522672</v>
      </c>
      <c r="E8" s="5" t="n">
        <v>1198734</v>
      </c>
    </row>
    <row r="9">
      <c r="A9" s="4" t="inlineStr">
        <is>
          <t>Share based compensation expenses</t>
        </is>
      </c>
      <c r="D9" s="5" t="n">
        <v>569995</v>
      </c>
    </row>
    <row r="10">
      <c r="A10" s="4" t="inlineStr">
        <is>
          <t>Legal, accounting and other professional fees</t>
        </is>
      </c>
      <c r="B10" s="5" t="n">
        <v>242610</v>
      </c>
      <c r="C10" s="5" t="n">
        <v>190062</v>
      </c>
      <c r="D10" s="5" t="n">
        <v>645405</v>
      </c>
      <c r="E10" s="5" t="n">
        <v>543809</v>
      </c>
    </row>
    <row r="11">
      <c r="A11" s="4" t="inlineStr">
        <is>
          <t>Corporate general and administrative expenses</t>
        </is>
      </c>
      <c r="B11" s="5" t="n">
        <v>87191</v>
      </c>
      <c r="C11" s="5" t="n">
        <v>83444</v>
      </c>
      <c r="D11" s="5" t="n">
        <v>162579</v>
      </c>
      <c r="E11" s="5" t="n">
        <v>139149</v>
      </c>
    </row>
    <row r="12">
      <c r="A12" s="4" t="inlineStr">
        <is>
          <t>Loss on impairment</t>
        </is>
      </c>
      <c r="B12" s="5" t="n">
        <v>223097</v>
      </c>
      <c r="D12" s="5" t="n">
        <v>223097</v>
      </c>
    </row>
    <row r="13">
      <c r="A13" s="4" t="inlineStr">
        <is>
          <t>Loss on disposition of furniture, fixtures and equipment</t>
        </is>
      </c>
      <c r="C13" s="5" t="n">
        <v>983855</v>
      </c>
      <c r="E13" s="5" t="n">
        <v>983855</v>
      </c>
    </row>
    <row r="14">
      <c r="A14" s="4" t="inlineStr">
        <is>
          <t>Depreciation and amortization</t>
        </is>
      </c>
      <c r="B14" s="5" t="n">
        <v>1009075</v>
      </c>
      <c r="C14" s="5" t="n">
        <v>562182</v>
      </c>
      <c r="D14" s="5" t="n">
        <v>2026482</v>
      </c>
      <c r="E14" s="5" t="n">
        <v>1128345</v>
      </c>
    </row>
    <row r="15">
      <c r="A15" s="4" t="inlineStr">
        <is>
          <t>Total Operating Expenses</t>
        </is>
      </c>
      <c r="B15" s="5" t="n">
        <v>2509821</v>
      </c>
      <c r="C15" s="5" t="n">
        <v>2686584</v>
      </c>
      <c r="D15" s="5" t="n">
        <v>5946258</v>
      </c>
      <c r="E15" s="5" t="n">
        <v>4513449</v>
      </c>
    </row>
    <row r="16">
      <c r="A16" s="4" t="inlineStr">
        <is>
          <t>Operating Loss</t>
        </is>
      </c>
      <c r="B16" s="5" t="n">
        <v>-767329</v>
      </c>
      <c r="C16" s="5" t="n">
        <v>-973490</v>
      </c>
      <c r="D16" s="5" t="n">
        <v>-1681459</v>
      </c>
      <c r="E16" s="5" t="n">
        <v>-1261873</v>
      </c>
    </row>
    <row r="17">
      <c r="A17" s="4" t="inlineStr">
        <is>
          <t>Interest expense</t>
        </is>
      </c>
      <c r="B17" s="5" t="n">
        <v>970631</v>
      </c>
      <c r="C17" s="5" t="n">
        <v>510759</v>
      </c>
      <c r="D17" s="5" t="n">
        <v>1888763</v>
      </c>
      <c r="E17" s="5" t="n">
        <v>1016833</v>
      </c>
    </row>
    <row r="18">
      <c r="A18" s="4" t="inlineStr">
        <is>
          <t>Net Loss from Operations</t>
        </is>
      </c>
      <c r="B18" s="5" t="n">
        <v>-1737960</v>
      </c>
      <c r="C18" s="5" t="n">
        <v>-1484249</v>
      </c>
      <c r="D18" s="5" t="n">
        <v>-3570222</v>
      </c>
      <c r="E18" s="5" t="n">
        <v>-2278706</v>
      </c>
    </row>
    <row r="19">
      <c r="A19" s="4" t="inlineStr">
        <is>
          <t>Other income (loss) Other income (loss)</t>
        </is>
      </c>
      <c r="B19" s="5" t="n">
        <v>776</v>
      </c>
      <c r="C19" s="5" t="n">
        <v>-38364</v>
      </c>
      <c r="D19" s="5" t="n">
        <v>-142</v>
      </c>
      <c r="E19" s="5" t="n">
        <v>-84393</v>
      </c>
    </row>
    <row r="20">
      <c r="A20" s="4" t="inlineStr">
        <is>
          <t>Net Loss</t>
        </is>
      </c>
      <c r="B20" s="5" t="n">
        <v>-1737184</v>
      </c>
      <c r="C20" s="5" t="n">
        <v>-1522613</v>
      </c>
      <c r="D20" s="5" t="n">
        <v>-3570364</v>
      </c>
      <c r="E20" s="5" t="n">
        <v>-2363099</v>
      </c>
    </row>
    <row r="21">
      <c r="A21" s="4" t="inlineStr">
        <is>
          <t>Less: Net loss attributable to Operating Partnership noncontrolling interests</t>
        </is>
      </c>
      <c r="B21" s="5" t="n">
        <v>51282</v>
      </c>
      <c r="C21" s="5" t="n">
        <v>23679</v>
      </c>
      <c r="D21" s="5" t="n">
        <v>80175</v>
      </c>
      <c r="E21" s="5" t="n">
        <v>39942</v>
      </c>
    </row>
    <row r="22">
      <c r="A22" s="4" t="inlineStr">
        <is>
          <t>Net Loss Attributable to Medalist Common Shareholders</t>
        </is>
      </c>
      <c r="B22" s="6" t="n">
        <v>-1571603</v>
      </c>
      <c r="C22" s="6" t="n">
        <v>-1058995</v>
      </c>
      <c r="D22" s="6" t="n">
        <v>-3295896</v>
      </c>
      <c r="E22" s="6" t="n">
        <v>-1745634</v>
      </c>
    </row>
    <row r="23">
      <c r="A23" s="4" t="inlineStr">
        <is>
          <t>Loss per share from operations - basic and diluted</t>
        </is>
      </c>
      <c r="B23" s="7" t="n">
        <v>-0.33</v>
      </c>
      <c r="C23" s="7" t="n">
        <v>-0.31</v>
      </c>
      <c r="D23" s="7" t="n">
        <v>-0.71</v>
      </c>
      <c r="E23" s="7" t="n">
        <v>-0.61</v>
      </c>
    </row>
    <row r="24">
      <c r="A24" s="4" t="inlineStr">
        <is>
          <t>Weighted-average number of shares - basic and diluted</t>
        </is>
      </c>
      <c r="B24" s="5" t="n">
        <v>4747968</v>
      </c>
      <c r="C24" s="5" t="n">
        <v>3413374</v>
      </c>
      <c r="D24" s="5" t="n">
        <v>4650704</v>
      </c>
      <c r="E24" s="5" t="n">
        <v>2867478</v>
      </c>
    </row>
    <row r="25">
      <c r="A25" s="4" t="inlineStr">
        <is>
          <t>Dividends paid per common share</t>
        </is>
      </c>
      <c r="C25" s="8" t="n">
        <v>0.175</v>
      </c>
      <c r="D25" s="8" t="n">
        <v>0.125</v>
      </c>
      <c r="E25" s="8" t="n">
        <v>0.175</v>
      </c>
    </row>
    <row r="26">
      <c r="A26" s="4" t="inlineStr">
        <is>
          <t>Hanover Square Property noncontrolling interest (distribution)</t>
        </is>
      </c>
    </row>
    <row r="27">
      <c r="A27" s="3" t="inlineStr">
        <is>
          <t>OPERATING EXPENSES</t>
        </is>
      </c>
    </row>
    <row r="28">
      <c r="A28" s="4" t="inlineStr">
        <is>
          <t>Interest expense</t>
        </is>
      </c>
      <c r="B28" s="6" t="n">
        <v>204685</v>
      </c>
      <c r="C28" s="6" t="n">
        <v>225877</v>
      </c>
      <c r="D28" s="6" t="n">
        <v>418491</v>
      </c>
      <c r="E28" s="6" t="n">
        <v>447961</v>
      </c>
    </row>
    <row r="29">
      <c r="A29" s="4" t="inlineStr">
        <is>
          <t>Net Loss</t>
        </is>
      </c>
      <c r="D29" s="5" t="n">
        <v>-12176</v>
      </c>
    </row>
    <row r="30">
      <c r="A30" s="4" t="inlineStr">
        <is>
          <t>Less: Net loss attributable to noncontrolling interests</t>
        </is>
      </c>
      <c r="B30" s="5" t="n">
        <v>-97157</v>
      </c>
      <c r="C30" s="5" t="n">
        <v>-437799</v>
      </c>
      <c r="D30" s="5" t="n">
        <v>-182117</v>
      </c>
      <c r="E30" s="5" t="n">
        <v>-570678</v>
      </c>
    </row>
    <row r="31">
      <c r="A31" s="4" t="inlineStr">
        <is>
          <t>Hanover Square Property</t>
        </is>
      </c>
    </row>
    <row r="32">
      <c r="A32" s="3" t="inlineStr">
        <is>
          <t>OPERATING EXPENSES</t>
        </is>
      </c>
    </row>
    <row r="33">
      <c r="A33" s="4" t="inlineStr">
        <is>
          <t>Interest expense</t>
        </is>
      </c>
      <c r="B33" s="5" t="n">
        <v>110581</v>
      </c>
      <c r="C33" s="5" t="n">
        <v>109863</v>
      </c>
      <c r="D33" s="5" t="n">
        <v>217448</v>
      </c>
      <c r="E33" s="5" t="n">
        <v>220311</v>
      </c>
    </row>
    <row r="34">
      <c r="A34" s="4" t="inlineStr">
        <is>
          <t>Net Loss</t>
        </is>
      </c>
      <c r="D34" s="5" t="n">
        <v>-182117</v>
      </c>
    </row>
    <row r="35">
      <c r="A35" s="4" t="inlineStr">
        <is>
          <t>Less: Net loss attributable to noncontrolling interests</t>
        </is>
      </c>
      <c r="B35" s="5" t="n">
        <v>-17142</v>
      </c>
      <c r="C35" s="5" t="n">
        <v>-2140</v>
      </c>
      <c r="D35" s="5" t="n">
        <v>-12176</v>
      </c>
      <c r="E35" s="5" t="n">
        <v>-6845</v>
      </c>
    </row>
    <row r="36">
      <c r="A36" s="4" t="inlineStr">
        <is>
          <t>Less: Net loss attributable to Operating Partnership noncontrolling interests</t>
        </is>
      </c>
      <c r="B36" s="5" t="n">
        <v>-51282</v>
      </c>
      <c r="C36" s="5" t="n">
        <v>-23679</v>
      </c>
      <c r="D36" s="5" t="n">
        <v>-80175</v>
      </c>
      <c r="E36" s="5" t="n">
        <v>-39942</v>
      </c>
    </row>
    <row r="37">
      <c r="A37" s="4" t="inlineStr">
        <is>
          <t>Retail center property revenues</t>
        </is>
      </c>
    </row>
    <row r="38">
      <c r="A38" s="3" t="inlineStr">
        <is>
          <t>REVENUE</t>
        </is>
      </c>
    </row>
    <row r="39">
      <c r="A39" s="4" t="inlineStr">
        <is>
          <t>Total Revenue</t>
        </is>
      </c>
      <c r="B39" s="5" t="n">
        <v>850919</v>
      </c>
      <c r="C39" s="5" t="n">
        <v>753184</v>
      </c>
      <c r="D39" s="5" t="n">
        <v>1975419</v>
      </c>
      <c r="E39" s="5" t="n">
        <v>1504004</v>
      </c>
    </row>
    <row r="40">
      <c r="A40" s="4" t="inlineStr">
        <is>
          <t>Retail center property tenant reimbursements</t>
        </is>
      </c>
    </row>
    <row r="41">
      <c r="A41" s="3" t="inlineStr">
        <is>
          <t>REVENUE</t>
        </is>
      </c>
    </row>
    <row r="42">
      <c r="A42" s="4" t="inlineStr">
        <is>
          <t>Total Revenue</t>
        </is>
      </c>
      <c r="B42" s="5" t="n">
        <v>215378</v>
      </c>
      <c r="C42" s="5" t="n">
        <v>135963</v>
      </c>
      <c r="D42" s="5" t="n">
        <v>461165</v>
      </c>
      <c r="E42" s="5" t="n">
        <v>279137</v>
      </c>
    </row>
    <row r="43">
      <c r="A43" s="4" t="inlineStr">
        <is>
          <t>Flex center property revenues</t>
        </is>
      </c>
    </row>
    <row r="44">
      <c r="A44" s="3" t="inlineStr">
        <is>
          <t>REVENUE</t>
        </is>
      </c>
    </row>
    <row r="45">
      <c r="A45" s="4" t="inlineStr">
        <is>
          <t>Total Revenue</t>
        </is>
      </c>
      <c r="B45" s="5" t="n">
        <v>106587</v>
      </c>
      <c r="D45" s="5" t="n">
        <v>246576</v>
      </c>
    </row>
    <row r="46">
      <c r="A46" s="4" t="inlineStr">
        <is>
          <t>Flex center property tenant reimbursements</t>
        </is>
      </c>
    </row>
    <row r="47">
      <c r="A47" s="3" t="inlineStr">
        <is>
          <t>REVENUE</t>
        </is>
      </c>
    </row>
    <row r="48">
      <c r="A48" s="4" t="inlineStr">
        <is>
          <t>Total Revenue</t>
        </is>
      </c>
      <c r="B48" s="5" t="n">
        <v>56679</v>
      </c>
      <c r="D48" s="5" t="n">
        <v>111842</v>
      </c>
    </row>
    <row r="49">
      <c r="A49" s="4" t="inlineStr">
        <is>
          <t>Hotel property room revenues</t>
        </is>
      </c>
    </row>
    <row r="50">
      <c r="A50" s="3" t="inlineStr">
        <is>
          <t>REVENUE</t>
        </is>
      </c>
    </row>
    <row r="51">
      <c r="A51" s="4" t="inlineStr">
        <is>
          <t>Total Revenue</t>
        </is>
      </c>
      <c r="B51" s="5" t="n">
        <v>501148</v>
      </c>
      <c r="C51" s="5" t="n">
        <v>800408</v>
      </c>
      <c r="D51" s="5" t="n">
        <v>1389698</v>
      </c>
      <c r="E51" s="5" t="n">
        <v>1430443</v>
      </c>
    </row>
    <row r="52">
      <c r="A52" s="4" t="inlineStr">
        <is>
          <t>Hotel property other revenues</t>
        </is>
      </c>
    </row>
    <row r="53">
      <c r="A53" s="3" t="inlineStr">
        <is>
          <t>REVENUE</t>
        </is>
      </c>
    </row>
    <row r="54">
      <c r="A54" s="4" t="inlineStr">
        <is>
          <t>Total Revenue</t>
        </is>
      </c>
      <c r="B54" s="6" t="n">
        <v>11781</v>
      </c>
      <c r="C54" s="6" t="n">
        <v>23539</v>
      </c>
      <c r="D54" s="6" t="n">
        <v>80099</v>
      </c>
      <c r="E54" s="6" t="n">
        <v>379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Deferred Costs, Net of Depreciation and Amortization (Details) - USD ($)</t>
        </is>
      </c>
      <c r="B1" s="2" t="inlineStr">
        <is>
          <t>Jun. 30, 2020</t>
        </is>
      </c>
      <c r="C1" s="2" t="inlineStr">
        <is>
          <t>Dec. 31, 2019</t>
        </is>
      </c>
    </row>
    <row r="2">
      <c r="A2" s="4" t="inlineStr">
        <is>
          <t>Capitalized leasing commissions, net</t>
        </is>
      </c>
      <c r="B2" s="6" t="n">
        <v>336586</v>
      </c>
      <c r="C2" s="6" t="n">
        <v>339269</v>
      </c>
    </row>
    <row r="3">
      <c r="A3" s="4" t="inlineStr">
        <is>
          <t>Capitalized tenant improvements - acquisition cost allocation, net</t>
        </is>
      </c>
    </row>
    <row r="4">
      <c r="A4" s="4" t="inlineStr">
        <is>
          <t>Capitalized tenant improvements, net</t>
        </is>
      </c>
      <c r="B4" s="5" t="n">
        <v>1282590</v>
      </c>
      <c r="C4" s="5" t="n">
        <v>1504483</v>
      </c>
    </row>
    <row r="5">
      <c r="A5" s="4" t="inlineStr">
        <is>
          <t>Capitalized tenant improvements incurred subsequent to acquisition, net</t>
        </is>
      </c>
    </row>
    <row r="6">
      <c r="A6" s="4" t="inlineStr">
        <is>
          <t>Capitalized leasing commissions, net</t>
        </is>
      </c>
      <c r="B6" s="6" t="n">
        <v>203457</v>
      </c>
      <c r="C6" s="6" t="n">
        <v>1657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Properties - Capitalized Tenant Inducements (Details) - USD ($)</t>
        </is>
      </c>
      <c r="B1" s="2" t="inlineStr">
        <is>
          <t>Jun. 30, 2020</t>
        </is>
      </c>
      <c r="C1" s="2" t="inlineStr">
        <is>
          <t>Dec. 31, 2019</t>
        </is>
      </c>
    </row>
    <row r="2">
      <c r="A2" s="3" t="inlineStr">
        <is>
          <t>Investment Properties</t>
        </is>
      </c>
    </row>
    <row r="3">
      <c r="A3" s="4" t="inlineStr">
        <is>
          <t>Capitalized tenant inducements, net</t>
        </is>
      </c>
      <c r="B3" s="6" t="n">
        <v>0</v>
      </c>
      <c r="C3" s="6" t="n">
        <v>96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1" customWidth="1" min="2" max="2"/>
  </cols>
  <sheetData>
    <row r="1">
      <c r="A1" s="1" t="inlineStr">
        <is>
          <t>Investment Properties - 2019 (Details)</t>
        </is>
      </c>
      <c r="B1" s="2" t="inlineStr">
        <is>
          <t>3 Months Ended</t>
        </is>
      </c>
    </row>
    <row r="2">
      <c r="B2" s="2" t="inlineStr">
        <is>
          <t>Jun. 30, 2020USD ($)</t>
        </is>
      </c>
    </row>
    <row r="3">
      <c r="A3" s="4" t="inlineStr">
        <is>
          <t>Total</t>
        </is>
      </c>
    </row>
    <row r="4">
      <c r="A4" s="3" t="inlineStr">
        <is>
          <t>Real Estate [Line Items]</t>
        </is>
      </c>
    </row>
    <row r="5">
      <c r="A5" s="4" t="inlineStr">
        <is>
          <t>Below market leases</t>
        </is>
      </c>
      <c r="B5" s="6" t="n">
        <v>-978715</v>
      </c>
    </row>
    <row r="6">
      <c r="A6" s="4" t="inlineStr">
        <is>
          <t>Fair Value of Assets Acquired</t>
        </is>
      </c>
      <c r="B6" s="5" t="n">
        <v>33187810</v>
      </c>
    </row>
    <row r="7">
      <c r="A7" s="3" t="inlineStr">
        <is>
          <t>Purchase consideration</t>
        </is>
      </c>
    </row>
    <row r="8">
      <c r="A8" s="4" t="inlineStr">
        <is>
          <t>Consideration paid with cash</t>
        </is>
      </c>
      <c r="B8" s="5" t="n">
        <v>6924810</v>
      </c>
    </row>
    <row r="9">
      <c r="A9" s="4" t="inlineStr">
        <is>
          <t>Consideration paid with new line of credit, short term</t>
        </is>
      </c>
      <c r="B9" s="5" t="n">
        <v>2000000</v>
      </c>
    </row>
    <row r="10">
      <c r="A10" s="4" t="inlineStr">
        <is>
          <t>Business Combination Recognized Identifiable Assets Acquired And Liabilities Assumed, New Related Party Note Payable, Short Term</t>
        </is>
      </c>
      <c r="B10" s="5" t="n">
        <v>263000</v>
      </c>
    </row>
    <row r="11">
      <c r="A11" s="4" t="inlineStr">
        <is>
          <t>Consideration paid with new mortgage debt</t>
        </is>
      </c>
      <c r="B11" s="5" t="n">
        <v>24000000</v>
      </c>
    </row>
    <row r="12">
      <c r="A12" s="4" t="inlineStr">
        <is>
          <t>Total consideration</t>
        </is>
      </c>
      <c r="B12" s="5" t="n">
        <v>33187810</v>
      </c>
    </row>
    <row r="13">
      <c r="A13" s="4" t="inlineStr">
        <is>
          <t>Clemson Best Western Property</t>
        </is>
      </c>
    </row>
    <row r="14">
      <c r="A14" s="3" t="inlineStr">
        <is>
          <t>Real Estate [Line Items]</t>
        </is>
      </c>
    </row>
    <row r="15">
      <c r="A15" s="4" t="inlineStr">
        <is>
          <t>Fair Value of Assets Acquired</t>
        </is>
      </c>
      <c r="B15" s="5" t="n">
        <v>10517528</v>
      </c>
    </row>
    <row r="16">
      <c r="A16" s="3" t="inlineStr">
        <is>
          <t>Purchase consideration</t>
        </is>
      </c>
    </row>
    <row r="17">
      <c r="A17" s="4" t="inlineStr">
        <is>
          <t>Consideration paid with cash</t>
        </is>
      </c>
      <c r="B17" s="5" t="n">
        <v>1767528</v>
      </c>
    </row>
    <row r="18">
      <c r="A18" s="4" t="inlineStr">
        <is>
          <t>Consideration paid with new line of credit, short term</t>
        </is>
      </c>
      <c r="B18" s="5" t="n">
        <v>1000000</v>
      </c>
    </row>
    <row r="19">
      <c r="A19" s="4" t="inlineStr">
        <is>
          <t>Consideration paid with new mortgage debt</t>
        </is>
      </c>
      <c r="B19" s="5" t="n">
        <v>7750000</v>
      </c>
    </row>
    <row r="20">
      <c r="A20" s="4" t="inlineStr">
        <is>
          <t>Total consideration</t>
        </is>
      </c>
      <c r="B20" s="5" t="n">
        <v>10517528</v>
      </c>
    </row>
    <row r="21">
      <c r="A21" s="4" t="inlineStr">
        <is>
          <t>Ashley Plaza Property</t>
        </is>
      </c>
    </row>
    <row r="22">
      <c r="A22" s="3" t="inlineStr">
        <is>
          <t>Real Estate [Line Items]</t>
        </is>
      </c>
    </row>
    <row r="23">
      <c r="A23" s="4" t="inlineStr">
        <is>
          <t>Below market leases</t>
        </is>
      </c>
      <c r="B23" s="5" t="n">
        <v>-978715</v>
      </c>
    </row>
    <row r="24">
      <c r="A24" s="4" t="inlineStr">
        <is>
          <t>Fair Value of Assets Acquired</t>
        </is>
      </c>
      <c r="B24" s="5" t="n">
        <v>15681144</v>
      </c>
    </row>
    <row r="25">
      <c r="A25" s="3" t="inlineStr">
        <is>
          <t>Purchase consideration</t>
        </is>
      </c>
    </row>
    <row r="26">
      <c r="A26" s="4" t="inlineStr">
        <is>
          <t>Consideration paid with cash</t>
        </is>
      </c>
      <c r="B26" s="5" t="n">
        <v>3281144</v>
      </c>
    </row>
    <row r="27">
      <c r="A27" s="4" t="inlineStr">
        <is>
          <t>Consideration paid with new line of credit, short term</t>
        </is>
      </c>
      <c r="B27" s="5" t="n">
        <v>1000000</v>
      </c>
    </row>
    <row r="28">
      <c r="A28" s="4" t="inlineStr">
        <is>
          <t>Consideration paid with new mortgage debt</t>
        </is>
      </c>
      <c r="B28" s="5" t="n">
        <v>11400000</v>
      </c>
    </row>
    <row r="29">
      <c r="A29" s="4" t="inlineStr">
        <is>
          <t>Total consideration</t>
        </is>
      </c>
      <c r="B29" s="5" t="n">
        <v>15681144</v>
      </c>
    </row>
    <row r="30">
      <c r="A30" s="4" t="inlineStr">
        <is>
          <t>Brookfield Center Property</t>
        </is>
      </c>
    </row>
    <row r="31">
      <c r="A31" s="3" t="inlineStr">
        <is>
          <t>Real Estate [Line Items]</t>
        </is>
      </c>
    </row>
    <row r="32">
      <c r="A32" s="4" t="inlineStr">
        <is>
          <t>Fair Value of Assets Acquired</t>
        </is>
      </c>
      <c r="B32" s="5" t="n">
        <v>6989138</v>
      </c>
    </row>
    <row r="33">
      <c r="A33" s="3" t="inlineStr">
        <is>
          <t>Purchase consideration</t>
        </is>
      </c>
    </row>
    <row r="34">
      <c r="A34" s="4" t="inlineStr">
        <is>
          <t>Consideration paid with cash</t>
        </is>
      </c>
      <c r="B34" s="5" t="n">
        <v>1876138</v>
      </c>
    </row>
    <row r="35">
      <c r="A35" s="4" t="inlineStr">
        <is>
          <t>Business Combination Recognized Identifiable Assets Acquired And Liabilities Assumed, New Related Party Note Payable, Short Term</t>
        </is>
      </c>
      <c r="B35" s="5" t="n">
        <v>263000</v>
      </c>
    </row>
    <row r="36">
      <c r="A36" s="4" t="inlineStr">
        <is>
          <t>Consideration paid with new mortgage debt</t>
        </is>
      </c>
      <c r="B36" s="5" t="n">
        <v>4850000</v>
      </c>
    </row>
    <row r="37">
      <c r="A37" s="4" t="inlineStr">
        <is>
          <t>Total consideration</t>
        </is>
      </c>
      <c r="B37" s="5" t="n">
        <v>6989138</v>
      </c>
    </row>
    <row r="38">
      <c r="A38" s="4" t="inlineStr">
        <is>
          <t>Investment property | Total</t>
        </is>
      </c>
    </row>
    <row r="39">
      <c r="A39" s="3" t="inlineStr">
        <is>
          <t>Real Estate [Line Items]</t>
        </is>
      </c>
    </row>
    <row r="40">
      <c r="A40" s="4" t="inlineStr">
        <is>
          <t>Fair Value of Assets Acquired</t>
        </is>
      </c>
      <c r="B40" s="5" t="n">
        <v>30935348</v>
      </c>
    </row>
    <row r="41">
      <c r="A41" s="4" t="inlineStr">
        <is>
          <t>Investment property | Clemson Best Western Property</t>
        </is>
      </c>
    </row>
    <row r="42">
      <c r="A42" s="3" t="inlineStr">
        <is>
          <t>Real Estate [Line Items]</t>
        </is>
      </c>
    </row>
    <row r="43">
      <c r="A43" s="4" t="inlineStr">
        <is>
          <t>Fair Value of Assets Acquired</t>
        </is>
      </c>
      <c r="B43" s="5" t="n">
        <v>10328953</v>
      </c>
    </row>
    <row r="44">
      <c r="A44" s="4" t="inlineStr">
        <is>
          <t>Investment property | Ashley Plaza Property</t>
        </is>
      </c>
    </row>
    <row r="45">
      <c r="A45" s="3" t="inlineStr">
        <is>
          <t>Real Estate [Line Items]</t>
        </is>
      </c>
    </row>
    <row r="46">
      <c r="A46" s="4" t="inlineStr">
        <is>
          <t>Fair Value of Assets Acquired</t>
        </is>
      </c>
      <c r="B46" s="5" t="n">
        <v>14199028</v>
      </c>
    </row>
    <row r="47">
      <c r="A47" s="4" t="inlineStr">
        <is>
          <t>Investment property | Brookfield Center Property</t>
        </is>
      </c>
    </row>
    <row r="48">
      <c r="A48" s="3" t="inlineStr">
        <is>
          <t>Real Estate [Line Items]</t>
        </is>
      </c>
    </row>
    <row r="49">
      <c r="A49" s="4" t="inlineStr">
        <is>
          <t>Fair Value of Assets Acquired</t>
        </is>
      </c>
      <c r="B49" s="5" t="n">
        <v>6407367</v>
      </c>
    </row>
    <row r="50">
      <c r="A50" s="4" t="inlineStr">
        <is>
          <t>Lease intangibles and other assets | Total</t>
        </is>
      </c>
    </row>
    <row r="51">
      <c r="A51" s="3" t="inlineStr">
        <is>
          <t>Real Estate [Line Items]</t>
        </is>
      </c>
    </row>
    <row r="52">
      <c r="A52" s="4" t="inlineStr">
        <is>
          <t>Fair Value of Assets Acquired</t>
        </is>
      </c>
      <c r="B52" s="5" t="n">
        <v>2635973</v>
      </c>
    </row>
    <row r="53">
      <c r="A53" s="4" t="inlineStr">
        <is>
          <t>Lease intangibles and other assets | Ashley Plaza Property</t>
        </is>
      </c>
    </row>
    <row r="54">
      <c r="A54" s="3" t="inlineStr">
        <is>
          <t>Real Estate [Line Items]</t>
        </is>
      </c>
    </row>
    <row r="55">
      <c r="A55" s="4" t="inlineStr">
        <is>
          <t>Fair Value of Assets Acquired</t>
        </is>
      </c>
      <c r="B55" s="5" t="n">
        <v>2142124</v>
      </c>
    </row>
    <row r="56">
      <c r="A56" s="4" t="inlineStr">
        <is>
          <t>Lease intangibles and other assets | Brookfield Center Property</t>
        </is>
      </c>
    </row>
    <row r="57">
      <c r="A57" s="3" t="inlineStr">
        <is>
          <t>Real Estate [Line Items]</t>
        </is>
      </c>
    </row>
    <row r="58">
      <c r="A58" s="4" t="inlineStr">
        <is>
          <t>Fair Value of Assets Acquired</t>
        </is>
      </c>
      <c r="B58" s="5" t="n">
        <v>493849</v>
      </c>
    </row>
    <row r="59">
      <c r="A59" s="4" t="inlineStr">
        <is>
          <t>Restricted cash created | Total</t>
        </is>
      </c>
    </row>
    <row r="60">
      <c r="A60" s="3" t="inlineStr">
        <is>
          <t>Real Estate [Line Items]</t>
        </is>
      </c>
    </row>
    <row r="61">
      <c r="A61" s="4" t="inlineStr">
        <is>
          <t>Fair Value of Assets Acquired</t>
        </is>
      </c>
      <c r="B61" s="5" t="n">
        <v>393077</v>
      </c>
    </row>
    <row r="62">
      <c r="A62" s="4" t="inlineStr">
        <is>
          <t>Restricted cash created | Clemson Best Western Property</t>
        </is>
      </c>
    </row>
    <row r="63">
      <c r="A63" s="3" t="inlineStr">
        <is>
          <t>Real Estate [Line Items]</t>
        </is>
      </c>
    </row>
    <row r="64">
      <c r="A64" s="4" t="inlineStr">
        <is>
          <t>Fair Value of Assets Acquired</t>
        </is>
      </c>
      <c r="B64" s="5" t="n">
        <v>188575</v>
      </c>
    </row>
    <row r="65">
      <c r="A65" s="4" t="inlineStr">
        <is>
          <t>Restricted cash created | Ashley Plaza Property</t>
        </is>
      </c>
    </row>
    <row r="66">
      <c r="A66" s="3" t="inlineStr">
        <is>
          <t>Real Estate [Line Items]</t>
        </is>
      </c>
    </row>
    <row r="67">
      <c r="A67" s="4" t="inlineStr">
        <is>
          <t>Fair Value of Assets Acquired</t>
        </is>
      </c>
      <c r="B67" s="5" t="n">
        <v>123321</v>
      </c>
    </row>
    <row r="68">
      <c r="A68" s="4" t="inlineStr">
        <is>
          <t>Restricted cash created | Brookfield Center Property</t>
        </is>
      </c>
    </row>
    <row r="69">
      <c r="A69" s="3" t="inlineStr">
        <is>
          <t>Real Estate [Line Items]</t>
        </is>
      </c>
    </row>
    <row r="70">
      <c r="A70" s="4" t="inlineStr">
        <is>
          <t>Fair Value of Assets Acquired</t>
        </is>
      </c>
      <c r="B70" s="5" t="n">
        <v>81181</v>
      </c>
    </row>
    <row r="71">
      <c r="A71" s="4" t="inlineStr">
        <is>
          <t>Above market leases | Total</t>
        </is>
      </c>
    </row>
    <row r="72">
      <c r="A72" s="3" t="inlineStr">
        <is>
          <t>Real Estate [Line Items]</t>
        </is>
      </c>
    </row>
    <row r="73">
      <c r="A73" s="4" t="inlineStr">
        <is>
          <t>Fair Value of Assets Acquired</t>
        </is>
      </c>
      <c r="B73" s="5" t="n">
        <v>202127</v>
      </c>
    </row>
    <row r="74">
      <c r="A74" s="4" t="inlineStr">
        <is>
          <t>Above market leases | Ashley Plaza Property</t>
        </is>
      </c>
    </row>
    <row r="75">
      <c r="A75" s="3" t="inlineStr">
        <is>
          <t>Real Estate [Line Items]</t>
        </is>
      </c>
    </row>
    <row r="76">
      <c r="A76" s="4" t="inlineStr">
        <is>
          <t>Fair Value of Assets Acquired</t>
        </is>
      </c>
      <c r="B76" s="5" t="n">
        <v>195386</v>
      </c>
    </row>
    <row r="77">
      <c r="A77" s="4" t="inlineStr">
        <is>
          <t>Above market leases | Brookfield Center Property</t>
        </is>
      </c>
    </row>
    <row r="78">
      <c r="A78" s="3" t="inlineStr">
        <is>
          <t>Real Estate [Line Items]</t>
        </is>
      </c>
    </row>
    <row r="79">
      <c r="A79" s="4" t="inlineStr">
        <is>
          <t>Fair Value of Assets Acquired</t>
        </is>
      </c>
      <c r="B79" s="6" t="n">
        <v>67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vestment Properties - property (Details) - USD ($)</t>
        </is>
      </c>
      <c r="B1" s="2" t="inlineStr">
        <is>
          <t>1 Months Ended</t>
        </is>
      </c>
      <c r="C1" s="2" t="inlineStr">
        <is>
          <t>3 Months Ended</t>
        </is>
      </c>
      <c r="E1" s="2" t="inlineStr">
        <is>
          <t>6 Months Ended</t>
        </is>
      </c>
    </row>
    <row r="2">
      <c r="B2" s="2" t="inlineStr">
        <is>
          <t>May 31, 2018</t>
        </is>
      </c>
      <c r="C2" s="2" t="inlineStr">
        <is>
          <t>Jun. 30, 2020</t>
        </is>
      </c>
      <c r="D2" s="2" t="inlineStr">
        <is>
          <t>Jun. 30, 2019</t>
        </is>
      </c>
      <c r="E2" s="2" t="inlineStr">
        <is>
          <t>Jun. 30, 2020</t>
        </is>
      </c>
      <c r="F2" s="2" t="inlineStr">
        <is>
          <t>Jun. 30, 2019</t>
        </is>
      </c>
    </row>
    <row r="3">
      <c r="A3" s="3" t="inlineStr">
        <is>
          <t>Real Estate [Line Items]</t>
        </is>
      </c>
    </row>
    <row r="4">
      <c r="A4" s="4" t="inlineStr">
        <is>
          <t>Depreciation expense</t>
        </is>
      </c>
      <c r="E4" s="6" t="n">
        <v>1535292</v>
      </c>
      <c r="F4" s="6" t="n">
        <v>808126</v>
      </c>
    </row>
    <row r="5">
      <c r="A5" s="4" t="inlineStr">
        <is>
          <t>Capitalized tenant improvements</t>
        </is>
      </c>
      <c r="E5" s="5" t="n">
        <v>2500</v>
      </c>
      <c r="F5" s="5" t="n">
        <v>20239</v>
      </c>
    </row>
    <row r="6">
      <c r="A6" s="4" t="inlineStr">
        <is>
          <t>Loss on impairment - capitalized tenant improvements arising from acquisition cost allocation</t>
        </is>
      </c>
      <c r="C6" s="6" t="n">
        <v>81860</v>
      </c>
      <c r="E6" s="5" t="n">
        <v>81860</v>
      </c>
    </row>
    <row r="7">
      <c r="A7" s="4" t="inlineStr">
        <is>
          <t>Depreciation on capitalized tenant improvements</t>
        </is>
      </c>
      <c r="E7" s="5" t="n">
        <v>3229</v>
      </c>
      <c r="F7" s="5" t="n">
        <v>4575</v>
      </c>
    </row>
    <row r="8">
      <c r="A8" s="4" t="inlineStr">
        <is>
          <t>Capitalized leasing commissions</t>
        </is>
      </c>
      <c r="E8" s="5" t="n">
        <v>11853</v>
      </c>
      <c r="F8" s="5" t="n">
        <v>22922</v>
      </c>
    </row>
    <row r="9">
      <c r="A9" s="4" t="inlineStr">
        <is>
          <t>Amortization of capitalized leasing commissions</t>
        </is>
      </c>
      <c r="E9" s="5" t="n">
        <v>9786</v>
      </c>
      <c r="F9" s="5" t="n">
        <v>19464</v>
      </c>
    </row>
    <row r="10">
      <c r="A10" s="4" t="inlineStr">
        <is>
          <t>Amortization of tenant inducements</t>
        </is>
      </c>
      <c r="C10" s="5" t="n">
        <v>2840</v>
      </c>
      <c r="D10" s="6" t="n">
        <v>4260</v>
      </c>
      <c r="E10" s="5" t="n">
        <v>7100</v>
      </c>
      <c r="F10" s="5" t="n">
        <v>8520</v>
      </c>
    </row>
    <row r="11">
      <c r="A11" s="4" t="inlineStr">
        <is>
          <t>Unamortized balance of the tenant inducement</t>
        </is>
      </c>
      <c r="C11" s="5" t="n">
        <v>89500</v>
      </c>
      <c r="E11" s="5" t="n">
        <v>89500</v>
      </c>
    </row>
    <row r="12">
      <c r="A12" s="4" t="inlineStr">
        <is>
          <t>Write off the unamortized balance of the tenant inducement</t>
        </is>
      </c>
      <c r="C12" s="5" t="n">
        <v>89500</v>
      </c>
      <c r="E12" s="5" t="n">
        <v>89500</v>
      </c>
    </row>
    <row r="13">
      <c r="A13" s="4" t="inlineStr">
        <is>
          <t>Investment property</t>
        </is>
      </c>
    </row>
    <row r="14">
      <c r="A14" s="3" t="inlineStr">
        <is>
          <t>Real Estate [Line Items]</t>
        </is>
      </c>
    </row>
    <row r="15">
      <c r="A15" s="4" t="inlineStr">
        <is>
          <t>Depreciation expense</t>
        </is>
      </c>
      <c r="C15" s="5" t="n">
        <v>767978</v>
      </c>
      <c r="D15" s="5" t="n">
        <v>404796</v>
      </c>
      <c r="E15" s="5" t="n">
        <v>1535292</v>
      </c>
      <c r="F15" s="5" t="n">
        <v>808126</v>
      </c>
    </row>
    <row r="16">
      <c r="A16" s="4" t="inlineStr">
        <is>
          <t>Franklin Square Property</t>
        </is>
      </c>
    </row>
    <row r="17">
      <c r="A17" s="3" t="inlineStr">
        <is>
          <t>Real Estate [Line Items]</t>
        </is>
      </c>
    </row>
    <row r="18">
      <c r="A18" s="4" t="inlineStr">
        <is>
          <t>Capitalized tenant improvements</t>
        </is>
      </c>
      <c r="C18" s="5" t="n">
        <v>0</v>
      </c>
      <c r="D18" s="5" t="n">
        <v>0</v>
      </c>
      <c r="E18" s="5" t="n">
        <v>60000</v>
      </c>
      <c r="F18" s="5" t="n">
        <v>31284</v>
      </c>
    </row>
    <row r="19">
      <c r="A19" s="4" t="inlineStr">
        <is>
          <t>Amount of induce tenant to release restriction</t>
        </is>
      </c>
      <c r="B19" s="6" t="n">
        <v>125000</v>
      </c>
    </row>
    <row r="20">
      <c r="A20" s="4" t="inlineStr">
        <is>
          <t>Capitalized tenant improvements - acquisition cost allocation, net</t>
        </is>
      </c>
    </row>
    <row r="21">
      <c r="A21" s="3" t="inlineStr">
        <is>
          <t>Real Estate [Line Items]</t>
        </is>
      </c>
    </row>
    <row r="22">
      <c r="A22" s="4" t="inlineStr">
        <is>
          <t>Depreciation on capitalized tenant improvements</t>
        </is>
      </c>
      <c r="C22" s="5" t="n">
        <v>68366</v>
      </c>
      <c r="D22" s="5" t="n">
        <v>49563</v>
      </c>
      <c r="E22" s="5" t="n">
        <v>140033</v>
      </c>
      <c r="F22" s="5" t="n">
        <v>100131</v>
      </c>
    </row>
    <row r="23">
      <c r="A23" s="4" t="inlineStr">
        <is>
          <t>Capitalized tenant improvements incurred subsequent to acquisition, net</t>
        </is>
      </c>
    </row>
    <row r="24">
      <c r="A24" s="3" t="inlineStr">
        <is>
          <t>Real Estate [Line Items]</t>
        </is>
      </c>
    </row>
    <row r="25">
      <c r="A25" s="4" t="inlineStr">
        <is>
          <t>Depreciation on capitalized tenant improvements</t>
        </is>
      </c>
      <c r="C25" s="6" t="n">
        <v>11769</v>
      </c>
      <c r="D25" s="6" t="n">
        <v>10536</v>
      </c>
      <c r="E25" s="6" t="n">
        <v>22305</v>
      </c>
      <c r="F25" s="6" t="n">
        <v>2003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24" customWidth="1" min="2" max="2"/>
    <col width="26" customWidth="1" min="3" max="3"/>
    <col width="24" customWidth="1" min="4" max="4"/>
    <col width="21" customWidth="1" min="5" max="5"/>
    <col width="21" customWidth="1" min="6" max="6"/>
  </cols>
  <sheetData>
    <row r="1">
      <c r="A1" s="1" t="inlineStr">
        <is>
          <t>Investment Properties - Additional Information of other property (Details)</t>
        </is>
      </c>
      <c r="B1" s="2" t="inlineStr">
        <is>
          <t>Oct. 03, 2019USD ($)ft²</t>
        </is>
      </c>
      <c r="C1" s="2" t="inlineStr">
        <is>
          <t>Sep. 27, 2019USD ($)aroom</t>
        </is>
      </c>
      <c r="D1" s="2" t="inlineStr">
        <is>
          <t>Aug. 30, 2019USD ($)ft²</t>
        </is>
      </c>
      <c r="E1" s="2" t="inlineStr">
        <is>
          <t>Jun. 30, 2020USD ($)</t>
        </is>
      </c>
      <c r="F1" s="2" t="inlineStr">
        <is>
          <t>Dec. 31, 2019USD ($)</t>
        </is>
      </c>
    </row>
    <row r="2">
      <c r="A2" s="3" t="inlineStr">
        <is>
          <t>Business Acquisition [Line Items]</t>
        </is>
      </c>
    </row>
    <row r="3">
      <c r="A3" s="4" t="inlineStr">
        <is>
          <t>Additional escrows funded</t>
        </is>
      </c>
      <c r="E3" s="6" t="n">
        <v>979666</v>
      </c>
      <c r="F3" s="6" t="n">
        <v>882265</v>
      </c>
    </row>
    <row r="4">
      <c r="A4" s="4" t="inlineStr">
        <is>
          <t>Ashley Plaza Property</t>
        </is>
      </c>
    </row>
    <row r="5">
      <c r="A5" s="3" t="inlineStr">
        <is>
          <t>Business Acquisition [Line Items]</t>
        </is>
      </c>
    </row>
    <row r="6">
      <c r="A6" s="4" t="inlineStr">
        <is>
          <t>Area of building | ft²</t>
        </is>
      </c>
      <c r="D6" s="5" t="n">
        <v>160356</v>
      </c>
    </row>
    <row r="7">
      <c r="A7" s="4" t="inlineStr">
        <is>
          <t>Purchase price of property</t>
        </is>
      </c>
      <c r="D7" s="6" t="n">
        <v>15200000</v>
      </c>
    </row>
    <row r="8">
      <c r="A8" s="4" t="inlineStr">
        <is>
          <t>Acquisition and closing costs, escrows and lease buy-out fees</t>
        </is>
      </c>
      <c r="D8" s="5" t="n">
        <v>357823</v>
      </c>
      <c r="E8" s="6" t="n">
        <v>357823</v>
      </c>
    </row>
    <row r="9">
      <c r="A9" s="4" t="inlineStr">
        <is>
          <t>Loan issuance costs</t>
        </is>
      </c>
      <c r="D9" s="5" t="n">
        <v>204300</v>
      </c>
    </row>
    <row r="10">
      <c r="A10" s="4" t="inlineStr">
        <is>
          <t>Total investment</t>
        </is>
      </c>
      <c r="D10" s="6" t="n">
        <v>15885444</v>
      </c>
    </row>
    <row r="11">
      <c r="A11" s="4" t="inlineStr">
        <is>
          <t>Property leased percentage</t>
        </is>
      </c>
      <c r="E11" s="4" t="inlineStr">
        <is>
          <t>98.00%</t>
        </is>
      </c>
    </row>
    <row r="12">
      <c r="A12" s="4" t="inlineStr">
        <is>
          <t>Brookfield Center Property</t>
        </is>
      </c>
    </row>
    <row r="13">
      <c r="A13" s="3" t="inlineStr">
        <is>
          <t>Business Acquisition [Line Items]</t>
        </is>
      </c>
    </row>
    <row r="14">
      <c r="A14" s="4" t="inlineStr">
        <is>
          <t>Area of building | ft²</t>
        </is>
      </c>
      <c r="B14" s="5" t="n">
        <v>64880</v>
      </c>
    </row>
    <row r="15">
      <c r="A15" s="4" t="inlineStr">
        <is>
          <t>Purchase price of property</t>
        </is>
      </c>
      <c r="B15" s="6" t="n">
        <v>6700000</v>
      </c>
    </row>
    <row r="16">
      <c r="A16" s="4" t="inlineStr">
        <is>
          <t>Acquisition and closing costs, escrows and lease buy-out fees</t>
        </is>
      </c>
      <c r="B16" s="5" t="n">
        <v>207957</v>
      </c>
      <c r="E16" s="6" t="n">
        <v>207957</v>
      </c>
    </row>
    <row r="17">
      <c r="A17" s="4" t="inlineStr">
        <is>
          <t>Loan issuance costs</t>
        </is>
      </c>
      <c r="B17" s="5" t="n">
        <v>113505</v>
      </c>
    </row>
    <row r="18">
      <c r="A18" s="4" t="inlineStr">
        <is>
          <t>Total investment</t>
        </is>
      </c>
      <c r="B18" s="6" t="n">
        <v>7102643</v>
      </c>
    </row>
    <row r="19">
      <c r="A19" s="4" t="inlineStr">
        <is>
          <t>Property leased percentage</t>
        </is>
      </c>
      <c r="E19" s="4" t="inlineStr">
        <is>
          <t>93.80%</t>
        </is>
      </c>
    </row>
    <row r="20">
      <c r="A20" s="4" t="inlineStr">
        <is>
          <t>Clemson Best Western Hotel Property</t>
        </is>
      </c>
    </row>
    <row r="21">
      <c r="A21" s="3" t="inlineStr">
        <is>
          <t>Business Acquisition [Line Items]</t>
        </is>
      </c>
    </row>
    <row r="22">
      <c r="A22" s="4" t="inlineStr">
        <is>
          <t>Purchase price of property</t>
        </is>
      </c>
      <c r="C22" s="6" t="n">
        <v>9750000</v>
      </c>
    </row>
    <row r="23">
      <c r="A23" s="4" t="inlineStr">
        <is>
          <t>Acquisition and closing costs, escrows and lease buy-out fees</t>
        </is>
      </c>
      <c r="C23" s="5" t="n">
        <v>578953</v>
      </c>
      <c r="E23" s="6" t="n">
        <v>578953</v>
      </c>
    </row>
    <row r="24">
      <c r="A24" s="4" t="inlineStr">
        <is>
          <t>Loan issuance costs</t>
        </is>
      </c>
      <c r="C24" s="5" t="n">
        <v>269254</v>
      </c>
    </row>
    <row r="25">
      <c r="A25" s="4" t="inlineStr">
        <is>
          <t>Total investment</t>
        </is>
      </c>
      <c r="C25" s="6" t="n">
        <v>10786782</v>
      </c>
    </row>
    <row r="26">
      <c r="A26" s="4" t="inlineStr">
        <is>
          <t>Number of hotel rooms | room</t>
        </is>
      </c>
      <c r="C26" s="5" t="n">
        <v>148</v>
      </c>
    </row>
    <row r="27">
      <c r="A27" s="4" t="inlineStr">
        <is>
          <t>Area of land | a</t>
        </is>
      </c>
      <c r="C27" s="10" t="n">
        <v>5.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4" customWidth="1" min="2" max="2"/>
    <col width="24" customWidth="1" min="3" max="3"/>
    <col width="51" customWidth="1" min="4" max="4"/>
    <col width="19" customWidth="1" min="5" max="5"/>
    <col width="19" customWidth="1" min="6" max="6"/>
    <col width="21" customWidth="1" min="7" max="7"/>
    <col width="21" customWidth="1" min="8" max="8"/>
    <col width="21" customWidth="1" min="9" max="9"/>
    <col width="31" customWidth="1" min="10" max="10"/>
    <col width="21" customWidth="1" min="11" max="11"/>
    <col width="21" customWidth="1" min="12" max="12"/>
  </cols>
  <sheetData>
    <row r="1">
      <c r="A1" s="1" t="inlineStr">
        <is>
          <t>Mandatorily Redeemable Preferred Stock (Details)</t>
        </is>
      </c>
      <c r="B1" s="2" t="inlineStr">
        <is>
          <t>Jul. 24, 2020$ / shares</t>
        </is>
      </c>
      <c r="C1" s="2" t="inlineStr">
        <is>
          <t>Apr. 27, 2020$ / shares</t>
        </is>
      </c>
      <c r="D1" s="2" t="inlineStr">
        <is>
          <t>Feb. 19, 2020USD ($)directorperiod$ / sharesshares</t>
        </is>
      </c>
      <c r="E1" s="2" t="inlineStr">
        <is>
          <t>May 21, 2019shares</t>
        </is>
      </c>
      <c r="F1" s="2" t="inlineStr">
        <is>
          <t>May 08, 2019shares</t>
        </is>
      </c>
      <c r="G1" s="2" t="inlineStr">
        <is>
          <t>Jun. 30, 2020USD ($)</t>
        </is>
      </c>
      <c r="H1" s="2" t="inlineStr">
        <is>
          <t>Jun. 30, 2019USD ($)</t>
        </is>
      </c>
      <c r="I1" s="2" t="inlineStr">
        <is>
          <t>Mar. 31, 2019USD ($)</t>
        </is>
      </c>
      <c r="J1" s="2" t="inlineStr">
        <is>
          <t>Jun. 30, 2020USD ($)$ / shares</t>
        </is>
      </c>
      <c r="K1" s="2" t="inlineStr">
        <is>
          <t>Jun. 30, 2019USD ($)</t>
        </is>
      </c>
      <c r="L1" s="2" t="inlineStr">
        <is>
          <t>Dec. 31, 2019USD ($)</t>
        </is>
      </c>
    </row>
    <row r="2">
      <c r="A2" s="3" t="inlineStr">
        <is>
          <t>Financial Instruments Subject to Mandatory Redemption by Settlement Terms [Line Items]</t>
        </is>
      </c>
    </row>
    <row r="3">
      <c r="A3" s="4" t="inlineStr">
        <is>
          <t>Shares issued | shares</t>
        </is>
      </c>
      <c r="E3" s="5" t="n">
        <v>227062</v>
      </c>
      <c r="F3" s="5" t="n">
        <v>1666667</v>
      </c>
    </row>
    <row r="4">
      <c r="A4" s="4" t="inlineStr">
        <is>
          <t>Net proceeds</t>
        </is>
      </c>
      <c r="J4" s="6" t="n">
        <v>3860882</v>
      </c>
    </row>
    <row r="5">
      <c r="A5" s="4" t="inlineStr">
        <is>
          <t>Escrow deposits</t>
        </is>
      </c>
      <c r="G5" s="6" t="n">
        <v>979666</v>
      </c>
      <c r="J5" s="5" t="n">
        <v>979666</v>
      </c>
      <c r="L5" s="6" t="n">
        <v>882265</v>
      </c>
    </row>
    <row r="6">
      <c r="A6" s="4" t="inlineStr">
        <is>
          <t>Preferred dividend escrow</t>
        </is>
      </c>
      <c r="G6" s="5" t="n">
        <v>297363</v>
      </c>
      <c r="J6" s="5" t="n">
        <v>297363</v>
      </c>
      <c r="L6" s="5" t="n">
        <v>0</v>
      </c>
    </row>
    <row r="7">
      <c r="A7" s="4" t="inlineStr">
        <is>
          <t>Amortization of the discount and deferred financing costs</t>
        </is>
      </c>
      <c r="H7" s="6" t="n">
        <v>0</v>
      </c>
      <c r="K7" s="6" t="n">
        <v>0</v>
      </c>
    </row>
    <row r="8">
      <c r="A8" s="4" t="inlineStr">
        <is>
          <t>Accumulated amortization of the discount and deferred financing costs</t>
        </is>
      </c>
      <c r="G8" s="5" t="n">
        <v>66637</v>
      </c>
      <c r="J8" s="6" t="n">
        <v>66637</v>
      </c>
      <c r="L8" s="5" t="n">
        <v>0</v>
      </c>
    </row>
    <row r="9">
      <c r="A9" s="4" t="inlineStr">
        <is>
          <t>Mandatorily redeemable preferred stock</t>
        </is>
      </c>
    </row>
    <row r="10">
      <c r="A10" s="3" t="inlineStr">
        <is>
          <t>Financial Instruments Subject to Mandatory Redemption by Settlement Terms [Line Items]</t>
        </is>
      </c>
    </row>
    <row r="11">
      <c r="A11" s="4" t="inlineStr">
        <is>
          <t>Shares issued | shares</t>
        </is>
      </c>
      <c r="D11" s="5" t="n">
        <v>200000</v>
      </c>
    </row>
    <row r="12">
      <c r="A12" s="4" t="inlineStr">
        <is>
          <t>Preferred Stock, dividend rate (as a percent)</t>
        </is>
      </c>
      <c r="D12" s="4" t="inlineStr">
        <is>
          <t>8.00%</t>
        </is>
      </c>
    </row>
    <row r="13">
      <c r="A13" s="4" t="inlineStr">
        <is>
          <t>Shares issued, price per share (in dollars per share) | $ / shares</t>
        </is>
      </c>
      <c r="D13" s="6" t="n">
        <v>23</v>
      </c>
      <c r="J13" s="6" t="n">
        <v>23</v>
      </c>
    </row>
    <row r="14">
      <c r="A14" s="4" t="inlineStr">
        <is>
          <t>Gross proceeds</t>
        </is>
      </c>
      <c r="D14" s="6" t="n">
        <v>4600000</v>
      </c>
    </row>
    <row r="15">
      <c r="A15" s="4" t="inlineStr">
        <is>
          <t>Net proceeds</t>
        </is>
      </c>
      <c r="D15" s="6" t="n">
        <v>3860882</v>
      </c>
    </row>
    <row r="16">
      <c r="A16" s="4" t="inlineStr">
        <is>
          <t>Overallotment option, number of days option provided</t>
        </is>
      </c>
      <c r="D16" s="4" t="inlineStr">
        <is>
          <t>45 days</t>
        </is>
      </c>
    </row>
    <row r="17">
      <c r="A17" s="4" t="inlineStr">
        <is>
          <t>Overallotment option, maximum additional number of shares that can be purchased | shares</t>
        </is>
      </c>
      <c r="D17" s="5" t="n">
        <v>23000</v>
      </c>
    </row>
    <row r="18">
      <c r="A18" s="4" t="inlineStr">
        <is>
          <t>Preferred dividend escrow</t>
        </is>
      </c>
      <c r="D18" s="6" t="n">
        <v>371111</v>
      </c>
      <c r="G18" s="5" t="n">
        <v>297363</v>
      </c>
      <c r="J18" s="6" t="n">
        <v>297363</v>
      </c>
      <c r="L18" s="5" t="n">
        <v>0</v>
      </c>
    </row>
    <row r="19">
      <c r="A19" s="4" t="inlineStr">
        <is>
          <t>Aggregate liquidation preference</t>
        </is>
      </c>
      <c r="D19" s="6" t="n">
        <v>5000000</v>
      </c>
    </row>
    <row r="20">
      <c r="A20" s="4" t="inlineStr">
        <is>
          <t>Defaulted dividend payment quarterly periods, number | period</t>
        </is>
      </c>
      <c r="D20" s="5" t="n">
        <v>6</v>
      </c>
    </row>
    <row r="21">
      <c r="A21" s="4" t="inlineStr">
        <is>
          <t>Number of additional directors, who can be elected | director</t>
        </is>
      </c>
      <c r="D21" s="5" t="n">
        <v>2</v>
      </c>
    </row>
    <row r="22">
      <c r="A22" s="4" t="inlineStr">
        <is>
          <t>Voting rights (as a percent)</t>
        </is>
      </c>
      <c r="D22" s="4" t="inlineStr">
        <is>
          <t>66.67%</t>
        </is>
      </c>
    </row>
    <row r="23">
      <c r="A23" s="4" t="inlineStr">
        <is>
          <t>Dividends paid (in dollars per share) | $ / shares</t>
        </is>
      </c>
      <c r="C23" s="11" t="n">
        <v>0.3722</v>
      </c>
    </row>
    <row r="24">
      <c r="A24" s="4" t="inlineStr">
        <is>
          <t>Accrued but unpaid dividends</t>
        </is>
      </c>
      <c r="G24" s="5" t="n">
        <v>70004</v>
      </c>
      <c r="J24" s="6" t="n">
        <v>70004</v>
      </c>
      <c r="L24" s="6" t="n">
        <v>0</v>
      </c>
    </row>
    <row r="25">
      <c r="A25" s="4" t="inlineStr">
        <is>
          <t>Discount on stock issued (in dollars per share) | $ / shares</t>
        </is>
      </c>
      <c r="D25" s="6" t="n">
        <v>2</v>
      </c>
    </row>
    <row r="26">
      <c r="A26" s="4" t="inlineStr">
        <is>
          <t>Discount on stock issued</t>
        </is>
      </c>
      <c r="D26" s="6" t="n">
        <v>400000</v>
      </c>
    </row>
    <row r="27">
      <c r="A27" s="4" t="inlineStr">
        <is>
          <t>Discount on stock issued, amortization period</t>
        </is>
      </c>
      <c r="D27" s="4" t="inlineStr">
        <is>
          <t>5 years</t>
        </is>
      </c>
    </row>
    <row r="28">
      <c r="A28" s="4" t="inlineStr">
        <is>
          <t>Amortization of the discount and deferred financing costs</t>
        </is>
      </c>
      <c r="G28" s="6" t="n">
        <v>46338</v>
      </c>
      <c r="I28" s="6" t="n">
        <v>66637</v>
      </c>
    </row>
    <row r="29">
      <c r="A29" s="4" t="inlineStr">
        <is>
          <t>Legal Fees</t>
        </is>
      </c>
      <c r="D29" s="6" t="n">
        <v>739118</v>
      </c>
    </row>
    <row r="30">
      <c r="A30" s="4" t="inlineStr">
        <is>
          <t>Subsequent event | Mandatorily redeemable preferred stock</t>
        </is>
      </c>
    </row>
    <row r="31">
      <c r="A31" s="3" t="inlineStr">
        <is>
          <t>Financial Instruments Subject to Mandatory Redemption by Settlement Terms [Line Items]</t>
        </is>
      </c>
    </row>
    <row r="32">
      <c r="A32" s="4" t="inlineStr">
        <is>
          <t>Dividends paid (in dollars per share) | $ / shares</t>
        </is>
      </c>
      <c r="B32" s="7" t="n">
        <v>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s>
  <sheetData>
    <row r="1">
      <c r="A1" s="1" t="inlineStr">
        <is>
          <t>Loans Payable - Mortgages Payables, Net (Details) - USD ($)</t>
        </is>
      </c>
      <c r="B1" s="2" t="inlineStr">
        <is>
          <t>May 08, 2020</t>
        </is>
      </c>
      <c r="C1" s="2" t="inlineStr">
        <is>
          <t>Jun. 30, 2020</t>
        </is>
      </c>
      <c r="D1" s="2" t="inlineStr">
        <is>
          <t>Jun. 30, 2020</t>
        </is>
      </c>
      <c r="E1" s="2" t="inlineStr">
        <is>
          <t>Dec. 31, 2019</t>
        </is>
      </c>
    </row>
    <row r="2">
      <c r="A2" s="4" t="inlineStr">
        <is>
          <t>Mortgages Payable</t>
        </is>
      </c>
    </row>
    <row r="3">
      <c r="A3" s="3" t="inlineStr">
        <is>
          <t>Loans Payable</t>
        </is>
      </c>
    </row>
    <row r="4">
      <c r="A4" s="4" t="inlineStr">
        <is>
          <t>Unamortized issuance costs, net</t>
        </is>
      </c>
      <c r="C4" s="6" t="n">
        <v>-623069</v>
      </c>
      <c r="D4" s="6" t="n">
        <v>-623069</v>
      </c>
      <c r="E4" s="6" t="n">
        <v>-766293</v>
      </c>
    </row>
    <row r="5">
      <c r="A5" s="4" t="inlineStr">
        <is>
          <t>Total mortgages payable, net</t>
        </is>
      </c>
      <c r="C5" s="6" t="n">
        <v>58730996</v>
      </c>
      <c r="D5" s="6" t="n">
        <v>58730996</v>
      </c>
      <c r="E5" s="6" t="n">
        <v>56700902</v>
      </c>
    </row>
    <row r="6">
      <c r="A6" s="4" t="inlineStr">
        <is>
          <t>Franklin Square Property | Mortgages Payable</t>
        </is>
      </c>
    </row>
    <row r="7">
      <c r="A7" s="3" t="inlineStr">
        <is>
          <t>Loans Payable</t>
        </is>
      </c>
    </row>
    <row r="8">
      <c r="A8" s="4" t="inlineStr">
        <is>
          <t>Monthly Payment</t>
        </is>
      </c>
      <c r="D8" s="4" t="inlineStr">
        <is>
          <t>Interest only</t>
        </is>
      </c>
      <c r="E8" s="4" t="inlineStr">
        <is>
          <t>Interest only</t>
        </is>
      </c>
    </row>
    <row r="9">
      <c r="A9" s="4" t="inlineStr">
        <is>
          <t>Interest Rate</t>
        </is>
      </c>
      <c r="C9" s="4" t="inlineStr">
        <is>
          <t>4.70%</t>
        </is>
      </c>
      <c r="D9" s="4" t="inlineStr">
        <is>
          <t>4.70%</t>
        </is>
      </c>
      <c r="E9" s="4" t="inlineStr">
        <is>
          <t>4.70%</t>
        </is>
      </c>
    </row>
    <row r="10">
      <c r="A10" s="4" t="inlineStr">
        <is>
          <t>Maturity</t>
        </is>
      </c>
      <c r="D10" s="4" t="inlineStr">
        <is>
          <t>March 2021</t>
        </is>
      </c>
      <c r="E10" s="4" t="inlineStr">
        <is>
          <t>March 2021</t>
        </is>
      </c>
    </row>
    <row r="11">
      <c r="A11" s="4" t="inlineStr">
        <is>
          <t>Mortgages payable</t>
        </is>
      </c>
      <c r="C11" s="6" t="n">
        <v>14275000</v>
      </c>
      <c r="D11" s="6" t="n">
        <v>14275000</v>
      </c>
      <c r="E11" s="6" t="n">
        <v>14275000</v>
      </c>
    </row>
    <row r="12">
      <c r="A12" s="4" t="inlineStr">
        <is>
          <t>Hanover Square Property noncontrolling interest (distribution) | Mortgages Payable</t>
        </is>
      </c>
    </row>
    <row r="13">
      <c r="A13" s="3" t="inlineStr">
        <is>
          <t>Loans Payable</t>
        </is>
      </c>
    </row>
    <row r="14">
      <c r="A14" s="4" t="inlineStr">
        <is>
          <t>Monthly Payment</t>
        </is>
      </c>
      <c r="D14" s="4" t="inlineStr">
        <is>
          <t>Interest only</t>
        </is>
      </c>
      <c r="E14" s="4" t="inlineStr">
        <is>
          <t>Interest only</t>
        </is>
      </c>
    </row>
    <row r="15">
      <c r="A15" s="4" t="inlineStr">
        <is>
          <t>Interest Rate</t>
        </is>
      </c>
      <c r="D15" s="4" t="inlineStr">
        <is>
          <t>Variable</t>
        </is>
      </c>
      <c r="E15" s="4" t="inlineStr">
        <is>
          <t>Variable</t>
        </is>
      </c>
    </row>
    <row r="16">
      <c r="A16" s="4" t="inlineStr">
        <is>
          <t>Maturity</t>
        </is>
      </c>
      <c r="D16" s="4" t="inlineStr">
        <is>
          <t>November 2020</t>
        </is>
      </c>
      <c r="E16" s="4" t="inlineStr">
        <is>
          <t>November 2020</t>
        </is>
      </c>
    </row>
    <row r="17">
      <c r="A17" s="4" t="inlineStr">
        <is>
          <t>Mortgages payable</t>
        </is>
      </c>
      <c r="C17" s="6" t="n">
        <v>10600000</v>
      </c>
      <c r="D17" s="6" t="n">
        <v>10600000</v>
      </c>
      <c r="E17" s="6" t="n">
        <v>10600000</v>
      </c>
    </row>
    <row r="18">
      <c r="A18" s="4" t="inlineStr">
        <is>
          <t>Hanover Square Property</t>
        </is>
      </c>
    </row>
    <row r="19">
      <c r="A19" s="3" t="inlineStr">
        <is>
          <t>Loans Payable</t>
        </is>
      </c>
    </row>
    <row r="20">
      <c r="A20" s="4" t="inlineStr">
        <is>
          <t>Monthly Payment</t>
        </is>
      </c>
      <c r="B20" s="6" t="n">
        <v>56882</v>
      </c>
    </row>
    <row r="21">
      <c r="A21" s="4" t="inlineStr">
        <is>
          <t>Interest Rate</t>
        </is>
      </c>
      <c r="B21" s="4" t="inlineStr">
        <is>
          <t>4.25%</t>
        </is>
      </c>
    </row>
    <row r="22">
      <c r="A22" s="4" t="inlineStr">
        <is>
          <t>Mortgages payable</t>
        </is>
      </c>
      <c r="B22" s="6" t="n">
        <v>10500000</v>
      </c>
    </row>
    <row r="23">
      <c r="A23" s="4" t="inlineStr">
        <is>
          <t>Hanover Square Property | Mortgages Payable</t>
        </is>
      </c>
    </row>
    <row r="24">
      <c r="A24" s="3" t="inlineStr">
        <is>
          <t>Loans Payable</t>
        </is>
      </c>
    </row>
    <row r="25">
      <c r="A25" s="4" t="inlineStr">
        <is>
          <t>Monthly Payment</t>
        </is>
      </c>
      <c r="D25" s="6" t="n">
        <v>56882</v>
      </c>
      <c r="E25" s="6" t="n">
        <v>56882</v>
      </c>
    </row>
    <row r="26">
      <c r="A26" s="4" t="inlineStr">
        <is>
          <t>Interest Rate</t>
        </is>
      </c>
      <c r="C26" s="4" t="inlineStr">
        <is>
          <t>4.25%</t>
        </is>
      </c>
      <c r="D26" s="4" t="inlineStr">
        <is>
          <t>4.25%</t>
        </is>
      </c>
      <c r="E26" s="4" t="inlineStr">
        <is>
          <t>4.25%</t>
        </is>
      </c>
    </row>
    <row r="27">
      <c r="A27" s="4" t="inlineStr">
        <is>
          <t>Maturity</t>
        </is>
      </c>
      <c r="D27" s="4" t="inlineStr">
        <is>
          <t>December 2027</t>
        </is>
      </c>
      <c r="E27" s="4" t="inlineStr">
        <is>
          <t>December 2027</t>
        </is>
      </c>
    </row>
    <row r="28">
      <c r="A28" s="4" t="inlineStr">
        <is>
          <t>Mortgages payable</t>
        </is>
      </c>
      <c r="C28" s="6" t="n">
        <v>10479065</v>
      </c>
      <c r="D28" s="6" t="n">
        <v>10479065</v>
      </c>
      <c r="E28" s="6" t="n">
        <v>8592195</v>
      </c>
    </row>
    <row r="29">
      <c r="A29" s="4" t="inlineStr">
        <is>
          <t>Ashley Plaza Property</t>
        </is>
      </c>
    </row>
    <row r="30">
      <c r="A30" s="3" t="inlineStr">
        <is>
          <t>Loans Payable</t>
        </is>
      </c>
    </row>
    <row r="31">
      <c r="A31" s="4" t="inlineStr">
        <is>
          <t>Monthly Payment</t>
        </is>
      </c>
      <c r="C31" s="6" t="n">
        <v>52795</v>
      </c>
    </row>
    <row r="32">
      <c r="A32" s="4" t="inlineStr">
        <is>
          <t>Interest Rate</t>
        </is>
      </c>
      <c r="C32" s="4" t="inlineStr">
        <is>
          <t>3.75%</t>
        </is>
      </c>
      <c r="D32" s="4" t="inlineStr">
        <is>
          <t>3.75%</t>
        </is>
      </c>
    </row>
    <row r="33">
      <c r="A33" s="4" t="inlineStr">
        <is>
          <t>Ashley Plaza Property | Mortgages Payable</t>
        </is>
      </c>
    </row>
    <row r="34">
      <c r="A34" s="3" t="inlineStr">
        <is>
          <t>Loans Payable</t>
        </is>
      </c>
    </row>
    <row r="35">
      <c r="A35" s="4" t="inlineStr">
        <is>
          <t>Monthly Payment</t>
        </is>
      </c>
      <c r="D35" s="4" t="inlineStr">
        <is>
          <t>Interest only</t>
        </is>
      </c>
      <c r="E35" s="4" t="inlineStr">
        <is>
          <t>Interest only</t>
        </is>
      </c>
    </row>
    <row r="36">
      <c r="A36" s="4" t="inlineStr">
        <is>
          <t>Interest Rate</t>
        </is>
      </c>
      <c r="C36" s="4" t="inlineStr">
        <is>
          <t>3.75%</t>
        </is>
      </c>
      <c r="D36" s="4" t="inlineStr">
        <is>
          <t>3.75%</t>
        </is>
      </c>
      <c r="E36" s="4" t="inlineStr">
        <is>
          <t>3.75%</t>
        </is>
      </c>
    </row>
    <row r="37">
      <c r="A37" s="4" t="inlineStr">
        <is>
          <t>Maturity</t>
        </is>
      </c>
      <c r="D37" s="4" t="inlineStr">
        <is>
          <t>September 2029</t>
        </is>
      </c>
      <c r="E37" s="4" t="inlineStr">
        <is>
          <t>September 2029</t>
        </is>
      </c>
    </row>
    <row r="38">
      <c r="A38" s="4" t="inlineStr">
        <is>
          <t>Mortgages payable</t>
        </is>
      </c>
      <c r="C38" s="6" t="n">
        <v>11400000</v>
      </c>
      <c r="D38" s="6" t="n">
        <v>11400000</v>
      </c>
      <c r="E38" s="6" t="n">
        <v>11400000</v>
      </c>
    </row>
    <row r="39">
      <c r="A39" s="4" t="inlineStr">
        <is>
          <t>Clemson Best Western Property | Mortgages Payable</t>
        </is>
      </c>
    </row>
    <row r="40">
      <c r="A40" s="3" t="inlineStr">
        <is>
          <t>Loans Payable</t>
        </is>
      </c>
    </row>
    <row r="41">
      <c r="A41" s="4" t="inlineStr">
        <is>
          <t>Monthly Payment</t>
        </is>
      </c>
      <c r="D41" s="4" t="inlineStr">
        <is>
          <t>Interest only</t>
        </is>
      </c>
      <c r="E41" s="4" t="inlineStr">
        <is>
          <t>Interest only</t>
        </is>
      </c>
    </row>
    <row r="42">
      <c r="A42" s="4" t="inlineStr">
        <is>
          <t>Interest Rate</t>
        </is>
      </c>
      <c r="D42" s="4" t="inlineStr">
        <is>
          <t>Variable</t>
        </is>
      </c>
      <c r="E42" s="4" t="inlineStr">
        <is>
          <t>Variable</t>
        </is>
      </c>
    </row>
    <row r="43">
      <c r="A43" s="4" t="inlineStr">
        <is>
          <t>Maturity</t>
        </is>
      </c>
      <c r="D43" s="4" t="inlineStr">
        <is>
          <t>October 2022</t>
        </is>
      </c>
      <c r="E43" s="4" t="inlineStr">
        <is>
          <t>October 2022</t>
        </is>
      </c>
    </row>
    <row r="44">
      <c r="A44" s="4" t="inlineStr">
        <is>
          <t>Mortgages payable</t>
        </is>
      </c>
      <c r="C44" s="5" t="n">
        <v>7750000</v>
      </c>
      <c r="D44" s="6" t="n">
        <v>7750000</v>
      </c>
      <c r="E44" s="6" t="n">
        <v>7750000</v>
      </c>
    </row>
    <row r="45">
      <c r="A45" s="4" t="inlineStr">
        <is>
          <t>Brookfield Center Property</t>
        </is>
      </c>
    </row>
    <row r="46">
      <c r="A46" s="3" t="inlineStr">
        <is>
          <t>Loans Payable</t>
        </is>
      </c>
    </row>
    <row r="47">
      <c r="A47" s="4" t="inlineStr">
        <is>
          <t>Monthly Payment</t>
        </is>
      </c>
      <c r="C47" s="6" t="n">
        <v>22876</v>
      </c>
    </row>
    <row r="48">
      <c r="A48" s="4" t="inlineStr">
        <is>
          <t>Interest Rate</t>
        </is>
      </c>
      <c r="C48" s="4" t="inlineStr">
        <is>
          <t>3.90%</t>
        </is>
      </c>
      <c r="D48" s="4" t="inlineStr">
        <is>
          <t>3.90%</t>
        </is>
      </c>
    </row>
    <row r="49">
      <c r="A49" s="4" t="inlineStr">
        <is>
          <t>Brookfield Center Property | Mortgages Payable</t>
        </is>
      </c>
    </row>
    <row r="50">
      <c r="A50" s="3" t="inlineStr">
        <is>
          <t>Loans Payable</t>
        </is>
      </c>
    </row>
    <row r="51">
      <c r="A51" s="4" t="inlineStr">
        <is>
          <t>Monthly Payment</t>
        </is>
      </c>
      <c r="D51" s="4" t="inlineStr">
        <is>
          <t>Interest only</t>
        </is>
      </c>
      <c r="E51" s="4" t="inlineStr">
        <is>
          <t>Interest only</t>
        </is>
      </c>
    </row>
    <row r="52">
      <c r="A52" s="4" t="inlineStr">
        <is>
          <t>Interest Rate</t>
        </is>
      </c>
      <c r="C52" s="4" t="inlineStr">
        <is>
          <t>3.90%</t>
        </is>
      </c>
      <c r="D52" s="4" t="inlineStr">
        <is>
          <t>3.90%</t>
        </is>
      </c>
      <c r="E52" s="4" t="inlineStr">
        <is>
          <t>3.90%</t>
        </is>
      </c>
    </row>
    <row r="53">
      <c r="A53" s="4" t="inlineStr">
        <is>
          <t>Maturity</t>
        </is>
      </c>
      <c r="D53" s="4" t="inlineStr">
        <is>
          <t>November 2029</t>
        </is>
      </c>
      <c r="E53" s="4" t="inlineStr">
        <is>
          <t>November 2029</t>
        </is>
      </c>
    </row>
    <row r="54">
      <c r="A54" s="4" t="inlineStr">
        <is>
          <t>Mortgages payable</t>
        </is>
      </c>
      <c r="C54" s="6" t="n">
        <v>4850000</v>
      </c>
      <c r="D54" s="6" t="n">
        <v>4850000</v>
      </c>
      <c r="E54" s="6" t="n">
        <v>48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oans Payable - Interest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Mortgage Interest Expense</t>
        </is>
      </c>
      <c r="B4" s="6" t="n">
        <v>736352</v>
      </c>
      <c r="C4" s="6" t="n">
        <v>477232</v>
      </c>
      <c r="D4" s="6" t="n">
        <v>1480507</v>
      </c>
      <c r="E4" s="6" t="n">
        <v>952119</v>
      </c>
    </row>
    <row r="5">
      <c r="A5" s="4" t="inlineStr">
        <is>
          <t>Amortization of capitalized issuance costs</t>
        </is>
      </c>
      <c r="B5" s="5" t="n">
        <v>118717</v>
      </c>
      <c r="C5" s="5" t="n">
        <v>42711</v>
      </c>
      <c r="D5" s="5" t="n">
        <v>154724</v>
      </c>
      <c r="E5" s="5" t="n">
        <v>85422</v>
      </c>
    </row>
    <row r="6">
      <c r="A6" s="4" t="inlineStr">
        <is>
          <t>Interest rate protection transaction payments</t>
        </is>
      </c>
      <c r="C6" s="5" t="n">
        <v>-13544</v>
      </c>
      <c r="E6" s="5" t="n">
        <v>-27935</v>
      </c>
    </row>
    <row r="7">
      <c r="A7" s="4" t="inlineStr">
        <is>
          <t>Other interest expense</t>
        </is>
      </c>
      <c r="B7" s="5" t="n">
        <v>115562</v>
      </c>
      <c r="C7" s="5" t="n">
        <v>4360</v>
      </c>
      <c r="D7" s="5" t="n">
        <v>186895</v>
      </c>
      <c r="E7" s="5" t="n">
        <v>7227</v>
      </c>
    </row>
    <row r="8">
      <c r="A8" s="4" t="inlineStr">
        <is>
          <t>Interest Expense, Total</t>
        </is>
      </c>
      <c r="B8" s="5" t="n">
        <v>970631</v>
      </c>
      <c r="C8" s="5" t="n">
        <v>510759</v>
      </c>
      <c r="D8" s="5" t="n">
        <v>1888763</v>
      </c>
      <c r="E8" s="5" t="n">
        <v>1016833</v>
      </c>
    </row>
    <row r="9">
      <c r="A9" s="4" t="inlineStr">
        <is>
          <t>Mandatorily Redeemable Preferred Stock [Member]</t>
        </is>
      </c>
    </row>
    <row r="10">
      <c r="A10" s="3" t="inlineStr">
        <is>
          <t>Debt Instrument [Line Items]</t>
        </is>
      </c>
    </row>
    <row r="11">
      <c r="A11" s="4" t="inlineStr">
        <is>
          <t>Amortization of capitalized issuance costs</t>
        </is>
      </c>
      <c r="B11" s="5" t="n">
        <v>46338</v>
      </c>
    </row>
    <row r="12">
      <c r="A12" s="4" t="inlineStr">
        <is>
          <t>Other interest expense</t>
        </is>
      </c>
      <c r="B12" s="5" t="n">
        <v>100000</v>
      </c>
      <c r="D12" s="5" t="n">
        <v>144444</v>
      </c>
    </row>
    <row r="13">
      <c r="A13" s="4" t="inlineStr">
        <is>
          <t>Interest Expense, Total</t>
        </is>
      </c>
      <c r="B13" s="5" t="n">
        <v>146338</v>
      </c>
      <c r="D13" s="5" t="n">
        <v>211081</v>
      </c>
    </row>
    <row r="14">
      <c r="A14" s="4" t="inlineStr">
        <is>
          <t>Short-term Debt [Member]</t>
        </is>
      </c>
    </row>
    <row r="15">
      <c r="A15" s="3" t="inlineStr">
        <is>
          <t>Debt Instrument [Line Items]</t>
        </is>
      </c>
    </row>
    <row r="16">
      <c r="A16" s="4" t="inlineStr">
        <is>
          <t>Amortization of capitalized issuance costs</t>
        </is>
      </c>
      <c r="D16" s="5" t="n">
        <v>10000</v>
      </c>
    </row>
    <row r="17">
      <c r="A17" s="4" t="inlineStr">
        <is>
          <t>Other interest expense</t>
        </is>
      </c>
      <c r="B17" s="5" t="n">
        <v>7773</v>
      </c>
      <c r="D17" s="5" t="n">
        <v>21345</v>
      </c>
    </row>
    <row r="18">
      <c r="A18" s="4" t="inlineStr">
        <is>
          <t>Interest Expense, Total</t>
        </is>
      </c>
      <c r="B18" s="5" t="n">
        <v>7773</v>
      </c>
      <c r="D18" s="5" t="n">
        <v>31345</v>
      </c>
    </row>
    <row r="19">
      <c r="A19" s="4" t="inlineStr">
        <is>
          <t>Related Party Notes Payable Short Term</t>
        </is>
      </c>
    </row>
    <row r="20">
      <c r="A20" s="3" t="inlineStr">
        <is>
          <t>Debt Instrument [Line Items]</t>
        </is>
      </c>
    </row>
    <row r="21">
      <c r="A21" s="4" t="inlineStr">
        <is>
          <t>Other interest expense</t>
        </is>
      </c>
      <c r="D21" s="5" t="n">
        <v>5835</v>
      </c>
    </row>
    <row r="22">
      <c r="A22" s="4" t="inlineStr">
        <is>
          <t>Interest Expense, Total</t>
        </is>
      </c>
      <c r="D22" s="5" t="n">
        <v>5835</v>
      </c>
    </row>
    <row r="23">
      <c r="A23" s="4" t="inlineStr">
        <is>
          <t>Other Interest Payable [Member]</t>
        </is>
      </c>
    </row>
    <row r="24">
      <c r="A24" s="3" t="inlineStr">
        <is>
          <t>Debt Instrument [Line Items]</t>
        </is>
      </c>
    </row>
    <row r="25">
      <c r="A25" s="4" t="inlineStr">
        <is>
          <t>Other interest expense</t>
        </is>
      </c>
      <c r="B25" s="5" t="n">
        <v>465</v>
      </c>
      <c r="C25" s="5" t="n">
        <v>787</v>
      </c>
      <c r="D25" s="5" t="n">
        <v>1969</v>
      </c>
      <c r="E25" s="5" t="n">
        <v>1960</v>
      </c>
    </row>
    <row r="26">
      <c r="A26" s="4" t="inlineStr">
        <is>
          <t>Interest Expense, Total</t>
        </is>
      </c>
      <c r="B26" s="5" t="n">
        <v>465</v>
      </c>
      <c r="C26" s="5" t="n">
        <v>787</v>
      </c>
      <c r="D26" s="5" t="n">
        <v>1969</v>
      </c>
      <c r="E26" s="5" t="n">
        <v>1960</v>
      </c>
    </row>
    <row r="27">
      <c r="A27" s="4" t="inlineStr">
        <is>
          <t>Preferred Stock</t>
        </is>
      </c>
    </row>
    <row r="28">
      <c r="A28" s="3" t="inlineStr">
        <is>
          <t>Debt Instrument [Line Items]</t>
        </is>
      </c>
    </row>
    <row r="29">
      <c r="A29" s="4" t="inlineStr">
        <is>
          <t>Amortization of capitalized issuance costs</t>
        </is>
      </c>
      <c r="D29" s="5" t="n">
        <v>221361</v>
      </c>
    </row>
    <row r="30">
      <c r="A30" s="4" t="inlineStr">
        <is>
          <t>Preferred Stock | Mandatorily Redeemable Preferred Stock [Member]</t>
        </is>
      </c>
    </row>
    <row r="31">
      <c r="A31" s="3" t="inlineStr">
        <is>
          <t>Debt Instrument [Line Items]</t>
        </is>
      </c>
    </row>
    <row r="32">
      <c r="A32" s="4" t="inlineStr">
        <is>
          <t>Amortization of capitalized issuance costs</t>
        </is>
      </c>
      <c r="D32" s="5" t="n">
        <v>66637</v>
      </c>
    </row>
    <row r="33">
      <c r="A33" s="4" t="inlineStr">
        <is>
          <t>Franklin Square Property</t>
        </is>
      </c>
    </row>
    <row r="34">
      <c r="A34" s="3" t="inlineStr">
        <is>
          <t>Debt Instrument [Line Items]</t>
        </is>
      </c>
    </row>
    <row r="35">
      <c r="A35" s="4" t="inlineStr">
        <is>
          <t>Mortgage Interest Expense</t>
        </is>
      </c>
      <c r="B35" s="5" t="n">
        <v>169594</v>
      </c>
      <c r="C35" s="5" t="n">
        <v>169594</v>
      </c>
      <c r="D35" s="5" t="n">
        <v>339189</v>
      </c>
      <c r="E35" s="5" t="n">
        <v>337325</v>
      </c>
    </row>
    <row r="36">
      <c r="A36" s="4" t="inlineStr">
        <is>
          <t>Amortization of capitalized issuance costs</t>
        </is>
      </c>
      <c r="B36" s="5" t="n">
        <v>4638</v>
      </c>
      <c r="C36" s="5" t="n">
        <v>4638</v>
      </c>
      <c r="D36" s="5" t="n">
        <v>9276</v>
      </c>
      <c r="E36" s="5" t="n">
        <v>9276</v>
      </c>
    </row>
    <row r="37">
      <c r="A37" s="4" t="inlineStr">
        <is>
          <t>Interest Expense, Total</t>
        </is>
      </c>
      <c r="B37" s="5" t="n">
        <v>174232</v>
      </c>
      <c r="C37" s="5" t="n">
        <v>174232</v>
      </c>
      <c r="D37" s="5" t="n">
        <v>348465</v>
      </c>
      <c r="E37" s="5" t="n">
        <v>346601</v>
      </c>
    </row>
    <row r="38">
      <c r="A38" s="4" t="inlineStr">
        <is>
          <t>Hanover Square Property</t>
        </is>
      </c>
    </row>
    <row r="39">
      <c r="A39" s="3" t="inlineStr">
        <is>
          <t>Debt Instrument [Line Items]</t>
        </is>
      </c>
    </row>
    <row r="40">
      <c r="A40" s="4" t="inlineStr">
        <is>
          <t>Mortgage Interest Expense</t>
        </is>
      </c>
      <c r="B40" s="5" t="n">
        <v>107364</v>
      </c>
      <c r="C40" s="5" t="n">
        <v>106680</v>
      </c>
      <c r="D40" s="5" t="n">
        <v>211048</v>
      </c>
      <c r="E40" s="5" t="n">
        <v>213945</v>
      </c>
    </row>
    <row r="41">
      <c r="A41" s="4" t="inlineStr">
        <is>
          <t>Amortization of capitalized issuance costs</t>
        </is>
      </c>
      <c r="B41" s="5" t="n">
        <v>3217</v>
      </c>
      <c r="C41" s="5" t="n">
        <v>3183</v>
      </c>
      <c r="D41" s="5" t="n">
        <v>6400</v>
      </c>
      <c r="E41" s="5" t="n">
        <v>6366</v>
      </c>
    </row>
    <row r="42">
      <c r="A42" s="4" t="inlineStr">
        <is>
          <t>Interest Expense, Total</t>
        </is>
      </c>
      <c r="B42" s="5" t="n">
        <v>110581</v>
      </c>
      <c r="C42" s="5" t="n">
        <v>109863</v>
      </c>
      <c r="D42" s="5" t="n">
        <v>217448</v>
      </c>
      <c r="E42" s="5" t="n">
        <v>220311</v>
      </c>
    </row>
    <row r="43">
      <c r="A43" s="4" t="inlineStr">
        <is>
          <t>Hanover Square Property noncontrolling interest (distribution)</t>
        </is>
      </c>
    </row>
    <row r="44">
      <c r="A44" s="3" t="inlineStr">
        <is>
          <t>Debt Instrument [Line Items]</t>
        </is>
      </c>
    </row>
    <row r="45">
      <c r="A45" s="4" t="inlineStr">
        <is>
          <t>Mortgage Interest Expense</t>
        </is>
      </c>
      <c r="B45" s="5" t="n">
        <v>163446</v>
      </c>
      <c r="C45" s="5" t="n">
        <v>200958</v>
      </c>
      <c r="D45" s="5" t="n">
        <v>338375</v>
      </c>
      <c r="E45" s="5" t="n">
        <v>400849</v>
      </c>
    </row>
    <row r="46">
      <c r="A46" s="4" t="inlineStr">
        <is>
          <t>Amortization of capitalized issuance costs</t>
        </is>
      </c>
      <c r="B46" s="5" t="n">
        <v>34890</v>
      </c>
      <c r="C46" s="5" t="n">
        <v>34890</v>
      </c>
      <c r="D46" s="5" t="n">
        <v>69780</v>
      </c>
      <c r="E46" s="5" t="n">
        <v>69780</v>
      </c>
    </row>
    <row r="47">
      <c r="A47" s="4" t="inlineStr">
        <is>
          <t>Interest rate protection transaction payments</t>
        </is>
      </c>
      <c r="C47" s="5" t="n">
        <v>-13544</v>
      </c>
      <c r="E47" s="5" t="n">
        <v>-27935</v>
      </c>
    </row>
    <row r="48">
      <c r="A48" s="4" t="inlineStr">
        <is>
          <t>Other interest expense</t>
        </is>
      </c>
      <c r="B48" s="5" t="n">
        <v>6349</v>
      </c>
      <c r="C48" s="5" t="n">
        <v>3573</v>
      </c>
      <c r="D48" s="5" t="n">
        <v>10336</v>
      </c>
      <c r="E48" s="5" t="n">
        <v>5267</v>
      </c>
    </row>
    <row r="49">
      <c r="A49" s="4" t="inlineStr">
        <is>
          <t>Interest Expense, Total</t>
        </is>
      </c>
      <c r="B49" s="5" t="n">
        <v>204685</v>
      </c>
      <c r="C49" s="6" t="n">
        <v>225877</v>
      </c>
      <c r="D49" s="5" t="n">
        <v>418491</v>
      </c>
      <c r="E49" s="6" t="n">
        <v>447961</v>
      </c>
    </row>
    <row r="50">
      <c r="A50" s="4" t="inlineStr">
        <is>
          <t>Ashley Plaza Property</t>
        </is>
      </c>
    </row>
    <row r="51">
      <c r="A51" s="3" t="inlineStr">
        <is>
          <t>Debt Instrument [Line Items]</t>
        </is>
      </c>
    </row>
    <row r="52">
      <c r="A52" s="4" t="inlineStr">
        <is>
          <t>Mortgage Interest Expense</t>
        </is>
      </c>
      <c r="B52" s="5" t="n">
        <v>108063</v>
      </c>
      <c r="D52" s="5" t="n">
        <v>216127</v>
      </c>
    </row>
    <row r="53">
      <c r="A53" s="4" t="inlineStr">
        <is>
          <t>Amortization of capitalized issuance costs</t>
        </is>
      </c>
      <c r="B53" s="5" t="n">
        <v>4359</v>
      </c>
      <c r="D53" s="5" t="n">
        <v>8718</v>
      </c>
    </row>
    <row r="54">
      <c r="A54" s="4" t="inlineStr">
        <is>
          <t>Interest Expense, Total</t>
        </is>
      </c>
      <c r="B54" s="5" t="n">
        <v>112422</v>
      </c>
      <c r="D54" s="5" t="n">
        <v>224845</v>
      </c>
    </row>
    <row r="55">
      <c r="A55" s="4" t="inlineStr">
        <is>
          <t>Clemson Best Western Property</t>
        </is>
      </c>
    </row>
    <row r="56">
      <c r="A56" s="3" t="inlineStr">
        <is>
          <t>Debt Instrument [Line Items]</t>
        </is>
      </c>
    </row>
    <row r="57">
      <c r="A57" s="4" t="inlineStr">
        <is>
          <t>Mortgage Interest Expense</t>
        </is>
      </c>
      <c r="B57" s="5" t="n">
        <v>140071</v>
      </c>
      <c r="D57" s="5" t="n">
        <v>280141</v>
      </c>
    </row>
    <row r="58">
      <c r="A58" s="4" t="inlineStr">
        <is>
          <t>Amortization of capitalized issuance costs</t>
        </is>
      </c>
      <c r="B58" s="5" t="n">
        <v>22437</v>
      </c>
      <c r="D58" s="5" t="n">
        <v>44874</v>
      </c>
    </row>
    <row r="59">
      <c r="A59" s="4" t="inlineStr">
        <is>
          <t>Other interest expense</t>
        </is>
      </c>
      <c r="B59" s="5" t="n">
        <v>975</v>
      </c>
      <c r="D59" s="5" t="n">
        <v>2966</v>
      </c>
    </row>
    <row r="60">
      <c r="A60" s="4" t="inlineStr">
        <is>
          <t>Interest Expense, Total</t>
        </is>
      </c>
      <c r="B60" s="5" t="n">
        <v>163483</v>
      </c>
      <c r="D60" s="5" t="n">
        <v>327981</v>
      </c>
    </row>
    <row r="61">
      <c r="A61" s="4" t="inlineStr">
        <is>
          <t>Brookfield Center Property</t>
        </is>
      </c>
    </row>
    <row r="62">
      <c r="A62" s="3" t="inlineStr">
        <is>
          <t>Debt Instrument [Line Items]</t>
        </is>
      </c>
    </row>
    <row r="63">
      <c r="A63" s="4" t="inlineStr">
        <is>
          <t>Mortgage Interest Expense</t>
        </is>
      </c>
      <c r="B63" s="5" t="n">
        <v>47814</v>
      </c>
      <c r="D63" s="5" t="n">
        <v>95627</v>
      </c>
    </row>
    <row r="64">
      <c r="A64" s="4" t="inlineStr">
        <is>
          <t>Amortization of capitalized issuance costs</t>
        </is>
      </c>
      <c r="B64" s="5" t="n">
        <v>2838</v>
      </c>
      <c r="D64" s="5" t="n">
        <v>5676</v>
      </c>
    </row>
    <row r="65">
      <c r="A65" s="4" t="inlineStr">
        <is>
          <t>Interest Expense, Total</t>
        </is>
      </c>
      <c r="B65" s="6" t="n">
        <v>50652</v>
      </c>
      <c r="D65" s="6" t="n">
        <v>1013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Interest accrued and accumulated amortization of capitalized issuance costs (Details) - USD ($)</t>
        </is>
      </c>
      <c r="B1" s="2" t="inlineStr">
        <is>
          <t>Jun. 30, 2020</t>
        </is>
      </c>
      <c r="C1" s="2" t="inlineStr">
        <is>
          <t>Dec. 31, 2019</t>
        </is>
      </c>
    </row>
    <row r="2">
      <c r="A2" s="3" t="inlineStr">
        <is>
          <t>Debt Instrument [Line Items]</t>
        </is>
      </c>
    </row>
    <row r="3">
      <c r="A3" s="4" t="inlineStr">
        <is>
          <t>Accrued interest</t>
        </is>
      </c>
      <c r="B3" s="6" t="n">
        <v>279581</v>
      </c>
      <c r="C3" s="6" t="n">
        <v>217585</v>
      </c>
    </row>
    <row r="4">
      <c r="A4" s="4" t="inlineStr">
        <is>
          <t>Accumulated amortization of capitalized issuance costs</t>
        </is>
      </c>
      <c r="B4" s="5" t="n">
        <v>615522</v>
      </c>
      <c r="C4" s="5" t="n">
        <v>424161</v>
      </c>
    </row>
    <row r="5">
      <c r="A5" s="4" t="inlineStr">
        <is>
          <t>Mandatorily Redeemable Preferred Stock [Member]</t>
        </is>
      </c>
    </row>
    <row r="6">
      <c r="A6" s="3" t="inlineStr">
        <is>
          <t>Debt Instrument [Line Items]</t>
        </is>
      </c>
    </row>
    <row r="7">
      <c r="A7" s="4" t="inlineStr">
        <is>
          <t>Accrued interest</t>
        </is>
      </c>
      <c r="B7" s="5" t="n">
        <v>70004</v>
      </c>
    </row>
    <row r="8">
      <c r="A8" s="4" t="inlineStr">
        <is>
          <t>Accumulated amortization of capitalized issuance costs</t>
        </is>
      </c>
      <c r="B8" s="5" t="n">
        <v>66637</v>
      </c>
    </row>
    <row r="9">
      <c r="A9" s="4" t="inlineStr">
        <is>
          <t>Short-term Debt [Member]</t>
        </is>
      </c>
    </row>
    <row r="10">
      <c r="A10" s="3" t="inlineStr">
        <is>
          <t>Debt Instrument [Line Items]</t>
        </is>
      </c>
    </row>
    <row r="11">
      <c r="A11" s="4" t="inlineStr">
        <is>
          <t>Accrued interest</t>
        </is>
      </c>
      <c r="B11" s="5" t="n">
        <v>2219</v>
      </c>
      <c r="C11" s="5" t="n">
        <v>9522</v>
      </c>
    </row>
    <row r="12">
      <c r="A12" s="4" t="inlineStr">
        <is>
          <t>Accumulated amortization of capitalized issuance costs</t>
        </is>
      </c>
      <c r="C12" s="5" t="n">
        <v>20000</v>
      </c>
    </row>
    <row r="13">
      <c r="A13" s="4" t="inlineStr">
        <is>
          <t>Related Party Notes Payable Short Term</t>
        </is>
      </c>
    </row>
    <row r="14">
      <c r="A14" s="3" t="inlineStr">
        <is>
          <t>Debt Instrument [Line Items]</t>
        </is>
      </c>
    </row>
    <row r="15">
      <c r="A15" s="4" t="inlineStr">
        <is>
          <t>Accrued interest</t>
        </is>
      </c>
      <c r="C15" s="5" t="n">
        <v>5875</v>
      </c>
    </row>
    <row r="16">
      <c r="A16" s="4" t="inlineStr">
        <is>
          <t>Franklin Square Property</t>
        </is>
      </c>
    </row>
    <row r="17">
      <c r="A17" s="3" t="inlineStr">
        <is>
          <t>Debt Instrument [Line Items]</t>
        </is>
      </c>
    </row>
    <row r="18">
      <c r="A18" s="4" t="inlineStr">
        <is>
          <t>Accrued interest</t>
        </is>
      </c>
      <c r="B18" s="5" t="n">
        <v>55910</v>
      </c>
      <c r="C18" s="5" t="n">
        <v>57774</v>
      </c>
    </row>
    <row r="19">
      <c r="A19" s="4" t="inlineStr">
        <is>
          <t>Accumulated amortization of capitalized issuance costs</t>
        </is>
      </c>
      <c r="B19" s="5" t="n">
        <v>58749</v>
      </c>
      <c r="C19" s="5" t="n">
        <v>49473</v>
      </c>
    </row>
    <row r="20">
      <c r="A20" s="4" t="inlineStr">
        <is>
          <t>Hanover Square Property</t>
        </is>
      </c>
    </row>
    <row r="21">
      <c r="A21" s="3" t="inlineStr">
        <is>
          <t>Debt Instrument [Line Items]</t>
        </is>
      </c>
    </row>
    <row r="22">
      <c r="A22" s="4" t="inlineStr">
        <is>
          <t>Accrued interest</t>
        </is>
      </c>
      <c r="C22" s="5" t="n">
        <v>35085</v>
      </c>
    </row>
    <row r="23">
      <c r="A23" s="4" t="inlineStr">
        <is>
          <t>Accumulated amortization of capitalized issuance costs</t>
        </is>
      </c>
      <c r="B23" s="5" t="n">
        <v>27620</v>
      </c>
      <c r="C23" s="5" t="n">
        <v>21220</v>
      </c>
    </row>
    <row r="24">
      <c r="A24" s="4" t="inlineStr">
        <is>
          <t>Hanover Square Property noncontrolling interest (distribution)</t>
        </is>
      </c>
    </row>
    <row r="25">
      <c r="A25" s="3" t="inlineStr">
        <is>
          <t>Debt Instrument [Line Items]</t>
        </is>
      </c>
    </row>
    <row r="26">
      <c r="A26" s="4" t="inlineStr">
        <is>
          <t>Accrued interest</t>
        </is>
      </c>
      <c r="B26" s="5" t="n">
        <v>53883</v>
      </c>
      <c r="C26" s="5" t="n">
        <v>61613</v>
      </c>
    </row>
    <row r="27">
      <c r="A27" s="4" t="inlineStr">
        <is>
          <t>Accumulated amortization of capitalized issuance costs</t>
        </is>
      </c>
      <c r="B27" s="5" t="n">
        <v>372161</v>
      </c>
      <c r="C27" s="5" t="n">
        <v>302381</v>
      </c>
    </row>
    <row r="28">
      <c r="A28" s="4" t="inlineStr">
        <is>
          <t>Ashley Plaza Property</t>
        </is>
      </c>
    </row>
    <row r="29">
      <c r="A29" s="3" t="inlineStr">
        <is>
          <t>Debt Instrument [Line Items]</t>
        </is>
      </c>
    </row>
    <row r="30">
      <c r="A30" s="4" t="inlineStr">
        <is>
          <t>Accrued interest</t>
        </is>
      </c>
      <c r="B30" s="5" t="n">
        <v>35625</v>
      </c>
    </row>
    <row r="31">
      <c r="A31" s="4" t="inlineStr">
        <is>
          <t>Accumulated amortization of capitalized issuance costs</t>
        </is>
      </c>
      <c r="B31" s="5" t="n">
        <v>14530</v>
      </c>
      <c r="C31" s="5" t="n">
        <v>5812</v>
      </c>
    </row>
    <row r="32">
      <c r="A32" s="4" t="inlineStr">
        <is>
          <t>Clemson Best Western Property</t>
        </is>
      </c>
    </row>
    <row r="33">
      <c r="A33" s="3" t="inlineStr">
        <is>
          <t>Debt Instrument [Line Items]</t>
        </is>
      </c>
    </row>
    <row r="34">
      <c r="A34" s="4" t="inlineStr">
        <is>
          <t>Accrued interest</t>
        </is>
      </c>
      <c r="B34" s="5" t="n">
        <v>46177</v>
      </c>
      <c r="C34" s="5" t="n">
        <v>47716</v>
      </c>
    </row>
    <row r="35">
      <c r="A35" s="4" t="inlineStr">
        <is>
          <t>Accumulated amortization of capitalized issuance costs</t>
        </is>
      </c>
      <c r="B35" s="5" t="n">
        <v>67311</v>
      </c>
      <c r="C35" s="5" t="n">
        <v>22437</v>
      </c>
    </row>
    <row r="36">
      <c r="A36" s="4" t="inlineStr">
        <is>
          <t>Brookfield Center Property</t>
        </is>
      </c>
    </row>
    <row r="37">
      <c r="A37" s="3" t="inlineStr">
        <is>
          <t>Debt Instrument [Line Items]</t>
        </is>
      </c>
    </row>
    <row r="38">
      <c r="A38" s="4" t="inlineStr">
        <is>
          <t>Accrued interest</t>
        </is>
      </c>
      <c r="B38" s="5" t="n">
        <v>15763</v>
      </c>
    </row>
    <row r="39">
      <c r="A39" s="4" t="inlineStr">
        <is>
          <t>Accumulated amortization of capitalized issuance costs</t>
        </is>
      </c>
      <c r="B39" s="6" t="n">
        <v>8514</v>
      </c>
      <c r="C39" s="6" t="n">
        <v>28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Principal Repayments on Indebtedness (Details) - Mortgages Payable - USD ($)</t>
        </is>
      </c>
      <c r="B1" s="2" t="inlineStr">
        <is>
          <t>Jun. 30, 2020</t>
        </is>
      </c>
      <c r="C1" s="2" t="inlineStr">
        <is>
          <t>Dec. 31, 2019</t>
        </is>
      </c>
    </row>
    <row r="2">
      <c r="A2" s="3" t="inlineStr">
        <is>
          <t>Debt Instrument [Line Items]</t>
        </is>
      </c>
    </row>
    <row r="3">
      <c r="A3" s="4" t="inlineStr">
        <is>
          <t>For the remaining nine months ending December 31, 2020</t>
        </is>
      </c>
      <c r="B3" s="6" t="n">
        <v>10778955</v>
      </c>
    </row>
    <row r="4">
      <c r="A4" s="4" t="inlineStr">
        <is>
          <t>2021</t>
        </is>
      </c>
      <c r="B4" s="5" t="n">
        <v>14806175</v>
      </c>
    </row>
    <row r="5">
      <c r="A5" s="4" t="inlineStr">
        <is>
          <t>2022</t>
        </is>
      </c>
      <c r="B5" s="5" t="n">
        <v>8303128</v>
      </c>
    </row>
    <row r="6">
      <c r="A6" s="4" t="inlineStr">
        <is>
          <t>2023</t>
        </is>
      </c>
      <c r="B6" s="5" t="n">
        <v>575986</v>
      </c>
    </row>
    <row r="7">
      <c r="A7" s="4" t="inlineStr">
        <is>
          <t>2024</t>
        </is>
      </c>
      <c r="B7" s="5" t="n">
        <v>596975</v>
      </c>
    </row>
    <row r="8">
      <c r="A8" s="4" t="inlineStr">
        <is>
          <t>Thereafter</t>
        </is>
      </c>
      <c r="B8" s="5" t="n">
        <v>24292846</v>
      </c>
    </row>
    <row r="9">
      <c r="A9" s="4" t="inlineStr">
        <is>
          <t>Total Maturities</t>
        </is>
      </c>
      <c r="B9" s="5" t="n">
        <v>59354065</v>
      </c>
    </row>
    <row r="10">
      <c r="A10" s="4" t="inlineStr">
        <is>
          <t>Less unamortized issuance costs</t>
        </is>
      </c>
      <c r="B10" s="5" t="n">
        <v>623069</v>
      </c>
      <c r="C10" s="6" t="n">
        <v>766293</v>
      </c>
    </row>
    <row r="11">
      <c r="A11" s="4" t="inlineStr">
        <is>
          <t>Total mortgages payable, net</t>
        </is>
      </c>
      <c r="B11" s="6" t="n">
        <v>58730996</v>
      </c>
      <c r="C11" s="6" t="n">
        <v>567009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66" customWidth="1" min="1" max="1"/>
    <col width="13" customWidth="1" min="2" max="2"/>
    <col width="27" customWidth="1" min="3" max="3"/>
    <col width="15" customWidth="1" min="4" max="4"/>
    <col width="20" customWidth="1" min="5" max="5"/>
    <col width="27" customWidth="1" min="6" max="6"/>
    <col width="80" customWidth="1" min="7" max="7"/>
    <col width="48" customWidth="1" min="8" max="8"/>
    <col width="25" customWidth="1" min="9" max="9"/>
    <col width="46" customWidth="1" min="10" max="10"/>
    <col width="63" customWidth="1" min="11" max="11"/>
    <col width="24" customWidth="1" min="12" max="12"/>
    <col width="13" customWidth="1" min="13" max="13"/>
  </cols>
  <sheetData>
    <row r="1">
      <c r="A1" s="1" t="inlineStr">
        <is>
          <t>Condensed Consolidated Statements of Equity (Unaudited) - USD ($)</t>
        </is>
      </c>
      <c r="B1" s="2" t="inlineStr">
        <is>
          <t>Common Stock</t>
        </is>
      </c>
      <c r="C1" s="2" t="inlineStr">
        <is>
          <t>Additional Paid in Capital</t>
        </is>
      </c>
      <c r="D1" s="2" t="inlineStr">
        <is>
          <t>Offering Costs</t>
        </is>
      </c>
      <c r="E1" s="2" t="inlineStr">
        <is>
          <t>Accumulated Deficit</t>
        </is>
      </c>
      <c r="F1" s="2" t="inlineStr">
        <is>
          <t>Total Shareholders' Equity</t>
        </is>
      </c>
      <c r="G1" s="2" t="inlineStr">
        <is>
          <t>Noncontrolling InterestsHanover Square Property noncontrolling interest (distribution)</t>
        </is>
      </c>
      <c r="H1" s="2" t="inlineStr">
        <is>
          <t>Noncontrolling InterestsHanover Square Property</t>
        </is>
      </c>
      <c r="I1" s="2" t="inlineStr">
        <is>
          <t>Noncontrolling Interests</t>
        </is>
      </c>
      <c r="J1" s="2" t="inlineStr">
        <is>
          <t>Noncontrolling Interest Operating Partnership</t>
        </is>
      </c>
      <c r="K1" s="2" t="inlineStr">
        <is>
          <t>Hanover Square Property noncontrolling interest (distribution)</t>
        </is>
      </c>
      <c r="L1" s="2" t="inlineStr">
        <is>
          <t>Hanover Square Property</t>
        </is>
      </c>
      <c r="M1" s="2" t="inlineStr">
        <is>
          <t>Total</t>
        </is>
      </c>
    </row>
    <row r="2">
      <c r="A2" s="4" t="inlineStr">
        <is>
          <t>Balance at Dec. 31, 2018</t>
        </is>
      </c>
      <c r="B2" s="6" t="n">
        <v>23216</v>
      </c>
      <c r="C2" s="6" t="n">
        <v>22077827</v>
      </c>
      <c r="D2" s="6" t="n">
        <v>-1835291</v>
      </c>
      <c r="E2" s="6" t="n">
        <v>-5229760</v>
      </c>
      <c r="F2" s="6" t="n">
        <v>15035992</v>
      </c>
      <c r="G2" s="6" t="n">
        <v>608943</v>
      </c>
      <c r="H2" s="6" t="n">
        <v>2009031</v>
      </c>
      <c r="I2" s="6" t="n">
        <v>950627</v>
      </c>
      <c r="M2" s="6" t="n">
        <v>18604593</v>
      </c>
    </row>
    <row r="3">
      <c r="A3" s="4" t="inlineStr">
        <is>
          <t>Balance (shares) at Dec. 31, 2018</t>
        </is>
      </c>
      <c r="B3" s="5" t="n">
        <v>2321582</v>
      </c>
    </row>
    <row r="4">
      <c r="A4" s="3" t="inlineStr">
        <is>
          <t>Increase (Decrease) in Stockholders' Equity [Roll Forward]</t>
        </is>
      </c>
    </row>
    <row r="5">
      <c r="A5" s="4" t="inlineStr">
        <is>
          <t>Common stock issuances</t>
        </is>
      </c>
      <c r="B5" s="5" t="n">
        <v>2164562</v>
      </c>
    </row>
    <row r="6">
      <c r="A6" s="4" t="inlineStr">
        <is>
          <t>Common stock issuances</t>
        </is>
      </c>
      <c r="B6" s="6" t="n">
        <v>21645</v>
      </c>
      <c r="C6" s="5" t="n">
        <v>9563060</v>
      </c>
      <c r="F6" s="5" t="n">
        <v>9584705</v>
      </c>
      <c r="M6" s="5" t="n">
        <v>9584705</v>
      </c>
    </row>
    <row r="7">
      <c r="A7" s="4" t="inlineStr">
        <is>
          <t>Offering costs</t>
        </is>
      </c>
      <c r="D7" s="5" t="n">
        <v>-957232</v>
      </c>
      <c r="F7" s="5" t="n">
        <v>-957232</v>
      </c>
      <c r="M7" s="5" t="n">
        <v>-957232</v>
      </c>
    </row>
    <row r="8">
      <c r="A8" s="4" t="inlineStr">
        <is>
          <t>Net (loss) income</t>
        </is>
      </c>
      <c r="E8" s="5" t="n">
        <v>-1745634</v>
      </c>
      <c r="F8" s="5" t="n">
        <v>-1745634</v>
      </c>
      <c r="G8" s="5" t="n">
        <v>-6845</v>
      </c>
      <c r="H8" s="5" t="n">
        <v>-570678</v>
      </c>
      <c r="I8" s="5" t="n">
        <v>-39942</v>
      </c>
      <c r="M8" s="5" t="n">
        <v>-2363099</v>
      </c>
    </row>
    <row r="9">
      <c r="A9" s="4" t="inlineStr">
        <is>
          <t>Dividends and distributions</t>
        </is>
      </c>
      <c r="E9" s="5" t="n">
        <v>-737707</v>
      </c>
      <c r="F9" s="5" t="n">
        <v>-737707</v>
      </c>
      <c r="G9" s="5" t="n">
        <v>-28000</v>
      </c>
      <c r="I9" s="5" t="n">
        <v>-21875</v>
      </c>
      <c r="M9" s="5" t="n">
        <v>-787582</v>
      </c>
    </row>
    <row r="10">
      <c r="A10" s="4" t="inlineStr">
        <is>
          <t>Balance at Jun. 30, 2019</t>
        </is>
      </c>
      <c r="B10" s="6" t="n">
        <v>44861</v>
      </c>
      <c r="C10" s="5" t="n">
        <v>31640887</v>
      </c>
      <c r="D10" s="5" t="n">
        <v>-2792523</v>
      </c>
      <c r="E10" s="5" t="n">
        <v>-7713101</v>
      </c>
      <c r="F10" s="5" t="n">
        <v>21180124</v>
      </c>
      <c r="G10" s="5" t="n">
        <v>574098</v>
      </c>
      <c r="H10" s="5" t="n">
        <v>1438353</v>
      </c>
      <c r="I10" s="5" t="n">
        <v>888810</v>
      </c>
      <c r="J10" s="6" t="n">
        <v>888810</v>
      </c>
      <c r="M10" s="5" t="n">
        <v>24081385</v>
      </c>
    </row>
    <row r="11">
      <c r="A11" s="4" t="inlineStr">
        <is>
          <t>Balance (shares) at Jun. 30, 2019</t>
        </is>
      </c>
      <c r="B11" s="5" t="n">
        <v>4486144</v>
      </c>
    </row>
    <row r="12">
      <c r="A12" s="4" t="inlineStr">
        <is>
          <t>Balance at Mar. 31, 2019</t>
        </is>
      </c>
      <c r="B12" s="6" t="n">
        <v>23216</v>
      </c>
      <c r="C12" s="5" t="n">
        <v>22077827</v>
      </c>
      <c r="D12" s="5" t="n">
        <v>-1974118</v>
      </c>
      <c r="E12" s="5" t="n">
        <v>-5916399</v>
      </c>
      <c r="F12" s="5" t="n">
        <v>14210526</v>
      </c>
      <c r="G12" s="5" t="n">
        <v>588238</v>
      </c>
      <c r="H12" s="5" t="n">
        <v>1876152</v>
      </c>
      <c r="J12" s="5" t="n">
        <v>934364</v>
      </c>
      <c r="M12" s="5" t="n">
        <v>17609280</v>
      </c>
    </row>
    <row r="13">
      <c r="A13" s="4" t="inlineStr">
        <is>
          <t>Balance (shares) at Mar. 31, 2019</t>
        </is>
      </c>
      <c r="B13" s="5" t="n">
        <v>2321582</v>
      </c>
    </row>
    <row r="14">
      <c r="A14" s="3" t="inlineStr">
        <is>
          <t>Increase (Decrease) in Stockholders' Equity [Roll Forward]</t>
        </is>
      </c>
    </row>
    <row r="15">
      <c r="A15" s="4" t="inlineStr">
        <is>
          <t>Common stock issuances</t>
        </is>
      </c>
      <c r="B15" s="5" t="n">
        <v>2164562</v>
      </c>
    </row>
    <row r="16">
      <c r="A16" s="4" t="inlineStr">
        <is>
          <t>Common stock issuances</t>
        </is>
      </c>
      <c r="B16" s="6" t="n">
        <v>21645</v>
      </c>
      <c r="C16" s="5" t="n">
        <v>9563060</v>
      </c>
      <c r="F16" s="5" t="n">
        <v>9584705</v>
      </c>
      <c r="M16" s="5" t="n">
        <v>9584705</v>
      </c>
    </row>
    <row r="17">
      <c r="A17" s="4" t="inlineStr">
        <is>
          <t>Offering costs</t>
        </is>
      </c>
      <c r="D17" s="5" t="n">
        <v>-818405</v>
      </c>
      <c r="F17" s="5" t="n">
        <v>-818405</v>
      </c>
      <c r="M17" s="5" t="n">
        <v>-818405</v>
      </c>
    </row>
    <row r="18">
      <c r="A18" s="4" t="inlineStr">
        <is>
          <t>Net (loss) income</t>
        </is>
      </c>
      <c r="E18" s="5" t="n">
        <v>-1058995</v>
      </c>
      <c r="F18" s="5" t="n">
        <v>-1058995</v>
      </c>
      <c r="G18" s="5" t="n">
        <v>-2140</v>
      </c>
      <c r="H18" s="5" t="n">
        <v>-437799</v>
      </c>
      <c r="J18" s="5" t="n">
        <v>-23679</v>
      </c>
      <c r="M18" s="5" t="n">
        <v>-1522613</v>
      </c>
    </row>
    <row r="19">
      <c r="A19" s="4" t="inlineStr">
        <is>
          <t>Dividends and distributions</t>
        </is>
      </c>
      <c r="E19" s="5" t="n">
        <v>-737707</v>
      </c>
      <c r="F19" s="5" t="n">
        <v>-737707</v>
      </c>
      <c r="G19" s="5" t="n">
        <v>-12000</v>
      </c>
      <c r="J19" s="5" t="n">
        <v>-21875</v>
      </c>
      <c r="M19" s="5" t="n">
        <v>-771582</v>
      </c>
    </row>
    <row r="20">
      <c r="A20" s="4" t="inlineStr">
        <is>
          <t>Balance at Jun. 30, 2019</t>
        </is>
      </c>
      <c r="B20" s="6" t="n">
        <v>44861</v>
      </c>
      <c r="C20" s="5" t="n">
        <v>31640887</v>
      </c>
      <c r="D20" s="5" t="n">
        <v>-2792523</v>
      </c>
      <c r="E20" s="5" t="n">
        <v>-7713101</v>
      </c>
      <c r="F20" s="5" t="n">
        <v>21180124</v>
      </c>
      <c r="G20" s="5" t="n">
        <v>574098</v>
      </c>
      <c r="H20" s="5" t="n">
        <v>1438353</v>
      </c>
      <c r="I20" s="6" t="n">
        <v>888810</v>
      </c>
      <c r="J20" s="5" t="n">
        <v>888810</v>
      </c>
      <c r="M20" s="5" t="n">
        <v>24081385</v>
      </c>
    </row>
    <row r="21">
      <c r="A21" s="4" t="inlineStr">
        <is>
          <t>Balance (shares) at Jun. 30, 2019</t>
        </is>
      </c>
      <c r="B21" s="5" t="n">
        <v>4486144</v>
      </c>
    </row>
    <row r="22">
      <c r="A22" s="4" t="inlineStr">
        <is>
          <t>Balance at Dec. 31, 2019</t>
        </is>
      </c>
      <c r="B22" s="6" t="n">
        <v>45001</v>
      </c>
      <c r="C22" s="5" t="n">
        <v>31702347</v>
      </c>
      <c r="D22" s="5" t="n">
        <v>-2992357</v>
      </c>
      <c r="E22" s="5" t="n">
        <v>-10555841</v>
      </c>
      <c r="F22" s="5" t="n">
        <v>18199150</v>
      </c>
      <c r="J22" s="5" t="n">
        <v>830512</v>
      </c>
      <c r="K22" s="6" t="n">
        <v>540791</v>
      </c>
      <c r="L22" s="6" t="n">
        <v>1282782</v>
      </c>
      <c r="M22" s="5" t="n">
        <v>20853235</v>
      </c>
    </row>
    <row r="23">
      <c r="A23" s="4" t="inlineStr">
        <is>
          <t>Balance (shares) at Dec. 31, 2019</t>
        </is>
      </c>
      <c r="B23" s="5" t="n">
        <v>4500144</v>
      </c>
    </row>
    <row r="24">
      <c r="A24" s="3" t="inlineStr">
        <is>
          <t>Increase (Decrease) in Stockholders' Equity [Roll Forward]</t>
        </is>
      </c>
    </row>
    <row r="25">
      <c r="A25" s="4" t="inlineStr">
        <is>
          <t>Share based compensation</t>
        </is>
      </c>
      <c r="B25" s="6" t="n">
        <v>2478</v>
      </c>
      <c r="C25" s="5" t="n">
        <v>567517</v>
      </c>
      <c r="F25" s="5" t="n">
        <v>569995</v>
      </c>
      <c r="M25" s="5" t="n">
        <v>569995</v>
      </c>
    </row>
    <row r="26">
      <c r="A26" s="4" t="inlineStr">
        <is>
          <t>Share based compensation (shares)</t>
        </is>
      </c>
      <c r="B26" s="5" t="n">
        <v>247824</v>
      </c>
    </row>
    <row r="27">
      <c r="A27" s="4" t="inlineStr">
        <is>
          <t>Offering costs</t>
        </is>
      </c>
      <c r="D27" s="5" t="n">
        <v>-63263</v>
      </c>
      <c r="F27" s="5" t="n">
        <v>-63263</v>
      </c>
      <c r="M27" s="5" t="n">
        <v>-63263</v>
      </c>
    </row>
    <row r="28">
      <c r="A28" s="4" t="inlineStr">
        <is>
          <t>Net (loss) income</t>
        </is>
      </c>
      <c r="E28" s="5" t="n">
        <v>-3295896</v>
      </c>
      <c r="F28" s="5" t="n">
        <v>-3295896</v>
      </c>
      <c r="J28" s="5" t="n">
        <v>-80175</v>
      </c>
      <c r="K28" s="5" t="n">
        <v>-12176</v>
      </c>
      <c r="L28" s="5" t="n">
        <v>-182117</v>
      </c>
      <c r="M28" s="5" t="n">
        <v>-3570364</v>
      </c>
    </row>
    <row r="29">
      <c r="A29" s="4" t="inlineStr">
        <is>
          <t>Dividends and distributions</t>
        </is>
      </c>
      <c r="E29" s="5" t="n">
        <v>-562537</v>
      </c>
      <c r="F29" s="5" t="n">
        <v>-562537</v>
      </c>
      <c r="J29" s="5" t="n">
        <v>-27356</v>
      </c>
      <c r="K29" s="5" t="n">
        <v>-319840</v>
      </c>
      <c r="M29" s="5" t="n">
        <v>-909733</v>
      </c>
    </row>
    <row r="30">
      <c r="A30" s="4" t="inlineStr">
        <is>
          <t>Non-controlling interests</t>
        </is>
      </c>
      <c r="J30" s="5" t="n">
        <v>375400</v>
      </c>
      <c r="L30" s="5" t="n">
        <v>375400</v>
      </c>
    </row>
    <row r="31">
      <c r="A31" s="4" t="inlineStr">
        <is>
          <t>Balance at Jun. 30, 2020</t>
        </is>
      </c>
      <c r="B31" s="6" t="n">
        <v>47479</v>
      </c>
      <c r="C31" s="5" t="n">
        <v>32269864</v>
      </c>
      <c r="D31" s="5" t="n">
        <v>-3055620</v>
      </c>
      <c r="E31" s="5" t="n">
        <v>-14414274</v>
      </c>
      <c r="F31" s="5" t="n">
        <v>14847449</v>
      </c>
      <c r="G31" s="5" t="n">
        <v>725265</v>
      </c>
      <c r="H31" s="5" t="n">
        <v>208775</v>
      </c>
      <c r="J31" s="5" t="n">
        <v>1098381</v>
      </c>
      <c r="K31" s="5" t="n">
        <v>208775</v>
      </c>
      <c r="L31" s="5" t="n">
        <v>725265</v>
      </c>
      <c r="M31" s="5" t="n">
        <v>16879870</v>
      </c>
    </row>
    <row r="32">
      <c r="A32" s="4" t="inlineStr">
        <is>
          <t>Balance (shares) at Jun. 30, 2020</t>
        </is>
      </c>
      <c r="B32" s="5" t="n">
        <v>4747968</v>
      </c>
    </row>
    <row r="33">
      <c r="A33" s="4" t="inlineStr">
        <is>
          <t>Balance at Mar. 31, 2020</t>
        </is>
      </c>
      <c r="B33" s="6" t="n">
        <v>47479</v>
      </c>
      <c r="C33" s="5" t="n">
        <v>32269864</v>
      </c>
      <c r="D33" s="5" t="n">
        <v>-2992357</v>
      </c>
      <c r="E33" s="5" t="n">
        <v>-12842671</v>
      </c>
      <c r="F33" s="5" t="n">
        <v>16482315</v>
      </c>
      <c r="G33" s="5" t="n">
        <v>822422</v>
      </c>
      <c r="H33" s="5" t="n">
        <v>524957</v>
      </c>
      <c r="J33" s="5" t="n">
        <v>1149663</v>
      </c>
      <c r="M33" s="5" t="n">
        <v>18979357</v>
      </c>
    </row>
    <row r="34">
      <c r="A34" s="4" t="inlineStr">
        <is>
          <t>Balance (shares) at Mar. 31, 2020</t>
        </is>
      </c>
      <c r="B34" s="5" t="n">
        <v>4747968</v>
      </c>
    </row>
    <row r="35">
      <c r="A35" s="3" t="inlineStr">
        <is>
          <t>Increase (Decrease) in Stockholders' Equity [Roll Forward]</t>
        </is>
      </c>
    </row>
    <row r="36">
      <c r="A36" s="4" t="inlineStr">
        <is>
          <t>Offering costs</t>
        </is>
      </c>
      <c r="D36" s="5" t="n">
        <v>-63263</v>
      </c>
      <c r="F36" s="5" t="n">
        <v>-63263</v>
      </c>
      <c r="M36" s="5" t="n">
        <v>-63263</v>
      </c>
    </row>
    <row r="37">
      <c r="A37" s="4" t="inlineStr">
        <is>
          <t>Net (loss) income</t>
        </is>
      </c>
      <c r="E37" s="5" t="n">
        <v>-1571603</v>
      </c>
      <c r="F37" s="5" t="n">
        <v>-1571603</v>
      </c>
      <c r="G37" s="5" t="n">
        <v>-97157</v>
      </c>
      <c r="H37" s="5" t="n">
        <v>-17142</v>
      </c>
      <c r="J37" s="5" t="n">
        <v>-51282</v>
      </c>
      <c r="M37" s="5" t="n">
        <v>-1737184</v>
      </c>
    </row>
    <row r="38">
      <c r="A38" s="4" t="inlineStr">
        <is>
          <t>Dividends and distributions</t>
        </is>
      </c>
      <c r="H38" s="5" t="n">
        <v>-299040</v>
      </c>
      <c r="M38" s="5" t="n">
        <v>-299040</v>
      </c>
    </row>
    <row r="39">
      <c r="A39" s="4" t="inlineStr">
        <is>
          <t>Balance at Jun. 30, 2020</t>
        </is>
      </c>
      <c r="B39" s="6" t="n">
        <v>47479</v>
      </c>
      <c r="C39" s="6" t="n">
        <v>32269864</v>
      </c>
      <c r="D39" s="6" t="n">
        <v>-3055620</v>
      </c>
      <c r="E39" s="6" t="n">
        <v>-14414274</v>
      </c>
      <c r="F39" s="6" t="n">
        <v>14847449</v>
      </c>
      <c r="G39" s="6" t="n">
        <v>725265</v>
      </c>
      <c r="H39" s="6" t="n">
        <v>208775</v>
      </c>
      <c r="J39" s="6" t="n">
        <v>1098381</v>
      </c>
      <c r="K39" s="6" t="n">
        <v>208775</v>
      </c>
      <c r="L39" s="6" t="n">
        <v>725265</v>
      </c>
      <c r="M39" s="6" t="n">
        <v>16879870</v>
      </c>
    </row>
    <row r="40">
      <c r="A40" s="4" t="inlineStr">
        <is>
          <t>Balance (shares) at Jun. 30, 2020</t>
        </is>
      </c>
      <c r="B40" s="5" t="n">
        <v>47479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ans Payable - Line of Credit, Short Term (Details)</t>
        </is>
      </c>
      <c r="B1" s="2" t="inlineStr">
        <is>
          <t>Feb. 20, 2020USD ($)</t>
        </is>
      </c>
      <c r="C1" s="2" t="inlineStr">
        <is>
          <t>Jun. 30, 2020USD ($)</t>
        </is>
      </c>
      <c r="D1" s="2" t="inlineStr">
        <is>
          <t>Jun. 30, 2019USD ($)</t>
        </is>
      </c>
      <c r="E1" s="2" t="inlineStr">
        <is>
          <t>Jun. 30, 2020USD ($)</t>
        </is>
      </c>
      <c r="F1" s="2" t="inlineStr">
        <is>
          <t>Jun. 30, 2019USD ($)</t>
        </is>
      </c>
      <c r="G1" s="2" t="inlineStr">
        <is>
          <t>Dec. 31, 2019USD ($)</t>
        </is>
      </c>
      <c r="H1" s="2" t="inlineStr">
        <is>
          <t>Nov. 29, 2019USD ($)</t>
        </is>
      </c>
      <c r="I1" s="2" t="inlineStr">
        <is>
          <t>Oct. 02, 2019USD ($)</t>
        </is>
      </c>
      <c r="J1" s="2" t="inlineStr">
        <is>
          <t>Sep. 30, 2019USD ($)</t>
        </is>
      </c>
    </row>
    <row r="2">
      <c r="A2" s="3" t="inlineStr">
        <is>
          <t>Loans Payable</t>
        </is>
      </c>
    </row>
    <row r="3">
      <c r="A3" s="4" t="inlineStr">
        <is>
          <t>Proceeds from Lines of Credit</t>
        </is>
      </c>
      <c r="E3" s="6" t="n">
        <v>550000</v>
      </c>
    </row>
    <row r="4">
      <c r="A4" s="4" t="inlineStr">
        <is>
          <t>Interest Expense, Debt</t>
        </is>
      </c>
      <c r="C4" s="6" t="n">
        <v>736352</v>
      </c>
      <c r="D4" s="6" t="n">
        <v>477232</v>
      </c>
      <c r="E4" s="5" t="n">
        <v>1480507</v>
      </c>
      <c r="F4" s="6" t="n">
        <v>952119</v>
      </c>
    </row>
    <row r="5">
      <c r="A5" s="4" t="inlineStr">
        <is>
          <t>Amortization of Debt Issuance Costs</t>
        </is>
      </c>
      <c r="C5" s="5" t="n">
        <v>118717</v>
      </c>
      <c r="D5" s="6" t="n">
        <v>42711</v>
      </c>
      <c r="E5" s="5" t="n">
        <v>154724</v>
      </c>
      <c r="F5" s="6" t="n">
        <v>85422</v>
      </c>
    </row>
    <row r="6">
      <c r="A6" s="4" t="inlineStr">
        <is>
          <t>Accumulated Amortization, Debt Issuance Costs</t>
        </is>
      </c>
      <c r="C6" s="5" t="n">
        <v>615522</v>
      </c>
      <c r="E6" s="5" t="n">
        <v>615522</v>
      </c>
      <c r="G6" s="6" t="n">
        <v>424161</v>
      </c>
    </row>
    <row r="7">
      <c r="A7" s="4" t="inlineStr">
        <is>
          <t>Line of Credit</t>
        </is>
      </c>
    </row>
    <row r="8">
      <c r="A8" s="3" t="inlineStr">
        <is>
          <t>Loans Payable</t>
        </is>
      </c>
    </row>
    <row r="9">
      <c r="A9" s="4" t="inlineStr">
        <is>
          <t>Debt Instrument, Face Amount</t>
        </is>
      </c>
      <c r="C9" s="5" t="n">
        <v>550000</v>
      </c>
      <c r="E9" s="6" t="n">
        <v>550000</v>
      </c>
      <c r="G9" s="6" t="n">
        <v>2000000</v>
      </c>
    </row>
    <row r="10">
      <c r="A10" s="4" t="inlineStr">
        <is>
          <t>Proceeds from Lines of Credit</t>
        </is>
      </c>
      <c r="C10" s="6" t="n">
        <v>550000</v>
      </c>
    </row>
    <row r="11">
      <c r="A11" s="4" t="inlineStr">
        <is>
          <t>Debt Instrument, Interest Rate, Effective Percentage</t>
        </is>
      </c>
      <c r="C11" s="4" t="inlineStr">
        <is>
          <t>2.683%</t>
        </is>
      </c>
      <c r="E11" s="4" t="inlineStr">
        <is>
          <t>2.683%</t>
        </is>
      </c>
      <c r="G11" s="4" t="inlineStr">
        <is>
          <t>4.285%</t>
        </is>
      </c>
    </row>
    <row r="12">
      <c r="A12" s="4" t="inlineStr">
        <is>
          <t>Debt Instrument, Increase, Accrued Interest</t>
        </is>
      </c>
      <c r="B12" s="6" t="n">
        <v>21437</v>
      </c>
    </row>
    <row r="13">
      <c r="A13" s="4" t="inlineStr">
        <is>
          <t>Repayment of short term note payable principal amount</t>
        </is>
      </c>
      <c r="B13" s="5" t="n">
        <v>2000000</v>
      </c>
    </row>
    <row r="14">
      <c r="A14" s="4" t="inlineStr">
        <is>
          <t>Related Party Notes Payable Short Term</t>
        </is>
      </c>
    </row>
    <row r="15">
      <c r="A15" s="3" t="inlineStr">
        <is>
          <t>Loans Payable</t>
        </is>
      </c>
    </row>
    <row r="16">
      <c r="A16" s="4" t="inlineStr">
        <is>
          <t>Debt Instrument, Face Amount</t>
        </is>
      </c>
      <c r="B16" s="5" t="n">
        <v>852000</v>
      </c>
      <c r="C16" s="6" t="n">
        <v>0</v>
      </c>
      <c r="E16" s="6" t="n">
        <v>0</v>
      </c>
      <c r="G16" s="6" t="n">
        <v>852000</v>
      </c>
      <c r="H16" s="6" t="n">
        <v>589000</v>
      </c>
      <c r="I16" s="6" t="n">
        <v>80000</v>
      </c>
      <c r="J16" s="6" t="n">
        <v>183000</v>
      </c>
    </row>
    <row r="17">
      <c r="A17" s="4" t="inlineStr">
        <is>
          <t>Interest Expense, Debt</t>
        </is>
      </c>
      <c r="B17" s="6" t="n">
        <v>11710</v>
      </c>
    </row>
    <row r="18">
      <c r="A18" s="4" t="inlineStr">
        <is>
          <t>Debt instrument stated interest percentage</t>
        </is>
      </c>
      <c r="C18" s="5" t="n">
        <v>5</v>
      </c>
    </row>
    <row r="19">
      <c r="A19" s="4" t="inlineStr">
        <is>
          <t>London Interbank Offered Rate (LIBOR) [Member] | Line of Credit</t>
        </is>
      </c>
    </row>
    <row r="20">
      <c r="A20" s="3" t="inlineStr">
        <is>
          <t>Loans Payable</t>
        </is>
      </c>
    </row>
    <row r="21">
      <c r="A21" s="4" t="inlineStr">
        <is>
          <t>Debt Instrument, Basis Spread on Variable Rate</t>
        </is>
      </c>
      <c r="C21" s="4" t="inlineStr">
        <is>
          <t>2.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3" customWidth="1" min="2" max="2"/>
    <col width="14" customWidth="1" min="3" max="3"/>
    <col width="42" customWidth="1" min="4" max="4"/>
    <col width="14" customWidth="1" min="5" max="5"/>
    <col width="14" customWidth="1" min="6" max="6"/>
    <col width="14" customWidth="1" min="7" max="7"/>
    <col width="14" customWidth="1" min="8" max="8"/>
  </cols>
  <sheetData>
    <row r="1">
      <c r="A1" s="1" t="inlineStr">
        <is>
          <t>Loans Payable - Additional Information (Details) - USD ($)</t>
        </is>
      </c>
      <c r="B1" s="2" t="inlineStr">
        <is>
          <t>May 08, 2020</t>
        </is>
      </c>
      <c r="C1" s="2" t="inlineStr">
        <is>
          <t>Apr. 30, 2020</t>
        </is>
      </c>
      <c r="D1" s="2" t="inlineStr">
        <is>
          <t>Jun. 30, 2020</t>
        </is>
      </c>
      <c r="E1" s="2" t="inlineStr">
        <is>
          <t>Jun. 30, 2019</t>
        </is>
      </c>
      <c r="F1" s="2" t="inlineStr">
        <is>
          <t>Jun. 30, 2020</t>
        </is>
      </c>
      <c r="G1" s="2" t="inlineStr">
        <is>
          <t>Jun. 30, 2019</t>
        </is>
      </c>
      <c r="H1" s="2" t="inlineStr">
        <is>
          <t>Dec. 31, 2019</t>
        </is>
      </c>
    </row>
    <row r="2">
      <c r="A2" s="3" t="inlineStr">
        <is>
          <t>Debt Instrument [Line Items]</t>
        </is>
      </c>
    </row>
    <row r="3">
      <c r="A3" s="4" t="inlineStr">
        <is>
          <t>Interest expense</t>
        </is>
      </c>
      <c r="D3" s="6" t="n">
        <v>970631</v>
      </c>
      <c r="E3" s="6" t="n">
        <v>510759</v>
      </c>
      <c r="F3" s="6" t="n">
        <v>1888763</v>
      </c>
      <c r="G3" s="6" t="n">
        <v>1016833</v>
      </c>
    </row>
    <row r="4">
      <c r="A4" s="4" t="inlineStr">
        <is>
          <t>Amortization of capitalized issuance costs</t>
        </is>
      </c>
      <c r="D4" s="5" t="n">
        <v>118717</v>
      </c>
      <c r="E4" s="5" t="n">
        <v>42711</v>
      </c>
      <c r="F4" s="5" t="n">
        <v>154724</v>
      </c>
      <c r="G4" s="5" t="n">
        <v>85422</v>
      </c>
    </row>
    <row r="5">
      <c r="A5" s="4" t="inlineStr">
        <is>
          <t>Interest accrued</t>
        </is>
      </c>
      <c r="D5" s="5" t="n">
        <v>279581</v>
      </c>
      <c r="F5" s="5" t="n">
        <v>279581</v>
      </c>
      <c r="H5" s="6" t="n">
        <v>217585</v>
      </c>
    </row>
    <row r="6">
      <c r="A6" s="4" t="inlineStr">
        <is>
          <t>Accumulated amortization of capitalized issuance costs</t>
        </is>
      </c>
      <c r="D6" s="5" t="n">
        <v>615522</v>
      </c>
      <c r="F6" s="5" t="n">
        <v>615522</v>
      </c>
      <c r="H6" s="5" t="n">
        <v>424161</v>
      </c>
    </row>
    <row r="7">
      <c r="A7" s="4" t="inlineStr">
        <is>
          <t>Other interest expense</t>
        </is>
      </c>
      <c r="D7" s="5" t="n">
        <v>115562</v>
      </c>
      <c r="E7" s="5" t="n">
        <v>4360</v>
      </c>
      <c r="F7" s="5" t="n">
        <v>186895</v>
      </c>
      <c r="G7" s="5" t="n">
        <v>7227</v>
      </c>
    </row>
    <row r="8">
      <c r="A8" s="4" t="inlineStr">
        <is>
          <t>Notes payable outstanding</t>
        </is>
      </c>
      <c r="D8" s="5" t="n">
        <v>305900</v>
      </c>
      <c r="F8" s="5" t="n">
        <v>305900</v>
      </c>
    </row>
    <row r="9">
      <c r="A9" s="4" t="inlineStr">
        <is>
          <t>Mortgages Payable</t>
        </is>
      </c>
    </row>
    <row r="10">
      <c r="A10" s="3" t="inlineStr">
        <is>
          <t>Debt Instrument [Line Items]</t>
        </is>
      </c>
    </row>
    <row r="11">
      <c r="A11" s="4" t="inlineStr">
        <is>
          <t>Mortgages payables</t>
        </is>
      </c>
      <c r="D11" s="5" t="n">
        <v>58730996</v>
      </c>
      <c r="F11" s="5" t="n">
        <v>58730996</v>
      </c>
      <c r="H11" s="5" t="n">
        <v>56700902</v>
      </c>
    </row>
    <row r="12">
      <c r="A12" s="4" t="inlineStr">
        <is>
          <t>Franklin Square Property</t>
        </is>
      </c>
    </row>
    <row r="13">
      <c r="A13" s="3" t="inlineStr">
        <is>
          <t>Debt Instrument [Line Items]</t>
        </is>
      </c>
    </row>
    <row r="14">
      <c r="A14" s="4" t="inlineStr">
        <is>
          <t>Interest expense</t>
        </is>
      </c>
      <c r="D14" s="5" t="n">
        <v>174232</v>
      </c>
      <c r="E14" s="5" t="n">
        <v>174232</v>
      </c>
      <c r="F14" s="5" t="n">
        <v>348465</v>
      </c>
      <c r="G14" s="5" t="n">
        <v>346601</v>
      </c>
    </row>
    <row r="15">
      <c r="A15" s="4" t="inlineStr">
        <is>
          <t>Amortization of capitalized issuance costs</t>
        </is>
      </c>
      <c r="D15" s="5" t="n">
        <v>4638</v>
      </c>
      <c r="E15" s="5" t="n">
        <v>4638</v>
      </c>
      <c r="F15" s="5" t="n">
        <v>9276</v>
      </c>
      <c r="G15" s="5" t="n">
        <v>9276</v>
      </c>
    </row>
    <row r="16">
      <c r="A16" s="4" t="inlineStr">
        <is>
          <t>Interest accrued</t>
        </is>
      </c>
      <c r="D16" s="5" t="n">
        <v>55910</v>
      </c>
      <c r="F16" s="5" t="n">
        <v>55910</v>
      </c>
      <c r="H16" s="5" t="n">
        <v>57774</v>
      </c>
    </row>
    <row r="17">
      <c r="A17" s="4" t="inlineStr">
        <is>
          <t>Accumulated amortization of capitalized issuance costs</t>
        </is>
      </c>
      <c r="D17" s="6" t="n">
        <v>58749</v>
      </c>
      <c r="F17" s="6" t="n">
        <v>58749</v>
      </c>
      <c r="H17" s="6" t="n">
        <v>49473</v>
      </c>
    </row>
    <row r="18">
      <c r="A18" s="4" t="inlineStr">
        <is>
          <t>Franklin Square Property | Mortgages Payable</t>
        </is>
      </c>
    </row>
    <row r="19">
      <c r="A19" s="3" t="inlineStr">
        <is>
          <t>Debt Instrument [Line Items]</t>
        </is>
      </c>
    </row>
    <row r="20">
      <c r="A20" s="4" t="inlineStr">
        <is>
          <t>Fixed interest rate</t>
        </is>
      </c>
      <c r="D20" s="4" t="inlineStr">
        <is>
          <t>4.70%</t>
        </is>
      </c>
      <c r="F20" s="4" t="inlineStr">
        <is>
          <t>4.70%</t>
        </is>
      </c>
      <c r="H20" s="4" t="inlineStr">
        <is>
          <t>4.70%</t>
        </is>
      </c>
    </row>
    <row r="21">
      <c r="A21" s="4" t="inlineStr">
        <is>
          <t>Principal amount of the loan</t>
        </is>
      </c>
      <c r="D21" s="6" t="n">
        <v>14275000</v>
      </c>
      <c r="F21" s="6" t="n">
        <v>14275000</v>
      </c>
      <c r="H21" s="6" t="n">
        <v>14275000</v>
      </c>
    </row>
    <row r="22">
      <c r="A22" s="4" t="inlineStr">
        <is>
          <t>Hanover Square Property noncontrolling interest (distribution)</t>
        </is>
      </c>
    </row>
    <row r="23">
      <c r="A23" s="3" t="inlineStr">
        <is>
          <t>Debt Instrument [Line Items]</t>
        </is>
      </c>
    </row>
    <row r="24">
      <c r="A24" s="4" t="inlineStr">
        <is>
          <t>Description of interest rate</t>
        </is>
      </c>
      <c r="D24" s="4" t="inlineStr">
        <is>
          <t>LIBOR with a minimum rate of 6.10 percent</t>
        </is>
      </c>
    </row>
    <row r="25">
      <c r="A25" s="4" t="inlineStr">
        <is>
          <t>Basis spread on variable rate</t>
        </is>
      </c>
      <c r="F25" s="4" t="inlineStr">
        <is>
          <t>6.10%</t>
        </is>
      </c>
    </row>
    <row r="26">
      <c r="A26" s="4" t="inlineStr">
        <is>
          <t>Description of interest rate payable</t>
        </is>
      </c>
      <c r="D26" s="4" t="inlineStr">
        <is>
          <t>LIBOR one-month rate plus 5 percent</t>
        </is>
      </c>
    </row>
    <row r="27">
      <c r="A27" s="4" t="inlineStr">
        <is>
          <t>Percentage of rate in effect on property</t>
        </is>
      </c>
      <c r="D27" s="4" t="inlineStr">
        <is>
          <t>6.10%</t>
        </is>
      </c>
      <c r="F27" s="4" t="inlineStr">
        <is>
          <t>6.10%</t>
        </is>
      </c>
      <c r="H27" s="4" t="inlineStr">
        <is>
          <t>6.75%</t>
        </is>
      </c>
    </row>
    <row r="28">
      <c r="A28" s="4" t="inlineStr">
        <is>
          <t>Interest expense</t>
        </is>
      </c>
      <c r="D28" s="6" t="n">
        <v>204685</v>
      </c>
      <c r="E28" s="5" t="n">
        <v>225877</v>
      </c>
      <c r="F28" s="6" t="n">
        <v>418491</v>
      </c>
      <c r="G28" s="5" t="n">
        <v>447961</v>
      </c>
    </row>
    <row r="29">
      <c r="A29" s="4" t="inlineStr">
        <is>
          <t>Amortization of capitalized issuance costs</t>
        </is>
      </c>
      <c r="D29" s="5" t="n">
        <v>34890</v>
      </c>
      <c r="E29" s="5" t="n">
        <v>34890</v>
      </c>
      <c r="F29" s="5" t="n">
        <v>69780</v>
      </c>
      <c r="G29" s="5" t="n">
        <v>69780</v>
      </c>
    </row>
    <row r="30">
      <c r="A30" s="4" t="inlineStr">
        <is>
          <t>Interest accrued</t>
        </is>
      </c>
      <c r="D30" s="5" t="n">
        <v>53883</v>
      </c>
      <c r="F30" s="5" t="n">
        <v>53883</v>
      </c>
      <c r="H30" s="6" t="n">
        <v>61613</v>
      </c>
    </row>
    <row r="31">
      <c r="A31" s="4" t="inlineStr">
        <is>
          <t>Accumulated amortization of capitalized issuance costs</t>
        </is>
      </c>
      <c r="D31" s="5" t="n">
        <v>372161</v>
      </c>
      <c r="F31" s="5" t="n">
        <v>372161</v>
      </c>
      <c r="H31" s="5" t="n">
        <v>302381</v>
      </c>
    </row>
    <row r="32">
      <c r="A32" s="4" t="inlineStr">
        <is>
          <t>Other interest expense</t>
        </is>
      </c>
      <c r="D32" s="5" t="n">
        <v>6349</v>
      </c>
      <c r="E32" s="5" t="n">
        <v>3573</v>
      </c>
      <c r="F32" s="5" t="n">
        <v>10336</v>
      </c>
      <c r="G32" s="5" t="n">
        <v>5267</v>
      </c>
    </row>
    <row r="33">
      <c r="A33" s="4" t="inlineStr">
        <is>
          <t>Hanover Square Property noncontrolling interest (distribution) | Mortgages Payable</t>
        </is>
      </c>
    </row>
    <row r="34">
      <c r="A34" s="3" t="inlineStr">
        <is>
          <t>Debt Instrument [Line Items]</t>
        </is>
      </c>
    </row>
    <row r="35">
      <c r="A35" s="4" t="inlineStr">
        <is>
          <t>Principal amount of the loan</t>
        </is>
      </c>
      <c r="D35" s="6" t="n">
        <v>10600000</v>
      </c>
      <c r="F35" s="5" t="n">
        <v>10600000</v>
      </c>
      <c r="H35" s="5" t="n">
        <v>10600000</v>
      </c>
    </row>
    <row r="36">
      <c r="A36" s="4" t="inlineStr">
        <is>
          <t>Hanover Square Property noncontrolling interest (distribution) | SBA PPP Loan Program</t>
        </is>
      </c>
    </row>
    <row r="37">
      <c r="A37" s="3" t="inlineStr">
        <is>
          <t>Debt Instrument [Line Items]</t>
        </is>
      </c>
    </row>
    <row r="38">
      <c r="A38" s="4" t="inlineStr">
        <is>
          <t>Monthly payment beginning on October 1, 2020</t>
        </is>
      </c>
      <c r="C38" s="6" t="n">
        <v>9923</v>
      </c>
    </row>
    <row r="39">
      <c r="A39" s="4" t="inlineStr">
        <is>
          <t>Fixed monthly payment including principal and interest</t>
        </is>
      </c>
      <c r="C39" s="5" t="n">
        <v>9923</v>
      </c>
    </row>
    <row r="40">
      <c r="A40" s="4" t="inlineStr">
        <is>
          <t>Loan amount</t>
        </is>
      </c>
      <c r="C40" s="5" t="n">
        <v>176300</v>
      </c>
    </row>
    <row r="41">
      <c r="A41" s="4" t="inlineStr">
        <is>
          <t>Monthly Payment</t>
        </is>
      </c>
      <c r="C41" s="5" t="n">
        <v>9923</v>
      </c>
    </row>
    <row r="42">
      <c r="A42" s="4" t="inlineStr">
        <is>
          <t>Hanover Square Property</t>
        </is>
      </c>
    </row>
    <row r="43">
      <c r="A43" s="3" t="inlineStr">
        <is>
          <t>Debt Instrument [Line Items]</t>
        </is>
      </c>
    </row>
    <row r="44">
      <c r="A44" s="4" t="inlineStr">
        <is>
          <t>Fixed interest rate</t>
        </is>
      </c>
      <c r="B44" s="4" t="inlineStr">
        <is>
          <t>4.25%</t>
        </is>
      </c>
    </row>
    <row r="45">
      <c r="A45" s="4" t="inlineStr">
        <is>
          <t>Monthly payment beginning on October 1, 2020</t>
        </is>
      </c>
      <c r="B45" s="6" t="n">
        <v>56882</v>
      </c>
    </row>
    <row r="46">
      <c r="A46" s="4" t="inlineStr">
        <is>
          <t>Basis spread on variable rate</t>
        </is>
      </c>
      <c r="B46" s="4" t="inlineStr">
        <is>
          <t>3.00%</t>
        </is>
      </c>
    </row>
    <row r="47">
      <c r="A47" s="4" t="inlineStr">
        <is>
          <t>Constant maturity</t>
        </is>
      </c>
      <c r="B47" s="4" t="inlineStr">
        <is>
          <t>5 years</t>
        </is>
      </c>
    </row>
    <row r="48">
      <c r="A48" s="4" t="inlineStr">
        <is>
          <t>Debt service coverage ratio</t>
        </is>
      </c>
      <c r="D48" s="4" t="inlineStr">
        <is>
          <t>excess of 1.35 to 1.00</t>
        </is>
      </c>
    </row>
    <row r="49">
      <c r="A49" s="4" t="inlineStr">
        <is>
          <t>Loan-to-value of real estate ratio</t>
        </is>
      </c>
      <c r="D49" s="4" t="inlineStr">
        <is>
          <t>75.00%</t>
        </is>
      </c>
    </row>
    <row r="50">
      <c r="A50" s="4" t="inlineStr">
        <is>
          <t>Principal amount of the loan</t>
        </is>
      </c>
      <c r="B50" s="6" t="n">
        <v>10500000</v>
      </c>
    </row>
    <row r="51">
      <c r="A51" s="4" t="inlineStr">
        <is>
          <t>Fixed monthly payment including principal and interest</t>
        </is>
      </c>
      <c r="B51" s="5" t="n">
        <v>56882</v>
      </c>
    </row>
    <row r="52">
      <c r="A52" s="4" t="inlineStr">
        <is>
          <t>Capitalized loan issuance costs for loan fees paid to the lender</t>
        </is>
      </c>
      <c r="B52" s="5" t="n">
        <v>1500</v>
      </c>
    </row>
    <row r="53">
      <c r="A53" s="4" t="inlineStr">
        <is>
          <t>Third party costs under retail property operating expenses</t>
        </is>
      </c>
      <c r="B53" s="5" t="n">
        <v>43852</v>
      </c>
    </row>
    <row r="54">
      <c r="A54" s="4" t="inlineStr">
        <is>
          <t>Interest expense</t>
        </is>
      </c>
      <c r="D54" s="6" t="n">
        <v>110581</v>
      </c>
      <c r="E54" s="5" t="n">
        <v>109863</v>
      </c>
      <c r="F54" s="5" t="n">
        <v>217448</v>
      </c>
      <c r="G54" s="5" t="n">
        <v>220311</v>
      </c>
    </row>
    <row r="55">
      <c r="A55" s="4" t="inlineStr">
        <is>
          <t>Amortization of capitalized issuance costs</t>
        </is>
      </c>
      <c r="D55" s="5" t="n">
        <v>3217</v>
      </c>
      <c r="E55" s="6" t="n">
        <v>3183</v>
      </c>
      <c r="F55" s="5" t="n">
        <v>6400</v>
      </c>
      <c r="G55" s="6" t="n">
        <v>6366</v>
      </c>
    </row>
    <row r="56">
      <c r="A56" s="4" t="inlineStr">
        <is>
          <t>Interest accrued</t>
        </is>
      </c>
      <c r="H56" s="5" t="n">
        <v>35085</v>
      </c>
    </row>
    <row r="57">
      <c r="A57" s="4" t="inlineStr">
        <is>
          <t>Accumulated amortization of capitalized issuance costs</t>
        </is>
      </c>
      <c r="D57" s="6" t="n">
        <v>27620</v>
      </c>
      <c r="F57" s="6" t="n">
        <v>27620</v>
      </c>
      <c r="H57" s="6" t="n">
        <v>21220</v>
      </c>
    </row>
    <row r="58">
      <c r="A58" s="4" t="inlineStr">
        <is>
          <t>Monthly Payment</t>
        </is>
      </c>
      <c r="B58" s="6" t="n">
        <v>56882</v>
      </c>
    </row>
    <row r="59">
      <c r="A59" s="4" t="inlineStr">
        <is>
          <t>Hanover Square Property | Mortgages Payable</t>
        </is>
      </c>
    </row>
    <row r="60">
      <c r="A60" s="3" t="inlineStr">
        <is>
          <t>Debt Instrument [Line Items]</t>
        </is>
      </c>
    </row>
    <row r="61">
      <c r="A61" s="4" t="inlineStr">
        <is>
          <t>Fixed interest rate</t>
        </is>
      </c>
      <c r="D61" s="4" t="inlineStr">
        <is>
          <t>4.25%</t>
        </is>
      </c>
      <c r="F61" s="4" t="inlineStr">
        <is>
          <t>4.25%</t>
        </is>
      </c>
      <c r="H61" s="4" t="inlineStr">
        <is>
          <t>4.25%</t>
        </is>
      </c>
    </row>
    <row r="62">
      <c r="A62" s="4" t="inlineStr">
        <is>
          <t>Monthly payment beginning on October 1, 2020</t>
        </is>
      </c>
      <c r="F62" s="6" t="n">
        <v>56882</v>
      </c>
      <c r="H62" s="6" t="n">
        <v>56882</v>
      </c>
    </row>
    <row r="63">
      <c r="A63" s="4" t="inlineStr">
        <is>
          <t>Principal amount of the loan</t>
        </is>
      </c>
      <c r="D63" s="6" t="n">
        <v>10479065</v>
      </c>
      <c r="F63" s="5" t="n">
        <v>10479065</v>
      </c>
      <c r="H63" s="5" t="n">
        <v>8592195</v>
      </c>
    </row>
    <row r="64">
      <c r="A64" s="4" t="inlineStr">
        <is>
          <t>Fixed monthly payment including principal and interest</t>
        </is>
      </c>
      <c r="F64" s="5" t="n">
        <v>56882</v>
      </c>
      <c r="H64" s="5" t="n">
        <v>56882</v>
      </c>
    </row>
    <row r="65">
      <c r="A65" s="4" t="inlineStr">
        <is>
          <t>Monthly Payment</t>
        </is>
      </c>
      <c r="F65" s="6" t="n">
        <v>56882</v>
      </c>
      <c r="H65" s="5" t="n">
        <v>56882</v>
      </c>
    </row>
    <row r="66">
      <c r="A66" s="4" t="inlineStr">
        <is>
          <t>Ashley Plaza Property</t>
        </is>
      </c>
    </row>
    <row r="67">
      <c r="A67" s="3" t="inlineStr">
        <is>
          <t>Debt Instrument [Line Items]</t>
        </is>
      </c>
    </row>
    <row r="68">
      <c r="A68" s="4" t="inlineStr">
        <is>
          <t>Fixed interest rate</t>
        </is>
      </c>
      <c r="D68" s="4" t="inlineStr">
        <is>
          <t>3.75%</t>
        </is>
      </c>
      <c r="F68" s="4" t="inlineStr">
        <is>
          <t>3.75%</t>
        </is>
      </c>
    </row>
    <row r="69">
      <c r="A69" s="4" t="inlineStr">
        <is>
          <t>Monthly payment beginning on October 1, 2020</t>
        </is>
      </c>
      <c r="D69" s="6" t="n">
        <v>52795</v>
      </c>
    </row>
    <row r="70">
      <c r="A70" s="4" t="inlineStr">
        <is>
          <t>Fixed monthly payment including principal and interest</t>
        </is>
      </c>
      <c r="D70" s="5" t="n">
        <v>52795</v>
      </c>
    </row>
    <row r="71">
      <c r="A71" s="4" t="inlineStr">
        <is>
          <t>Interest expense</t>
        </is>
      </c>
      <c r="D71" s="5" t="n">
        <v>112422</v>
      </c>
      <c r="F71" s="6" t="n">
        <v>224845</v>
      </c>
    </row>
    <row r="72">
      <c r="A72" s="4" t="inlineStr">
        <is>
          <t>Amortization of capitalized issuance costs</t>
        </is>
      </c>
      <c r="D72" s="5" t="n">
        <v>4359</v>
      </c>
      <c r="F72" s="5" t="n">
        <v>8718</v>
      </c>
    </row>
    <row r="73">
      <c r="A73" s="4" t="inlineStr">
        <is>
          <t>Interest accrued</t>
        </is>
      </c>
      <c r="D73" s="5" t="n">
        <v>35625</v>
      </c>
      <c r="F73" s="5" t="n">
        <v>35625</v>
      </c>
    </row>
    <row r="74">
      <c r="A74" s="4" t="inlineStr">
        <is>
          <t>Accumulated amortization of capitalized issuance costs</t>
        </is>
      </c>
      <c r="D74" s="5" t="n">
        <v>14530</v>
      </c>
      <c r="F74" s="6" t="n">
        <v>14530</v>
      </c>
      <c r="H74" s="6" t="n">
        <v>5812</v>
      </c>
    </row>
    <row r="75">
      <c r="A75" s="4" t="inlineStr">
        <is>
          <t>Monthly Payment</t>
        </is>
      </c>
      <c r="D75" s="6" t="n">
        <v>52795</v>
      </c>
    </row>
    <row r="76">
      <c r="A76" s="4" t="inlineStr">
        <is>
          <t>Ashley Plaza Property | Mortgages Payable</t>
        </is>
      </c>
    </row>
    <row r="77">
      <c r="A77" s="3" t="inlineStr">
        <is>
          <t>Debt Instrument [Line Items]</t>
        </is>
      </c>
    </row>
    <row r="78">
      <c r="A78" s="4" t="inlineStr">
        <is>
          <t>Fixed interest rate</t>
        </is>
      </c>
      <c r="D78" s="4" t="inlineStr">
        <is>
          <t>3.75%</t>
        </is>
      </c>
      <c r="F78" s="4" t="inlineStr">
        <is>
          <t>3.75%</t>
        </is>
      </c>
      <c r="H78" s="4" t="inlineStr">
        <is>
          <t>3.75%</t>
        </is>
      </c>
    </row>
    <row r="79">
      <c r="A79" s="4" t="inlineStr">
        <is>
          <t>Principal amount of the loan</t>
        </is>
      </c>
      <c r="D79" s="6" t="n">
        <v>11400000</v>
      </c>
      <c r="F79" s="6" t="n">
        <v>11400000</v>
      </c>
      <c r="H79" s="6" t="n">
        <v>11400000</v>
      </c>
    </row>
    <row r="80">
      <c r="A80" s="4" t="inlineStr">
        <is>
          <t>Clemson Best Western Property</t>
        </is>
      </c>
    </row>
    <row r="81">
      <c r="A81" s="3" t="inlineStr">
        <is>
          <t>Debt Instrument [Line Items]</t>
        </is>
      </c>
    </row>
    <row r="82">
      <c r="A82" s="4" t="inlineStr">
        <is>
          <t>Description of interest rate</t>
        </is>
      </c>
      <c r="D82" s="4" t="inlineStr">
        <is>
          <t>LIBOR with a minimum rate of 7.15 percent</t>
        </is>
      </c>
    </row>
    <row r="83">
      <c r="A83" s="4" t="inlineStr">
        <is>
          <t>Description of interest rate payable</t>
        </is>
      </c>
      <c r="D83" s="4" t="inlineStr">
        <is>
          <t>LIBOR one-month rate plus 4.9 percent</t>
        </is>
      </c>
    </row>
    <row r="84">
      <c r="A84" s="4" t="inlineStr">
        <is>
          <t>Percentage of rate in effect on property</t>
        </is>
      </c>
      <c r="D84" s="4" t="inlineStr">
        <is>
          <t>7.15%</t>
        </is>
      </c>
      <c r="F84" s="4" t="inlineStr">
        <is>
          <t>7.15%</t>
        </is>
      </c>
    </row>
    <row r="85">
      <c r="A85" s="4" t="inlineStr">
        <is>
          <t>Interest expense</t>
        </is>
      </c>
      <c r="D85" s="6" t="n">
        <v>163483</v>
      </c>
      <c r="F85" s="6" t="n">
        <v>327981</v>
      </c>
    </row>
    <row r="86">
      <c r="A86" s="4" t="inlineStr">
        <is>
          <t>Amortization of capitalized issuance costs</t>
        </is>
      </c>
      <c r="D86" s="5" t="n">
        <v>22437</v>
      </c>
      <c r="F86" s="5" t="n">
        <v>44874</v>
      </c>
    </row>
    <row r="87">
      <c r="A87" s="4" t="inlineStr">
        <is>
          <t>Interest accrued</t>
        </is>
      </c>
      <c r="D87" s="5" t="n">
        <v>46177</v>
      </c>
      <c r="F87" s="5" t="n">
        <v>46177</v>
      </c>
      <c r="H87" s="5" t="n">
        <v>47716</v>
      </c>
    </row>
    <row r="88">
      <c r="A88" s="4" t="inlineStr">
        <is>
          <t>Accumulated amortization of capitalized issuance costs</t>
        </is>
      </c>
      <c r="D88" s="5" t="n">
        <v>67311</v>
      </c>
      <c r="F88" s="5" t="n">
        <v>67311</v>
      </c>
      <c r="H88" s="5" t="n">
        <v>22437</v>
      </c>
    </row>
    <row r="89">
      <c r="A89" s="4" t="inlineStr">
        <is>
          <t>Other interest expense</t>
        </is>
      </c>
      <c r="D89" s="5" t="n">
        <v>975</v>
      </c>
      <c r="F89" s="5" t="n">
        <v>2966</v>
      </c>
    </row>
    <row r="90">
      <c r="A90" s="4" t="inlineStr">
        <is>
          <t>Clemson Best Western Property | Mortgages Payable</t>
        </is>
      </c>
    </row>
    <row r="91">
      <c r="A91" s="3" t="inlineStr">
        <is>
          <t>Debt Instrument [Line Items]</t>
        </is>
      </c>
    </row>
    <row r="92">
      <c r="A92" s="4" t="inlineStr">
        <is>
          <t>Principal amount of the loan</t>
        </is>
      </c>
      <c r="D92" s="5" t="n">
        <v>7750000</v>
      </c>
      <c r="F92" s="5" t="n">
        <v>7750000</v>
      </c>
      <c r="H92" s="5" t="n">
        <v>7750000</v>
      </c>
    </row>
    <row r="93">
      <c r="A93" s="4" t="inlineStr">
        <is>
          <t>Clemson Best Western Property | SBA PPP Loan Program</t>
        </is>
      </c>
    </row>
    <row r="94">
      <c r="A94" s="3" t="inlineStr">
        <is>
          <t>Debt Instrument [Line Items]</t>
        </is>
      </c>
    </row>
    <row r="95">
      <c r="A95" s="4" t="inlineStr">
        <is>
          <t>Monthly payment beginning on October 1, 2020</t>
        </is>
      </c>
      <c r="F95" s="5" t="n">
        <v>7295</v>
      </c>
    </row>
    <row r="96">
      <c r="A96" s="4" t="inlineStr">
        <is>
          <t>Fixed monthly payment including principal and interest</t>
        </is>
      </c>
      <c r="F96" s="5" t="n">
        <v>7295</v>
      </c>
    </row>
    <row r="97">
      <c r="A97" s="4" t="inlineStr">
        <is>
          <t>Notes payable outstanding</t>
        </is>
      </c>
      <c r="D97" s="6" t="n">
        <v>305900</v>
      </c>
      <c r="F97" s="5" t="n">
        <v>305900</v>
      </c>
      <c r="H97" s="5" t="n">
        <v>0</v>
      </c>
    </row>
    <row r="98">
      <c r="A98" s="4" t="inlineStr">
        <is>
          <t>Loan amount</t>
        </is>
      </c>
      <c r="C98" s="6" t="n">
        <v>129600</v>
      </c>
    </row>
    <row r="99">
      <c r="A99" s="4" t="inlineStr">
        <is>
          <t>Monthly Payment</t>
        </is>
      </c>
      <c r="F99" s="6" t="n">
        <v>7295</v>
      </c>
    </row>
    <row r="100">
      <c r="A100" s="4" t="inlineStr">
        <is>
          <t>Brookfield Center Property</t>
        </is>
      </c>
    </row>
    <row r="101">
      <c r="A101" s="3" t="inlineStr">
        <is>
          <t>Debt Instrument [Line Items]</t>
        </is>
      </c>
    </row>
    <row r="102">
      <c r="A102" s="4" t="inlineStr">
        <is>
          <t>Fixed interest rate</t>
        </is>
      </c>
      <c r="D102" s="4" t="inlineStr">
        <is>
          <t>3.90%</t>
        </is>
      </c>
      <c r="F102" s="4" t="inlineStr">
        <is>
          <t>3.90%</t>
        </is>
      </c>
    </row>
    <row r="103">
      <c r="A103" s="4" t="inlineStr">
        <is>
          <t>Monthly payment beginning on October 1, 2020</t>
        </is>
      </c>
      <c r="D103" s="6" t="n">
        <v>22876</v>
      </c>
    </row>
    <row r="104">
      <c r="A104" s="4" t="inlineStr">
        <is>
          <t>Fixed monthly payment including principal and interest</t>
        </is>
      </c>
      <c r="D104" s="5" t="n">
        <v>22876</v>
      </c>
    </row>
    <row r="105">
      <c r="A105" s="4" t="inlineStr">
        <is>
          <t>Interest expense</t>
        </is>
      </c>
      <c r="D105" s="5" t="n">
        <v>50652</v>
      </c>
      <c r="F105" s="6" t="n">
        <v>101303</v>
      </c>
    </row>
    <row r="106">
      <c r="A106" s="4" t="inlineStr">
        <is>
          <t>Amortization of capitalized issuance costs</t>
        </is>
      </c>
      <c r="D106" s="5" t="n">
        <v>2838</v>
      </c>
      <c r="F106" s="5" t="n">
        <v>5676</v>
      </c>
    </row>
    <row r="107">
      <c r="A107" s="4" t="inlineStr">
        <is>
          <t>Interest accrued</t>
        </is>
      </c>
      <c r="D107" s="5" t="n">
        <v>15763</v>
      </c>
      <c r="F107" s="5" t="n">
        <v>15763</v>
      </c>
    </row>
    <row r="108">
      <c r="A108" s="4" t="inlineStr">
        <is>
          <t>Accumulated amortization of capitalized issuance costs</t>
        </is>
      </c>
      <c r="D108" s="5" t="n">
        <v>8514</v>
      </c>
      <c r="F108" s="6" t="n">
        <v>8514</v>
      </c>
      <c r="H108" s="6" t="n">
        <v>2838</v>
      </c>
    </row>
    <row r="109">
      <c r="A109" s="4" t="inlineStr">
        <is>
          <t>Monthly Payment</t>
        </is>
      </c>
      <c r="D109" s="6" t="n">
        <v>22876</v>
      </c>
    </row>
    <row r="110">
      <c r="A110" s="4" t="inlineStr">
        <is>
          <t>Brookfield Center Property | Mortgages Payable</t>
        </is>
      </c>
    </row>
    <row r="111">
      <c r="A111" s="3" t="inlineStr">
        <is>
          <t>Debt Instrument [Line Items]</t>
        </is>
      </c>
    </row>
    <row r="112">
      <c r="A112" s="4" t="inlineStr">
        <is>
          <t>Fixed interest rate</t>
        </is>
      </c>
      <c r="D112" s="4" t="inlineStr">
        <is>
          <t>3.90%</t>
        </is>
      </c>
      <c r="F112" s="4" t="inlineStr">
        <is>
          <t>3.90%</t>
        </is>
      </c>
      <c r="H112" s="4" t="inlineStr">
        <is>
          <t>3.90%</t>
        </is>
      </c>
    </row>
    <row r="113">
      <c r="A113" s="4" t="inlineStr">
        <is>
          <t>Principal amount of the loan</t>
        </is>
      </c>
      <c r="D113" s="6" t="n">
        <v>4850000</v>
      </c>
      <c r="F113" s="6" t="n">
        <v>4850000</v>
      </c>
      <c r="H113" s="6" t="n">
        <v>48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Rentals under Operating Leases (Details)</t>
        </is>
      </c>
      <c r="B1" s="2" t="inlineStr">
        <is>
          <t>Jun. 30, 2020USD ($)</t>
        </is>
      </c>
    </row>
    <row r="2">
      <c r="A2" s="3" t="inlineStr">
        <is>
          <t>Rentals under Operating Leases</t>
        </is>
      </c>
    </row>
    <row r="3">
      <c r="A3" s="4" t="inlineStr">
        <is>
          <t>For the remaining six months ending December 31, 2020</t>
        </is>
      </c>
      <c r="B3" s="6" t="n">
        <v>2311510</v>
      </c>
    </row>
    <row r="4">
      <c r="A4" s="4" t="inlineStr">
        <is>
          <t>2021</t>
        </is>
      </c>
      <c r="B4" s="5" t="n">
        <v>4465121</v>
      </c>
    </row>
    <row r="5">
      <c r="A5" s="4" t="inlineStr">
        <is>
          <t>2022</t>
        </is>
      </c>
      <c r="B5" s="5" t="n">
        <v>3561434</v>
      </c>
    </row>
    <row r="6">
      <c r="A6" s="4" t="inlineStr">
        <is>
          <t>2023</t>
        </is>
      </c>
      <c r="B6" s="5" t="n">
        <v>2804905</v>
      </c>
    </row>
    <row r="7">
      <c r="A7" s="4" t="inlineStr">
        <is>
          <t>2024</t>
        </is>
      </c>
      <c r="B7" s="5" t="n">
        <v>2185630</v>
      </c>
    </row>
    <row r="8">
      <c r="A8" s="4" t="inlineStr">
        <is>
          <t>Thereafter</t>
        </is>
      </c>
      <c r="B8" s="5" t="n">
        <v>6053939</v>
      </c>
    </row>
    <row r="9">
      <c r="A9" s="4" t="inlineStr">
        <is>
          <t>Total minimum rents</t>
        </is>
      </c>
      <c r="B9" s="6" t="n">
        <v>213825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Equity - Earnings Per Common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and diluted shares outstanding</t>
        </is>
      </c>
    </row>
    <row r="4">
      <c r="A4" s="4" t="inlineStr">
        <is>
          <t>Weighted average Common Shares - basic</t>
        </is>
      </c>
      <c r="B4" s="5" t="n">
        <v>4747968</v>
      </c>
      <c r="C4" s="5" t="n">
        <v>3413374</v>
      </c>
      <c r="D4" s="5" t="n">
        <v>4650704</v>
      </c>
      <c r="E4" s="5" t="n">
        <v>2867478</v>
      </c>
    </row>
    <row r="5">
      <c r="A5" s="4" t="inlineStr">
        <is>
          <t>Effect of conversion of operating partnership units</t>
        </is>
      </c>
      <c r="B5" s="5" t="n">
        <v>125000</v>
      </c>
      <c r="C5" s="5" t="n">
        <v>125000</v>
      </c>
      <c r="D5" s="5" t="n">
        <v>125000</v>
      </c>
      <c r="E5" s="5" t="n">
        <v>125000</v>
      </c>
    </row>
    <row r="6">
      <c r="A6" s="4" t="inlineStr">
        <is>
          <t>Weighted average common shares - diluted</t>
        </is>
      </c>
      <c r="B6" s="5" t="n">
        <v>4872968</v>
      </c>
      <c r="C6" s="5" t="n">
        <v>3538374</v>
      </c>
      <c r="D6" s="5" t="n">
        <v>4775704</v>
      </c>
      <c r="E6" s="5" t="n">
        <v>2992478</v>
      </c>
    </row>
    <row r="7">
      <c r="A7" s="3" t="inlineStr">
        <is>
          <t>Calculation of earnings per share - basic and diluted</t>
        </is>
      </c>
    </row>
    <row r="8">
      <c r="A8" s="4" t="inlineStr">
        <is>
          <t>Net loss attributable to common shareholders</t>
        </is>
      </c>
      <c r="B8" s="6" t="n">
        <v>-1571603</v>
      </c>
      <c r="C8" s="6" t="n">
        <v>-1058995</v>
      </c>
      <c r="D8" s="6" t="n">
        <v>-3295896</v>
      </c>
      <c r="E8" s="6" t="n">
        <v>-1745634</v>
      </c>
    </row>
    <row r="9">
      <c r="A9" s="4" t="inlineStr">
        <is>
          <t>Weighted average Common Shares - basic and diluted</t>
        </is>
      </c>
      <c r="B9" s="5" t="n">
        <v>4747968</v>
      </c>
      <c r="C9" s="5" t="n">
        <v>3413374</v>
      </c>
      <c r="D9" s="5" t="n">
        <v>4650704</v>
      </c>
      <c r="E9" s="5" t="n">
        <v>2867478</v>
      </c>
    </row>
    <row r="10">
      <c r="A10" s="4" t="inlineStr">
        <is>
          <t>Earnings per share - basic and diluted</t>
        </is>
      </c>
      <c r="B10" s="7" t="n">
        <v>-0.33</v>
      </c>
      <c r="C10" s="7" t="n">
        <v>-0.31</v>
      </c>
      <c r="D10" s="7" t="n">
        <v>-0.71</v>
      </c>
      <c r="E10" s="7" t="n">
        <v>-0.6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Dividends and Distributions to Noncontrolling Interests Paid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Line Items]</t>
        </is>
      </c>
    </row>
    <row r="4">
      <c r="A4" s="4" t="inlineStr">
        <is>
          <t>Common shareholders (dividends)</t>
        </is>
      </c>
      <c r="B4" s="6" t="n">
        <v>0</v>
      </c>
      <c r="C4" s="6" t="n">
        <v>737707</v>
      </c>
      <c r="D4" s="6" t="n">
        <v>562537</v>
      </c>
      <c r="E4" s="6" t="n">
        <v>737707</v>
      </c>
    </row>
    <row r="5">
      <c r="A5" s="4" t="inlineStr">
        <is>
          <t>Total dividends and distributions</t>
        </is>
      </c>
      <c r="B5" s="5" t="n">
        <v>299040</v>
      </c>
      <c r="C5" s="5" t="n">
        <v>771582</v>
      </c>
      <c r="D5" s="5" t="n">
        <v>909733</v>
      </c>
      <c r="E5" s="5" t="n">
        <v>787582</v>
      </c>
    </row>
    <row r="6">
      <c r="A6" s="4" t="inlineStr">
        <is>
          <t>Hanover Square Property</t>
        </is>
      </c>
    </row>
    <row r="7">
      <c r="A7" s="3" t="inlineStr">
        <is>
          <t>Equity [Line Items]</t>
        </is>
      </c>
    </row>
    <row r="8">
      <c r="A8" s="4" t="inlineStr">
        <is>
          <t>Common shareholders (dividends)</t>
        </is>
      </c>
      <c r="B8" s="5" t="n">
        <v>299040</v>
      </c>
      <c r="C8" s="5" t="n">
        <v>12000</v>
      </c>
      <c r="D8" s="5" t="n">
        <v>319840</v>
      </c>
      <c r="E8" s="5" t="n">
        <v>28000</v>
      </c>
    </row>
    <row r="9">
      <c r="A9" s="4" t="inlineStr">
        <is>
          <t>Operating Partnership unit holders (distributions)</t>
        </is>
      </c>
    </row>
    <row r="10">
      <c r="A10" s="3" t="inlineStr">
        <is>
          <t>Equity [Line Items]</t>
        </is>
      </c>
    </row>
    <row r="11">
      <c r="A11" s="4" t="inlineStr">
        <is>
          <t>Total dividends and distributions</t>
        </is>
      </c>
      <c r="B11" s="6" t="n">
        <v>0</v>
      </c>
      <c r="C11" s="6" t="n">
        <v>21875</v>
      </c>
      <c r="D11" s="6" t="n">
        <v>27356</v>
      </c>
      <c r="E11" s="6" t="n">
        <v>2187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43" customWidth="1" min="2" max="2"/>
    <col width="20" customWidth="1" min="3" max="3"/>
    <col width="35" customWidth="1" min="4" max="4"/>
    <col width="19" customWidth="1" min="5" max="5"/>
    <col width="19" customWidth="1" min="6" max="6"/>
    <col width="20" customWidth="1" min="7" max="7"/>
    <col width="24" customWidth="1" min="8" max="8"/>
    <col width="30" customWidth="1" min="9" max="9"/>
    <col width="24" customWidth="1" min="10" max="10"/>
  </cols>
  <sheetData>
    <row r="1">
      <c r="A1" s="1" t="inlineStr">
        <is>
          <t>Equity - Purchase Shares of Common Stock (Details)</t>
        </is>
      </c>
      <c r="B1" s="2" t="inlineStr">
        <is>
          <t>Mar. 11, 2020USD ($)employeedirectorshares</t>
        </is>
      </c>
      <c r="C1" s="2" t="inlineStr">
        <is>
          <t>Jan. 01, 2020shares</t>
        </is>
      </c>
      <c r="D1" s="2" t="inlineStr">
        <is>
          <t>Jul. 18, 2019USD ($)directorshares</t>
        </is>
      </c>
      <c r="E1" s="2" t="inlineStr">
        <is>
          <t>May 21, 2019shares</t>
        </is>
      </c>
      <c r="F1" s="2" t="inlineStr">
        <is>
          <t>May 08, 2019shares</t>
        </is>
      </c>
      <c r="G1" s="2" t="inlineStr">
        <is>
          <t>Aug. 23, 2018shares</t>
        </is>
      </c>
      <c r="H1" s="2" t="inlineStr">
        <is>
          <t>Jun. 30, 2019$ / shares</t>
        </is>
      </c>
      <c r="I1" s="2" t="inlineStr">
        <is>
          <t>Jun. 30, 2020$ / sharesshares</t>
        </is>
      </c>
      <c r="J1" s="2" t="inlineStr">
        <is>
          <t>Jun. 30, 2019$ / shares</t>
        </is>
      </c>
    </row>
    <row r="2">
      <c r="A2" s="3" t="inlineStr">
        <is>
          <t>Equity [Line Items]</t>
        </is>
      </c>
    </row>
    <row r="3">
      <c r="A3" s="4" t="inlineStr">
        <is>
          <t>Number of common shares issued and sold</t>
        </is>
      </c>
      <c r="E3" s="5" t="n">
        <v>227062</v>
      </c>
      <c r="F3" s="5" t="n">
        <v>1666667</v>
      </c>
    </row>
    <row r="4">
      <c r="A4" s="4" t="inlineStr">
        <is>
          <t>Dividends declared per common share | $ / shares</t>
        </is>
      </c>
      <c r="H4" s="8" t="n">
        <v>0.175</v>
      </c>
      <c r="I4" s="8" t="n">
        <v>0.125</v>
      </c>
      <c r="J4" s="8" t="n">
        <v>0.175</v>
      </c>
    </row>
    <row r="5">
      <c r="A5" s="4" t="inlineStr">
        <is>
          <t>Dividends payable, date</t>
        </is>
      </c>
      <c r="H5" s="4" t="inlineStr">
        <is>
          <t>May 28,
		2019</t>
        </is>
      </c>
      <c r="I5" s="4" t="inlineStr">
        <is>
          <t>Mar. 10,
		2020</t>
        </is>
      </c>
      <c r="J5" s="4" t="inlineStr">
        <is>
          <t>May 28,
		2019</t>
        </is>
      </c>
    </row>
    <row r="6">
      <c r="A6" s="4" t="inlineStr">
        <is>
          <t>Dividends payable, date of record</t>
        </is>
      </c>
      <c r="H6" s="4" t="inlineStr">
        <is>
          <t>May 24,
		2019</t>
        </is>
      </c>
      <c r="I6" s="4" t="inlineStr">
        <is>
          <t>Feb. 11,
		2020</t>
        </is>
      </c>
      <c r="J6" s="4" t="inlineStr">
        <is>
          <t>May 24,
		2019</t>
        </is>
      </c>
    </row>
    <row r="7">
      <c r="A7" s="4" t="inlineStr">
        <is>
          <t>2018 Equity Incentive Plan</t>
        </is>
      </c>
    </row>
    <row r="8">
      <c r="A8" s="3" t="inlineStr">
        <is>
          <t>Equity [Line Items]</t>
        </is>
      </c>
    </row>
    <row r="9">
      <c r="A9" s="4" t="inlineStr">
        <is>
          <t>Number of common shares issued and sold</t>
        </is>
      </c>
      <c r="G9" s="5" t="n">
        <v>240000</v>
      </c>
    </row>
    <row r="10">
      <c r="A10" s="4" t="inlineStr">
        <is>
          <t>Percentage of fully diluted shares of common shares</t>
        </is>
      </c>
      <c r="G10" s="4" t="inlineStr">
        <is>
          <t>8.00%</t>
        </is>
      </c>
    </row>
    <row r="11">
      <c r="A11" s="4" t="inlineStr">
        <is>
          <t>Number of shares granted</t>
        </is>
      </c>
      <c r="C11" s="5" t="n">
        <v>313165</v>
      </c>
      <c r="I11" s="5" t="n">
        <v>65341</v>
      </c>
    </row>
    <row r="12">
      <c r="A12" s="4" t="inlineStr">
        <is>
          <t>Fair value of grants | $</t>
        </is>
      </c>
      <c r="B12" s="6" t="n">
        <v>569995</v>
      </c>
      <c r="D12" s="6" t="n">
        <v>61600</v>
      </c>
    </row>
    <row r="13">
      <c r="A13" s="4" t="inlineStr">
        <is>
          <t>2018 Equity Incentive Plan | Independent directors</t>
        </is>
      </c>
    </row>
    <row r="14">
      <c r="A14" s="3" t="inlineStr">
        <is>
          <t>Equity [Line Items]</t>
        </is>
      </c>
    </row>
    <row r="15">
      <c r="A15" s="4" t="inlineStr">
        <is>
          <t>Number of Directors | director</t>
        </is>
      </c>
      <c r="B15" s="5" t="n">
        <v>5</v>
      </c>
      <c r="D15" s="5" t="n">
        <v>5</v>
      </c>
    </row>
    <row r="16">
      <c r="A16" s="4" t="inlineStr">
        <is>
          <t>Number of shares granted</t>
        </is>
      </c>
      <c r="B16" s="5" t="n">
        <v>65215</v>
      </c>
      <c r="D16" s="5" t="n">
        <v>14000</v>
      </c>
    </row>
    <row r="17">
      <c r="A17" s="4" t="inlineStr">
        <is>
          <t>2018 Equity Incentive Plan | Employee</t>
        </is>
      </c>
    </row>
    <row r="18">
      <c r="A18" s="3" t="inlineStr">
        <is>
          <t>Equity [Line Items]</t>
        </is>
      </c>
    </row>
    <row r="19">
      <c r="A19" s="4" t="inlineStr">
        <is>
          <t>Number of Employees | employee</t>
        </is>
      </c>
      <c r="B19" s="5" t="n">
        <v>2</v>
      </c>
    </row>
    <row r="20">
      <c r="A20" s="4" t="inlineStr">
        <is>
          <t>Number of shares granted</t>
        </is>
      </c>
      <c r="B20" s="5" t="n">
        <v>156522</v>
      </c>
    </row>
    <row r="21">
      <c r="A21" s="4" t="inlineStr">
        <is>
          <t>2018 Equity Incentive Plan | Affiliate</t>
        </is>
      </c>
    </row>
    <row r="22">
      <c r="A22" s="3" t="inlineStr">
        <is>
          <t>Equity [Line Items]</t>
        </is>
      </c>
    </row>
    <row r="23">
      <c r="A23" s="4" t="inlineStr">
        <is>
          <t>Number of shares granted</t>
        </is>
      </c>
      <c r="B23" s="5" t="n">
        <v>26087</v>
      </c>
    </row>
    <row r="24">
      <c r="A24" s="4" t="inlineStr">
        <is>
          <t>Common Stock, Incremental Capital Shares Reserved for Future Issuance, Percentage</t>
        </is>
      </c>
      <c r="C24" s="4" t="inlineStr">
        <is>
          <t>(8.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 Additional Information (Details) - USD ($)</t>
        </is>
      </c>
      <c r="B1" s="2" t="inlineStr">
        <is>
          <t>May 31, 2019</t>
        </is>
      </c>
      <c r="C1" s="2" t="inlineStr">
        <is>
          <t>May 21, 2019</t>
        </is>
      </c>
      <c r="D1" s="2" t="inlineStr">
        <is>
          <t>May 08, 2019</t>
        </is>
      </c>
      <c r="E1" s="2" t="inlineStr">
        <is>
          <t>May 08, 2019</t>
        </is>
      </c>
      <c r="F1" s="2" t="inlineStr">
        <is>
          <t>May 31, 2019</t>
        </is>
      </c>
      <c r="G1" s="2" t="inlineStr">
        <is>
          <t>Jun. 30, 2020</t>
        </is>
      </c>
      <c r="H1" s="2" t="inlineStr">
        <is>
          <t>Mar. 31, 2020</t>
        </is>
      </c>
      <c r="I1" s="2" t="inlineStr">
        <is>
          <t>Jun. 30, 2019</t>
        </is>
      </c>
      <c r="J1" s="2" t="inlineStr">
        <is>
          <t>Jun. 30, 2020</t>
        </is>
      </c>
      <c r="K1" s="2" t="inlineStr">
        <is>
          <t>Jun. 30, 2019</t>
        </is>
      </c>
      <c r="L1" s="2" t="inlineStr">
        <is>
          <t>Dec. 31, 2019</t>
        </is>
      </c>
    </row>
    <row r="2">
      <c r="A2" s="3" t="inlineStr">
        <is>
          <t>Equity [Line Items]</t>
        </is>
      </c>
    </row>
    <row r="3">
      <c r="A3" s="4" t="inlineStr">
        <is>
          <t>Shares authorized</t>
        </is>
      </c>
      <c r="G3" s="5" t="n">
        <v>1000000000</v>
      </c>
      <c r="J3" s="5" t="n">
        <v>1000000000</v>
      </c>
    </row>
    <row r="4">
      <c r="A4" s="4" t="inlineStr">
        <is>
          <t>Common stock, shares authorized</t>
        </is>
      </c>
      <c r="G4" s="5" t="n">
        <v>750000000</v>
      </c>
      <c r="J4" s="5" t="n">
        <v>750000000</v>
      </c>
    </row>
    <row r="5">
      <c r="A5" s="4" t="inlineStr">
        <is>
          <t>Common stock, par value per share (in dollars per share)</t>
        </is>
      </c>
      <c r="G5" s="7" t="n">
        <v>0.01</v>
      </c>
      <c r="J5" s="7" t="n">
        <v>0.01</v>
      </c>
    </row>
    <row r="6">
      <c r="A6" s="4" t="inlineStr">
        <is>
          <t>Preferred stock, shares authorized</t>
        </is>
      </c>
      <c r="G6" s="5" t="n">
        <v>250000000</v>
      </c>
      <c r="J6" s="5" t="n">
        <v>250000000</v>
      </c>
    </row>
    <row r="7">
      <c r="A7" s="4" t="inlineStr">
        <is>
          <t>Preferred stock, par value per share (in dollars per share)</t>
        </is>
      </c>
      <c r="G7" s="7" t="n">
        <v>0.01</v>
      </c>
      <c r="J7" s="7" t="n">
        <v>0.01</v>
      </c>
    </row>
    <row r="8">
      <c r="A8" s="4" t="inlineStr">
        <is>
          <t>Number of common shares issued and sold</t>
        </is>
      </c>
      <c r="C8" s="5" t="n">
        <v>227062</v>
      </c>
      <c r="D8" s="5" t="n">
        <v>1666667</v>
      </c>
    </row>
    <row r="9">
      <c r="A9" s="4" t="inlineStr">
        <is>
          <t>Offering price per share</t>
        </is>
      </c>
      <c r="C9" s="7" t="n">
        <v>4.8</v>
      </c>
      <c r="D9" s="7" t="n">
        <v>4.8</v>
      </c>
      <c r="E9" s="7" t="n">
        <v>4.8</v>
      </c>
    </row>
    <row r="10">
      <c r="A10" s="4" t="inlineStr">
        <is>
          <t>Net proceeds from issuance of common shares</t>
        </is>
      </c>
      <c r="C10" s="6" t="n">
        <v>991807</v>
      </c>
      <c r="E10" s="6" t="n">
        <v>7222501</v>
      </c>
    </row>
    <row r="11">
      <c r="A11" s="4" t="inlineStr">
        <is>
          <t>Other issuance costs</t>
        </is>
      </c>
      <c r="I11" s="6" t="n">
        <v>632006</v>
      </c>
      <c r="K11" s="6" t="n">
        <v>770833</v>
      </c>
    </row>
    <row r="12">
      <c r="A12" s="4" t="inlineStr">
        <is>
          <t>Operating partnership units, units outstanding</t>
        </is>
      </c>
      <c r="G12" s="5" t="n">
        <v>4747968</v>
      </c>
      <c r="J12" s="5" t="n">
        <v>4747968</v>
      </c>
      <c r="L12" s="5" t="n">
        <v>4500144</v>
      </c>
    </row>
    <row r="13">
      <c r="A13" s="4" t="inlineStr">
        <is>
          <t>Number of stock issued for conversion to common shares</t>
        </is>
      </c>
      <c r="G13" s="5" t="n">
        <v>218850</v>
      </c>
      <c r="H13" s="5" t="n">
        <v>218850</v>
      </c>
      <c r="L13" s="5" t="n">
        <v>218850</v>
      </c>
    </row>
    <row r="14">
      <c r="A14" s="4" t="inlineStr">
        <is>
          <t>Common units of Operating Partnership outstanding</t>
        </is>
      </c>
      <c r="G14" s="5" t="n">
        <v>4966818</v>
      </c>
      <c r="J14" s="5" t="n">
        <v>4966818</v>
      </c>
      <c r="L14" s="5" t="n">
        <v>4625144</v>
      </c>
    </row>
    <row r="15">
      <c r="A15" s="4" t="inlineStr">
        <is>
          <t>Private placement</t>
        </is>
      </c>
    </row>
    <row r="16">
      <c r="A16" s="3" t="inlineStr">
        <is>
          <t>Equity [Line Items]</t>
        </is>
      </c>
    </row>
    <row r="17">
      <c r="A17" s="4" t="inlineStr">
        <is>
          <t>Number of common shares issued and sold</t>
        </is>
      </c>
      <c r="B17" s="5" t="n">
        <v>270833</v>
      </c>
    </row>
    <row r="18">
      <c r="A18" s="4" t="inlineStr">
        <is>
          <t>Offering price per share</t>
        </is>
      </c>
      <c r="B18" s="7" t="n">
        <v>4.8</v>
      </c>
      <c r="F18" s="7" t="n">
        <v>4.8</v>
      </c>
    </row>
    <row r="19">
      <c r="A19" s="4" t="inlineStr">
        <is>
          <t>Net proceeds from issuance of common shares</t>
        </is>
      </c>
      <c r="B19" s="6" t="n">
        <v>1183998</v>
      </c>
      <c r="F19" s="6" t="n">
        <v>1183998</v>
      </c>
    </row>
    <row r="20">
      <c r="A20" s="4" t="inlineStr">
        <is>
          <t>Operating Partnership unit holders (distributions)</t>
        </is>
      </c>
    </row>
    <row r="21">
      <c r="A21" s="3" t="inlineStr">
        <is>
          <t>Equity [Line Items]</t>
        </is>
      </c>
    </row>
    <row r="22">
      <c r="A22" s="4" t="inlineStr">
        <is>
          <t>Noncontrolling ownership percentage</t>
        </is>
      </c>
      <c r="G22" s="4" t="inlineStr">
        <is>
          <t>95.59%</t>
        </is>
      </c>
      <c r="J22" s="4" t="inlineStr">
        <is>
          <t>95.59%</t>
        </is>
      </c>
      <c r="L22" s="4" t="inlineStr">
        <is>
          <t>97.30%</t>
        </is>
      </c>
    </row>
    <row r="23">
      <c r="A23" s="4" t="inlineStr">
        <is>
          <t>Operating partnership units, units outstanding</t>
        </is>
      </c>
      <c r="G23" s="5" t="n">
        <v>125000</v>
      </c>
      <c r="J23" s="5" t="n">
        <v>125000</v>
      </c>
    </row>
    <row r="24">
      <c r="A24" s="4" t="inlineStr">
        <is>
          <t>Number of stock issued for conversion to common shares</t>
        </is>
      </c>
      <c r="J24" s="5" t="n">
        <v>125000</v>
      </c>
      <c r="L24" s="5" t="n">
        <v>12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3" customWidth="1" min="1" max="1"/>
    <col width="21" customWidth="1" min="2" max="2"/>
    <col width="13" customWidth="1" min="3" max="3"/>
    <col width="14" customWidth="1" min="4" max="4"/>
    <col width="14" customWidth="1" min="5" max="5"/>
    <col width="13" customWidth="1" min="6" max="6"/>
    <col width="14" customWidth="1" min="7" max="7"/>
    <col width="21" customWidth="1" min="8" max="8"/>
    <col width="21" customWidth="1" min="9" max="9"/>
    <col width="21" customWidth="1" min="10" max="10"/>
  </cols>
  <sheetData>
    <row r="1">
      <c r="A1" s="1" t="inlineStr">
        <is>
          <t>Commitments and Contingencies (Details)</t>
        </is>
      </c>
      <c r="B1" s="2" t="inlineStr">
        <is>
          <t>1 Months Ended</t>
        </is>
      </c>
      <c r="H1" s="2" t="inlineStr">
        <is>
          <t>3 Months Ended</t>
        </is>
      </c>
      <c r="I1" s="2" t="inlineStr">
        <is>
          <t>6 Months Ended</t>
        </is>
      </c>
    </row>
    <row r="2">
      <c r="B2" s="2" t="inlineStr">
        <is>
          <t>Jun. 30, 2020USD ($)</t>
        </is>
      </c>
      <c r="C2" s="2" t="inlineStr">
        <is>
          <t>May 31, 2020</t>
        </is>
      </c>
      <c r="D2" s="2" t="inlineStr">
        <is>
          <t>Apr. 30, 2020</t>
        </is>
      </c>
      <c r="E2" s="2" t="inlineStr">
        <is>
          <t>Jun. 30, 2019</t>
        </is>
      </c>
      <c r="F2" s="2" t="inlineStr">
        <is>
          <t>May 31, 2019</t>
        </is>
      </c>
      <c r="G2" s="2" t="inlineStr">
        <is>
          <t>Apr. 30, 2019</t>
        </is>
      </c>
      <c r="H2" s="2" t="inlineStr">
        <is>
          <t>Jun. 30, 2020USD ($)</t>
        </is>
      </c>
      <c r="I2" s="2" t="inlineStr">
        <is>
          <t>Jun. 30, 2020USD ($)</t>
        </is>
      </c>
      <c r="J2" s="2" t="inlineStr">
        <is>
          <t>Dec. 31, 2019USD ($)</t>
        </is>
      </c>
    </row>
    <row r="3">
      <c r="A3" s="3" t="inlineStr">
        <is>
          <t>Other Commitments [Line Items]</t>
        </is>
      </c>
    </row>
    <row r="4">
      <c r="A4" s="4" t="inlineStr">
        <is>
          <t>Percentage of total annualized base revenues</t>
        </is>
      </c>
      <c r="I4" s="4" t="inlineStr">
        <is>
          <t>100.00%</t>
        </is>
      </c>
    </row>
    <row r="5">
      <c r="A5" s="4" t="inlineStr">
        <is>
          <t>Defer base rent payments</t>
        </is>
      </c>
      <c r="B5" s="6" t="n">
        <v>87263</v>
      </c>
      <c r="H5" s="6" t="n">
        <v>87263</v>
      </c>
      <c r="I5" s="6" t="n">
        <v>87263</v>
      </c>
      <c r="J5" s="6" t="n">
        <v>0</v>
      </c>
    </row>
    <row r="6">
      <c r="A6" s="4" t="inlineStr">
        <is>
          <t>Defer rent payments</t>
        </is>
      </c>
      <c r="I6" s="5" t="n">
        <v>13417</v>
      </c>
    </row>
    <row r="7">
      <c r="A7" s="4" t="inlineStr">
        <is>
          <t>Rent Payments Abated</t>
        </is>
      </c>
      <c r="H7" s="5" t="n">
        <v>118507</v>
      </c>
      <c r="I7" s="5" t="n">
        <v>55358</v>
      </c>
    </row>
    <row r="8">
      <c r="A8" s="4" t="inlineStr">
        <is>
          <t>Percent of total rent and CAM collected</t>
        </is>
      </c>
      <c r="B8" s="4" t="inlineStr">
        <is>
          <t>77.40%</t>
        </is>
      </c>
      <c r="C8" s="4" t="inlineStr">
        <is>
          <t>71.80%</t>
        </is>
      </c>
      <c r="D8" s="4" t="inlineStr">
        <is>
          <t>66.60%</t>
        </is>
      </c>
    </row>
    <row r="9">
      <c r="A9" s="4" t="inlineStr">
        <is>
          <t>Bad debt expense</t>
        </is>
      </c>
      <c r="H9" s="6" t="n">
        <v>282374</v>
      </c>
      <c r="I9" s="6" t="n">
        <v>282374</v>
      </c>
    </row>
    <row r="10">
      <c r="A10" s="4" t="inlineStr">
        <is>
          <t>Clemson Best Western Property</t>
        </is>
      </c>
    </row>
    <row r="11">
      <c r="A11" s="3" t="inlineStr">
        <is>
          <t>Other Commitments [Line Items]</t>
        </is>
      </c>
    </row>
    <row r="12">
      <c r="A12" s="4" t="inlineStr">
        <is>
          <t>Occupancy rate (as a percent)</t>
        </is>
      </c>
      <c r="B12" s="4" t="inlineStr">
        <is>
          <t>24.05%</t>
        </is>
      </c>
      <c r="C12" s="4" t="inlineStr">
        <is>
          <t>19.12%</t>
        </is>
      </c>
      <c r="D12" s="4" t="inlineStr">
        <is>
          <t>24.86%</t>
        </is>
      </c>
      <c r="E12" s="4" t="inlineStr">
        <is>
          <t>38.38%</t>
        </is>
      </c>
      <c r="F12" s="4" t="inlineStr">
        <is>
          <t>37.49%</t>
        </is>
      </c>
      <c r="G12" s="4" t="inlineStr">
        <is>
          <t>47.37%</t>
        </is>
      </c>
    </row>
    <row r="13">
      <c r="A13" s="4" t="inlineStr">
        <is>
          <t>Average Daily Rate</t>
        </is>
      </c>
      <c r="B13" s="10" t="n">
        <v>62.74</v>
      </c>
      <c r="C13" s="10" t="n">
        <v>63.28</v>
      </c>
      <c r="D13" s="10" t="n">
        <v>69.62</v>
      </c>
      <c r="E13" s="10" t="n">
        <v>69.48999999999999</v>
      </c>
      <c r="F13" s="10" t="n">
        <v>109.69</v>
      </c>
      <c r="G13" s="10" t="n">
        <v>103.92</v>
      </c>
    </row>
    <row r="14">
      <c r="A14" s="4" t="inlineStr">
        <is>
          <t>Hanover Square Property noncontrolling interest (distribution)</t>
        </is>
      </c>
    </row>
    <row r="15">
      <c r="A15" s="3" t="inlineStr">
        <is>
          <t>Other Commitments [Line Items]</t>
        </is>
      </c>
    </row>
    <row r="16">
      <c r="A16" s="4" t="inlineStr">
        <is>
          <t>Occupancy rate (as a percent)</t>
        </is>
      </c>
      <c r="B16" s="4" t="inlineStr">
        <is>
          <t>49.04%</t>
        </is>
      </c>
      <c r="C16" s="4" t="inlineStr">
        <is>
          <t>41.45%</t>
        </is>
      </c>
      <c r="D16" s="4" t="inlineStr">
        <is>
          <t>25.36%</t>
        </is>
      </c>
      <c r="E16" s="4" t="inlineStr">
        <is>
          <t>55.01%</t>
        </is>
      </c>
      <c r="F16" s="4" t="inlineStr">
        <is>
          <t>55.82%</t>
        </is>
      </c>
      <c r="G16" s="4" t="inlineStr">
        <is>
          <t>62.29%</t>
        </is>
      </c>
    </row>
    <row r="17">
      <c r="A17" s="4" t="inlineStr">
        <is>
          <t>Average Daily Rate</t>
        </is>
      </c>
      <c r="B17" s="10" t="n">
        <v>73.40000000000001</v>
      </c>
      <c r="C17" s="10" t="n">
        <v>68.53</v>
      </c>
      <c r="D17" s="10" t="n">
        <v>66.01000000000001</v>
      </c>
      <c r="E17" s="10" t="n">
        <v>103.89</v>
      </c>
      <c r="F17" s="10" t="n">
        <v>111.37</v>
      </c>
      <c r="G17" s="10" t="n">
        <v>149.33</v>
      </c>
    </row>
    <row r="18">
      <c r="A18" s="4" t="inlineStr">
        <is>
          <t>Minimum</t>
        </is>
      </c>
    </row>
    <row r="19">
      <c r="A19" s="3" t="inlineStr">
        <is>
          <t>Other Commitments [Line Items]</t>
        </is>
      </c>
    </row>
    <row r="20">
      <c r="A20" s="4" t="inlineStr">
        <is>
          <t>Lease extensions</t>
        </is>
      </c>
      <c r="B20" s="4" t="inlineStr">
        <is>
          <t>1 year</t>
        </is>
      </c>
      <c r="H20" s="4" t="inlineStr">
        <is>
          <t>1 year</t>
        </is>
      </c>
      <c r="I20" s="4" t="inlineStr">
        <is>
          <t>1 year</t>
        </is>
      </c>
    </row>
    <row r="21">
      <c r="A21" s="4" t="inlineStr">
        <is>
          <t>Maximum</t>
        </is>
      </c>
    </row>
    <row r="22">
      <c r="A22" s="3" t="inlineStr">
        <is>
          <t>Other Commitments [Line Items]</t>
        </is>
      </c>
    </row>
    <row r="23">
      <c r="A23" s="4" t="inlineStr">
        <is>
          <t>Lease extensions</t>
        </is>
      </c>
      <c r="B23" s="4" t="inlineStr">
        <is>
          <t>3 years</t>
        </is>
      </c>
      <c r="H23" s="4" t="inlineStr">
        <is>
          <t>3 years</t>
        </is>
      </c>
      <c r="I23" s="4" t="inlineStr">
        <is>
          <t>3 years</t>
        </is>
      </c>
    </row>
  </sheetData>
  <mergeCells count="2">
    <mergeCell ref="A1:A2"/>
    <mergeCell ref="B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46" customWidth="1" min="4" max="4"/>
    <col width="14" customWidth="1" min="5" max="5"/>
  </cols>
  <sheetData>
    <row r="1">
      <c r="A1" s="1" t="inlineStr">
        <is>
          <t>Related Party Transaction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Asset management fees</t>
        </is>
      </c>
      <c r="B4" s="6" t="n">
        <v>151516</v>
      </c>
      <c r="C4" s="6" t="n">
        <v>113771</v>
      </c>
      <c r="D4" s="6" t="n">
        <v>296378</v>
      </c>
      <c r="E4" s="6" t="n">
        <v>207696</v>
      </c>
    </row>
    <row r="5">
      <c r="A5" s="4" t="inlineStr">
        <is>
          <t>Type of Cost, Good or Service [Extensible List]</t>
        </is>
      </c>
      <c r="D5" s="4" t="inlineStr">
        <is>
          <t>us-gaap:AssetManagement1Member</t>
        </is>
      </c>
    </row>
    <row r="6">
      <c r="A6" s="4" t="inlineStr">
        <is>
          <t>Percentage of asset management fee</t>
        </is>
      </c>
      <c r="D6" s="4" t="inlineStr">
        <is>
          <t>0.125%</t>
        </is>
      </c>
    </row>
    <row r="7">
      <c r="A7" s="4" t="inlineStr">
        <is>
          <t>Percentage of acquisition fee</t>
        </is>
      </c>
      <c r="D7" s="4" t="inlineStr">
        <is>
          <t>2.00%</t>
        </is>
      </c>
    </row>
    <row r="8">
      <c r="A8" s="4" t="inlineStr">
        <is>
          <t>Percentage of incentive fee</t>
        </is>
      </c>
      <c r="D8" s="4" t="inlineStr">
        <is>
          <t>20.00%</t>
        </is>
      </c>
    </row>
    <row r="9">
      <c r="A9" s="4" t="inlineStr">
        <is>
          <t>Percentage of weighted average number of shares</t>
        </is>
      </c>
      <c r="D9" s="4" t="inlineStr">
        <is>
          <t>7.00%</t>
        </is>
      </c>
    </row>
    <row r="10">
      <c r="A10" s="4" t="inlineStr">
        <is>
          <t>Shockoe Properties, LLC</t>
        </is>
      </c>
    </row>
    <row r="11">
      <c r="A11" s="3" t="inlineStr">
        <is>
          <t>Related Party Transaction [Line Items]</t>
        </is>
      </c>
    </row>
    <row r="12">
      <c r="A12" s="4" t="inlineStr">
        <is>
          <t>Asset management fees</t>
        </is>
      </c>
      <c r="B12" s="6" t="n">
        <v>28683</v>
      </c>
      <c r="C12" s="6" t="n">
        <v>26167</v>
      </c>
      <c r="D12" s="6" t="n">
        <v>74008</v>
      </c>
      <c r="E12" s="6" t="n">
        <v>53301</v>
      </c>
    </row>
    <row r="13">
      <c r="A13" s="4" t="inlineStr">
        <is>
          <t>Type of Cost, Good or Service [Extensible List]</t>
        </is>
      </c>
      <c r="D13" s="4" t="inlineStr">
        <is>
          <t>us-gaap:AssetManagement1Member</t>
        </is>
      </c>
    </row>
    <row r="14">
      <c r="A14" s="4" t="inlineStr">
        <is>
          <t>Percentage of asset management fee</t>
        </is>
      </c>
      <c r="D14" s="4" t="inlineStr">
        <is>
          <t>6.32%</t>
        </is>
      </c>
    </row>
    <row r="15">
      <c r="A15" s="4" t="inlineStr">
        <is>
          <t>Threshold limit of percentage of asset management fee</t>
        </is>
      </c>
      <c r="D15" s="4" t="inlineStr">
        <is>
          <t>up to 3 percent of the monthly gross revenues</t>
        </is>
      </c>
    </row>
    <row r="16">
      <c r="A16" s="4" t="inlineStr">
        <is>
          <t>Percentage of rent</t>
        </is>
      </c>
      <c r="D16" s="4" t="inlineStr">
        <is>
          <t>3.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Property Operating Revenues, Expenses and NOI by Product Typ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1742492</v>
      </c>
      <c r="C4" s="6" t="n">
        <v>1713094</v>
      </c>
      <c r="D4" s="6" t="n">
        <v>4264799</v>
      </c>
      <c r="E4" s="6" t="n">
        <v>3251576</v>
      </c>
    </row>
    <row r="5">
      <c r="A5" s="4" t="inlineStr">
        <is>
          <t>Operating expenses</t>
        </is>
      </c>
      <c r="B5" s="5" t="n">
        <v>2509821</v>
      </c>
      <c r="C5" s="5" t="n">
        <v>2686584</v>
      </c>
      <c r="D5" s="5" t="n">
        <v>5946258</v>
      </c>
      <c r="E5" s="5" t="n">
        <v>4513449</v>
      </c>
    </row>
    <row r="6">
      <c r="A6" s="4" t="inlineStr">
        <is>
          <t>Net operating (loss) income</t>
        </is>
      </c>
      <c r="B6" s="5" t="n">
        <v>-767329</v>
      </c>
      <c r="C6" s="5" t="n">
        <v>-973490</v>
      </c>
      <c r="D6" s="5" t="n">
        <v>-1681459</v>
      </c>
      <c r="E6" s="5" t="n">
        <v>-1261873</v>
      </c>
    </row>
    <row r="7">
      <c r="A7" s="4" t="inlineStr">
        <is>
          <t>Operating segments</t>
        </is>
      </c>
    </row>
    <row r="8">
      <c r="A8" s="3" t="inlineStr">
        <is>
          <t>Segment Reporting Information [Line Items]</t>
        </is>
      </c>
    </row>
    <row r="9">
      <c r="A9" s="4" t="inlineStr">
        <is>
          <t>Revenues</t>
        </is>
      </c>
      <c r="B9" s="5" t="n">
        <v>1742492</v>
      </c>
      <c r="C9" s="5" t="n">
        <v>1713094</v>
      </c>
      <c r="D9" s="5" t="n">
        <v>4264799</v>
      </c>
      <c r="E9" s="5" t="n">
        <v>3251576</v>
      </c>
    </row>
    <row r="10">
      <c r="A10" s="4" t="inlineStr">
        <is>
          <t>Operating expenses</t>
        </is>
      </c>
      <c r="B10" s="5" t="n">
        <v>947848</v>
      </c>
      <c r="C10" s="5" t="n">
        <v>867041</v>
      </c>
      <c r="D10" s="5" t="n">
        <v>2318700</v>
      </c>
      <c r="E10" s="5" t="n">
        <v>1718291</v>
      </c>
    </row>
    <row r="11">
      <c r="A11" s="4" t="inlineStr">
        <is>
          <t>Net operating (loss) income</t>
        </is>
      </c>
      <c r="B11" s="5" t="n">
        <v>794644</v>
      </c>
      <c r="C11" s="5" t="n">
        <v>846053</v>
      </c>
      <c r="D11" s="5" t="n">
        <v>1946099</v>
      </c>
      <c r="E11" s="5" t="n">
        <v>1533285</v>
      </c>
    </row>
    <row r="12">
      <c r="A12" s="4" t="inlineStr">
        <is>
          <t>Operating segments | Hotel properties</t>
        </is>
      </c>
    </row>
    <row r="13">
      <c r="A13" s="3" t="inlineStr">
        <is>
          <t>Segment Reporting Information [Line Items]</t>
        </is>
      </c>
    </row>
    <row r="14">
      <c r="A14" s="4" t="inlineStr">
        <is>
          <t>Revenues</t>
        </is>
      </c>
      <c r="B14" s="5" t="n">
        <v>512929</v>
      </c>
      <c r="C14" s="5" t="n">
        <v>823947</v>
      </c>
      <c r="D14" s="5" t="n">
        <v>1469797</v>
      </c>
      <c r="E14" s="5" t="n">
        <v>1468435</v>
      </c>
    </row>
    <row r="15">
      <c r="A15" s="4" t="inlineStr">
        <is>
          <t>Operating expenses</t>
        </is>
      </c>
      <c r="B15" s="5" t="n">
        <v>559976</v>
      </c>
      <c r="C15" s="5" t="n">
        <v>616759</v>
      </c>
      <c r="D15" s="5" t="n">
        <v>1522672</v>
      </c>
      <c r="E15" s="5" t="n">
        <v>1198734</v>
      </c>
    </row>
    <row r="16">
      <c r="A16" s="4" t="inlineStr">
        <is>
          <t>Net operating (loss) income</t>
        </is>
      </c>
      <c r="B16" s="5" t="n">
        <v>-47047</v>
      </c>
      <c r="C16" s="5" t="n">
        <v>207188</v>
      </c>
      <c r="D16" s="5" t="n">
        <v>-52875</v>
      </c>
      <c r="E16" s="5" t="n">
        <v>269701</v>
      </c>
    </row>
    <row r="17">
      <c r="A17" s="4" t="inlineStr">
        <is>
          <t>Operating segments | Retail center properties</t>
        </is>
      </c>
    </row>
    <row r="18">
      <c r="A18" s="3" t="inlineStr">
        <is>
          <t>Segment Reporting Information [Line Items]</t>
        </is>
      </c>
    </row>
    <row r="19">
      <c r="A19" s="4" t="inlineStr">
        <is>
          <t>Revenues</t>
        </is>
      </c>
      <c r="B19" s="5" t="n">
        <v>1066297</v>
      </c>
      <c r="C19" s="5" t="n">
        <v>889147</v>
      </c>
      <c r="D19" s="5" t="n">
        <v>2436584</v>
      </c>
      <c r="E19" s="5" t="n">
        <v>1783141</v>
      </c>
    </row>
    <row r="20">
      <c r="A20" s="4" t="inlineStr">
        <is>
          <t>Operating expenses</t>
        </is>
      </c>
      <c r="B20" s="5" t="n">
        <v>337392</v>
      </c>
      <c r="C20" s="5" t="n">
        <v>250282</v>
      </c>
      <c r="D20" s="5" t="n">
        <v>692989</v>
      </c>
      <c r="E20" s="5" t="n">
        <v>519557</v>
      </c>
    </row>
    <row r="21">
      <c r="A21" s="4" t="inlineStr">
        <is>
          <t>Net operating (loss) income</t>
        </is>
      </c>
      <c r="B21" s="5" t="n">
        <v>728905</v>
      </c>
      <c r="C21" s="6" t="n">
        <v>638865</v>
      </c>
      <c r="D21" s="5" t="n">
        <v>1743595</v>
      </c>
      <c r="E21" s="6" t="n">
        <v>1263584</v>
      </c>
    </row>
    <row r="22">
      <c r="A22" s="4" t="inlineStr">
        <is>
          <t>Operating segments | Flex Center Property</t>
        </is>
      </c>
    </row>
    <row r="23">
      <c r="A23" s="3" t="inlineStr">
        <is>
          <t>Segment Reporting Information [Line Items]</t>
        </is>
      </c>
    </row>
    <row r="24">
      <c r="A24" s="4" t="inlineStr">
        <is>
          <t>Revenues</t>
        </is>
      </c>
      <c r="B24" s="5" t="n">
        <v>163266</v>
      </c>
      <c r="D24" s="5" t="n">
        <v>358418</v>
      </c>
    </row>
    <row r="25">
      <c r="A25" s="4" t="inlineStr">
        <is>
          <t>Operating expenses</t>
        </is>
      </c>
      <c r="B25" s="5" t="n">
        <v>50480</v>
      </c>
      <c r="D25" s="5" t="n">
        <v>103039</v>
      </c>
    </row>
    <row r="26">
      <c r="A26" s="4" t="inlineStr">
        <is>
          <t>Net operating (loss) income</t>
        </is>
      </c>
      <c r="B26" s="6" t="n">
        <v>112786</v>
      </c>
      <c r="D26" s="6" t="n">
        <v>2553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570364</v>
      </c>
      <c r="C4" s="6" t="n">
        <v>-2363099</v>
      </c>
    </row>
    <row r="5">
      <c r="A5" s="3" t="inlineStr">
        <is>
          <t>Adjustments to reconcile consolidated net loss to net cash (used in) provided by operating activities</t>
        </is>
      </c>
    </row>
    <row r="6">
      <c r="A6" s="4" t="inlineStr">
        <is>
          <t>Depreciation</t>
        </is>
      </c>
      <c r="B6" s="5" t="n">
        <v>1535292</v>
      </c>
      <c r="C6" s="5" t="n">
        <v>808126</v>
      </c>
    </row>
    <row r="7">
      <c r="A7" s="4" t="inlineStr">
        <is>
          <t>Amortization</t>
        </is>
      </c>
      <c r="B7" s="5" t="n">
        <v>491190</v>
      </c>
      <c r="C7" s="5" t="n">
        <v>320219</v>
      </c>
    </row>
    <row r="8">
      <c r="A8" s="4" t="inlineStr">
        <is>
          <t>Loan cost amortization</t>
        </is>
      </c>
      <c r="B8" s="5" t="n">
        <v>154724</v>
      </c>
      <c r="C8" s="5" t="n">
        <v>85422</v>
      </c>
    </row>
    <row r="9">
      <c r="A9" s="4" t="inlineStr">
        <is>
          <t>Mandatorily redeemable preferred stock discount amortization</t>
        </is>
      </c>
      <c r="B9" s="5" t="n">
        <v>23400</v>
      </c>
    </row>
    <row r="10">
      <c r="A10" s="4" t="inlineStr">
        <is>
          <t>Mandatorily redeemable preferred stock issuance cost amortization</t>
        </is>
      </c>
      <c r="B10" s="5" t="n">
        <v>43237</v>
      </c>
    </row>
    <row r="11">
      <c r="A11" s="4" t="inlineStr">
        <is>
          <t>Amortization of tenant inducements</t>
        </is>
      </c>
      <c r="B11" s="5" t="n">
        <v>7100</v>
      </c>
      <c r="C11" s="5" t="n">
        <v>8520</v>
      </c>
    </row>
    <row r="12">
      <c r="A12" s="4" t="inlineStr">
        <is>
          <t>Above (below) market lease amortization, net</t>
        </is>
      </c>
      <c r="B12" s="5" t="n">
        <v>330</v>
      </c>
      <c r="C12" s="5" t="n">
        <v>62846</v>
      </c>
    </row>
    <row r="13">
      <c r="A13" s="4" t="inlineStr">
        <is>
          <t>Bad debt expense</t>
        </is>
      </c>
      <c r="B13" s="5" t="n">
        <v>282374</v>
      </c>
    </row>
    <row r="14">
      <c r="A14" s="4" t="inlineStr">
        <is>
          <t>Loss on disposition of FF&amp;E</t>
        </is>
      </c>
      <c r="C14" s="5" t="n">
        <v>983855</v>
      </c>
    </row>
    <row r="15">
      <c r="A15" s="4" t="inlineStr">
        <is>
          <t>Share-based compensation</t>
        </is>
      </c>
      <c r="B15" s="5" t="n">
        <v>569995</v>
      </c>
    </row>
    <row r="16">
      <c r="A16" s="4" t="inlineStr">
        <is>
          <t>Loss on impairment</t>
        </is>
      </c>
      <c r="B16" s="5" t="n">
        <v>223097</v>
      </c>
    </row>
    <row r="17">
      <c r="A17" s="3" t="inlineStr">
        <is>
          <t>Changes in assets and liabilities</t>
        </is>
      </c>
    </row>
    <row r="18">
      <c r="A18" s="4" t="inlineStr">
        <is>
          <t>Rent and other receivables, net</t>
        </is>
      </c>
      <c r="B18" s="5" t="n">
        <v>-523561</v>
      </c>
      <c r="C18" s="5" t="n">
        <v>57164</v>
      </c>
    </row>
    <row r="19">
      <c r="A19" s="4" t="inlineStr">
        <is>
          <t>Unbilled rent</t>
        </is>
      </c>
      <c r="B19" s="5" t="n">
        <v>-72721</v>
      </c>
      <c r="C19" s="5" t="n">
        <v>-153433</v>
      </c>
    </row>
    <row r="20">
      <c r="A20" s="4" t="inlineStr">
        <is>
          <t>Other assets</t>
        </is>
      </c>
      <c r="B20" s="5" t="n">
        <v>131083</v>
      </c>
      <c r="C20" s="5" t="n">
        <v>51216</v>
      </c>
    </row>
    <row r="21">
      <c r="A21" s="4" t="inlineStr">
        <is>
          <t>Accounts payable and accrued liabilities</t>
        </is>
      </c>
      <c r="B21" s="5" t="n">
        <v>-193185</v>
      </c>
      <c r="C21" s="5" t="n">
        <v>429981</v>
      </c>
    </row>
    <row r="22">
      <c r="A22" s="4" t="inlineStr">
        <is>
          <t>Net cash (used in) provided by operating activities</t>
        </is>
      </c>
      <c r="B22" s="5" t="n">
        <v>-898009</v>
      </c>
      <c r="C22" s="5" t="n">
        <v>290817</v>
      </c>
    </row>
    <row r="23">
      <c r="A23" s="3" t="inlineStr">
        <is>
          <t>CASH FLOWS FROM INVESTING ACTIVITIES</t>
        </is>
      </c>
    </row>
    <row r="24">
      <c r="A24" s="4" t="inlineStr">
        <is>
          <t>Capital expenditures</t>
        </is>
      </c>
      <c r="B24" s="5" t="n">
        <v>-217910</v>
      </c>
      <c r="C24" s="5" t="n">
        <v>-875563</v>
      </c>
    </row>
    <row r="25">
      <c r="A25" s="4" t="inlineStr">
        <is>
          <t>Advance deposits</t>
        </is>
      </c>
      <c r="C25" s="5" t="n">
        <v>-626650</v>
      </c>
    </row>
    <row r="26">
      <c r="A26" s="4" t="inlineStr">
        <is>
          <t>Net cash used in investing activities</t>
        </is>
      </c>
      <c r="B26" s="5" t="n">
        <v>-217910</v>
      </c>
      <c r="C26" s="5" t="n">
        <v>-1502213</v>
      </c>
    </row>
    <row r="27">
      <c r="A27" s="3" t="inlineStr">
        <is>
          <t>CASH FLOWS FROM FINANCING ACTIVITIES</t>
        </is>
      </c>
    </row>
    <row r="28">
      <c r="A28" s="4" t="inlineStr">
        <is>
          <t>Dividends and distributions paid</t>
        </is>
      </c>
      <c r="B28" s="5" t="n">
        <v>-909733</v>
      </c>
      <c r="C28" s="5" t="n">
        <v>-787582</v>
      </c>
    </row>
    <row r="29">
      <c r="A29" s="4" t="inlineStr">
        <is>
          <t>Proceeds from line of credit, short term</t>
        </is>
      </c>
      <c r="B29" s="5" t="n">
        <v>550000</v>
      </c>
    </row>
    <row r="30">
      <c r="A30" s="4" t="inlineStr">
        <is>
          <t>Repayment of line of credit, short term</t>
        </is>
      </c>
      <c r="B30" s="5" t="n">
        <v>-2000000</v>
      </c>
    </row>
    <row r="31">
      <c r="A31" s="4" t="inlineStr">
        <is>
          <t>Repayment of related party notes payable, short term</t>
        </is>
      </c>
      <c r="B31" s="5" t="n">
        <v>-852000</v>
      </c>
    </row>
    <row r="32">
      <c r="A32" s="4" t="inlineStr">
        <is>
          <t>Proceeds from notes payable</t>
        </is>
      </c>
      <c r="B32" s="5" t="n">
        <v>305900</v>
      </c>
    </row>
    <row r="33">
      <c r="A33" s="4" t="inlineStr">
        <is>
          <t>Proceeds from mortgages payable, net</t>
        </is>
      </c>
      <c r="B33" s="5" t="n">
        <v>1992697</v>
      </c>
    </row>
    <row r="34">
      <c r="A34" s="4" t="inlineStr">
        <is>
          <t>Repayment of mortgages payable</t>
        </is>
      </c>
      <c r="B34" s="5" t="n">
        <v>-107327</v>
      </c>
      <c r="C34" s="5" t="n">
        <v>-79149</v>
      </c>
    </row>
    <row r="35">
      <c r="A35" s="4" t="inlineStr">
        <is>
          <t>Proceeds from sale of mandatorily preferred stock, net of capitalized offering costs</t>
        </is>
      </c>
      <c r="B35" s="5" t="n">
        <v>3860882</v>
      </c>
    </row>
    <row r="36">
      <c r="A36" s="4" t="inlineStr">
        <is>
          <t>Proceeds from sales of common stock, net of offering costs</t>
        </is>
      </c>
      <c r="B36" s="5" t="n">
        <v>-63263</v>
      </c>
      <c r="C36" s="5" t="n">
        <v>8627473</v>
      </c>
    </row>
    <row r="37">
      <c r="A37" s="4" t="inlineStr">
        <is>
          <t>Net cash provided by investing activities</t>
        </is>
      </c>
      <c r="B37" s="5" t="n">
        <v>2777156</v>
      </c>
      <c r="C37" s="5" t="n">
        <v>7760742</v>
      </c>
    </row>
    <row r="38">
      <c r="A38" s="4" t="inlineStr">
        <is>
          <t>INCREASE IN CASH, CASH EQUIVALENTS AND RESTRICTED CASH</t>
        </is>
      </c>
      <c r="B38" s="5" t="n">
        <v>1661237</v>
      </c>
      <c r="C38" s="5" t="n">
        <v>6549346</v>
      </c>
    </row>
    <row r="39">
      <c r="A39" s="4" t="inlineStr">
        <is>
          <t>CASH, CASH EQUIVALENTS AND RESTRICTED CASH, beginning of period</t>
        </is>
      </c>
      <c r="B39" s="5" t="n">
        <v>2072190</v>
      </c>
      <c r="C39" s="5" t="n">
        <v>4120796</v>
      </c>
    </row>
    <row r="40">
      <c r="A40" s="4" t="inlineStr">
        <is>
          <t>CASH, CASH EQUIVALENTS AND RESTRICTED CASH, end of period</t>
        </is>
      </c>
      <c r="B40" s="6" t="n">
        <v>3733427</v>
      </c>
      <c r="C40" s="6" t="n">
        <v>106701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Mandatorily redeemable preferred stock - $ / shares</t>
        </is>
      </c>
      <c r="B1" s="2" t="inlineStr">
        <is>
          <t>Jul. 24, 2020</t>
        </is>
      </c>
      <c r="C1" s="2" t="inlineStr">
        <is>
          <t>Apr. 27, 2020</t>
        </is>
      </c>
    </row>
    <row r="2">
      <c r="A2" s="3" t="inlineStr">
        <is>
          <t>Subsequent Event [Line Items]</t>
        </is>
      </c>
    </row>
    <row r="3">
      <c r="A3" s="4" t="inlineStr">
        <is>
          <t>Dividends paid (in dollars per share)</t>
        </is>
      </c>
      <c r="C3" s="11" t="n">
        <v>0.3722</v>
      </c>
    </row>
    <row r="4">
      <c r="A4" s="4" t="inlineStr">
        <is>
          <t>Subsequent event</t>
        </is>
      </c>
    </row>
    <row r="5">
      <c r="A5" s="3" t="inlineStr">
        <is>
          <t>Subsequent Event [Line Items]</t>
        </is>
      </c>
    </row>
    <row r="6">
      <c r="A6" s="4" t="inlineStr">
        <is>
          <t>Dividends paid (in dollars per share)</t>
        </is>
      </c>
      <c r="B6" s="7"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cash flow information - USD ($)</t>
        </is>
      </c>
      <c r="B1" s="2" t="inlineStr">
        <is>
          <t>6 Months Ended</t>
        </is>
      </c>
    </row>
    <row r="2">
      <c r="B2" s="2" t="inlineStr">
        <is>
          <t>Jun. 30, 2020</t>
        </is>
      </c>
      <c r="C2" s="2" t="inlineStr">
        <is>
          <t>Jun. 30, 2019</t>
        </is>
      </c>
    </row>
    <row r="3">
      <c r="A3" s="3" t="inlineStr">
        <is>
          <t>Additional Cash Flow Elements and Supplemental Disclosures and Non-Cash Activities</t>
        </is>
      </c>
    </row>
    <row r="4">
      <c r="A4" s="4" t="inlineStr">
        <is>
          <t>CASH AND CASH EQUIVALENTS, end of period, shown in condensed consolidated balance sheets</t>
        </is>
      </c>
      <c r="B4" s="6" t="n">
        <v>1813970</v>
      </c>
      <c r="C4" s="6" t="n">
        <v>9106107</v>
      </c>
    </row>
    <row r="5">
      <c r="A5" s="4" t="inlineStr">
        <is>
          <t>RESTRICTED CASH including assets restricted for capital and operating reserves and tenant deposits, end of period, shown in condensed consolidated balance sheets</t>
        </is>
      </c>
      <c r="B5" s="5" t="n">
        <v>1919457</v>
      </c>
      <c r="C5" s="5" t="n">
        <v>1564035</v>
      </c>
    </row>
    <row r="6">
      <c r="A6" s="4" t="inlineStr">
        <is>
          <t>CASH, CASH EQUIVALENTS AND RESTRICTED CASH, end of period shown in the condensed consolidated statement of cash flows</t>
        </is>
      </c>
      <c r="B6" s="5" t="n">
        <v>3733427</v>
      </c>
      <c r="C6" s="5" t="n">
        <v>10670142</v>
      </c>
    </row>
    <row r="7">
      <c r="A7" s="3" t="inlineStr">
        <is>
          <t>Other cash transactions:</t>
        </is>
      </c>
    </row>
    <row r="8">
      <c r="A8" s="4" t="inlineStr">
        <is>
          <t>Interest paid, net of interest rate cap offsetting receipts</t>
        </is>
      </c>
      <c r="B8" s="5" t="n">
        <v>1605406</v>
      </c>
      <c r="C8" s="5" t="n">
        <v>900143</v>
      </c>
    </row>
    <row r="9">
      <c r="A9" s="3" t="inlineStr">
        <is>
          <t>Non-cash transactions:</t>
        </is>
      </c>
    </row>
    <row r="10">
      <c r="A10" s="4" t="inlineStr">
        <is>
          <t>Transfer advance deposits to investment properties</t>
        </is>
      </c>
      <c r="C10" s="6" t="n">
        <v>922304</v>
      </c>
    </row>
    <row r="11">
      <c r="A11" s="4" t="inlineStr">
        <is>
          <t>Exchange for 7.55 percent of the noncontrolling interest in the Hampton Inn Property</t>
        </is>
      </c>
      <c r="B11" s="5" t="n">
        <v>-867000</v>
      </c>
    </row>
    <row r="12">
      <c r="A12" s="4" t="inlineStr">
        <is>
          <t>Issuance of operating partnership interests in exchange for 3.45 percent of the noncontrolling interest in the Hampton Inn Property</t>
        </is>
      </c>
      <c r="B12" s="6" t="n">
        <v>375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t>
        </is>
      </c>
      <c r="B1" s="2" t="inlineStr">
        <is>
          <t>Jan. 01, 2020</t>
        </is>
      </c>
      <c r="C1" s="2" t="inlineStr">
        <is>
          <t>Jun. 30, 2020</t>
        </is>
      </c>
    </row>
    <row r="2">
      <c r="A2" s="4" t="inlineStr">
        <is>
          <t>Percentage of noncontrolling interest exchanged for issuance of operating partnership interest</t>
        </is>
      </c>
      <c r="B2" s="4" t="inlineStr">
        <is>
          <t>3.45%</t>
        </is>
      </c>
    </row>
    <row r="3">
      <c r="A3" s="4" t="inlineStr">
        <is>
          <t>Hanover Square Property noncontrolling interest (distribution)</t>
        </is>
      </c>
    </row>
    <row r="4">
      <c r="A4" s="4" t="inlineStr">
        <is>
          <t>Percentage of noncontrolling interest exchanged</t>
        </is>
      </c>
      <c r="C4" s="4" t="inlineStr">
        <is>
          <t>7.55%</t>
        </is>
      </c>
    </row>
    <row r="5">
      <c r="A5" s="4" t="inlineStr">
        <is>
          <t>Percentage of noncontrolling interest exchanged for issuance of operating partnership interest</t>
        </is>
      </c>
      <c r="C5" s="4" t="inlineStr">
        <is>
          <t>3.4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ganization and Basis of Presentation and Consolidation</t>
        </is>
      </c>
      <c r="B1" s="2" t="inlineStr">
        <is>
          <t>6 Months Ended</t>
        </is>
      </c>
    </row>
    <row r="2">
      <c r="B2" s="2" t="inlineStr">
        <is>
          <t>Jun. 30, 2020</t>
        </is>
      </c>
    </row>
    <row r="3">
      <c r="A3" s="3" t="inlineStr">
        <is>
          <t>Organization and Basis of Presentation and Consolidation</t>
        </is>
      </c>
    </row>
    <row r="4">
      <c r="A4" s="4" t="inlineStr">
        <is>
          <t>Organization and Basis of Presentation and Consolidation</t>
        </is>
      </c>
      <c r="B4" s="4" t="inlineStr">
        <is>
          <t>1. Organization and Basis of Presentation and Consolidation
Medalist Diversified Real Estate Investment Trust, Inc. (the “REIT”) is a Maryland corporation formed on September 28, 2015. Beginning with the taxable year ended December 31, 2017, the REIT has elected to be taxed as a real estate investment trust for federal income tax purposes. The REIT serves as the general partner of Medalist Diversified Holdings, LP (the “Operating Partnership”) which was formed as a Delaware limited partnership on September 29, 2015. As of June 30, 2020, the REIT, through the Operating Partnership, owned and operated six properties, the Shops at Franklin Square, a 134,239 square foot retail property located in Gastonia, North Carolina (the “Franklin Square Property”), the Greensboro Airport Hampton Inn, a hotel with 125 rooms on 2.162 acres in Greensboro, North Carolina (the “Hampton Inn Property”), the Shops at Hanover Square North (the “Hanover Square Property”), a 73,440 square foot retail property located in Mechanicsville, Virginia, the Ashley Plaza Shopping Center (the "Ashley Plaza Property"), a 160,356 square foot retail property located in Goldsboro, North Carolina, the Clemson Best Western University Inn (the "Clemson Best Western Property"), a hotel with 148 rooms on 5.92 acres in Clemson, South Carolina and Brookfield Center, a 64,880 square foot mixed-use industrial/office property located in Greenville, South Carolina (the “Brookfield Center Property”). As of June 30, 2020, the Company owned 75 percent of the Hampton Inn Property as a tenant in common with a noncontrolling owner which owns the remaining 25 percent interest. The Company owns 84 percent of the Hanover Square Property as a tenant in common with a noncontrolling owner which owns the remaining 16 percent interest.
The use of the word “Company” refers to the REIT and its consolidated subsidiaries, except where the context otherwise requires. The Company includes the REIT, the Operating Partnership, wholly owned limited liability corporations which own or operate the properties, and the taxable REIT subsidiaries which operate the Hampton Inn Property and the Clemson Best Western Property. As a REIT, certain tax laws limit the amount of “non-qualifying” income that Company can earn, including income derived directly from the operation of hotels. As a result, the Company and, in the case of the Hampton Inn Property, the tenant in common (“TIC”) noncontrolling owner, leases its consolidated hotel properties to taxable REIT subsidiaries (“TRS”) for federal income tax purposes. The TRS subsidiaries are subject to income tax and are not limited as to the amount of nonqualifying income they can generate, but they are limited in terms of their value as a percentage of the total value of the Company’s assets. The TRS subsidiaries enter into agreements with a third party to manage the operations of the hotel. The Company prepared the accompanying consolidated financial statements in accordance with accounting principles generally accepted in the United States of America (“GAAP”). References to the condensed consolidated financial statements and references to individual financial statements included herein, reference the condensed consolidated financial statements or the respective individual financial statement. All material balances and transactions between the consolidated entities of the Company have been eliminated.
The Company was formed to acquire, reposition, renovate, lease and manage income-producing properties, with a primary focus on (i) commercial properties, including flex-industrial, limited service hotels, and retail properties, and (ii) multi-family residential properties in secondary and tertiary markets in the southeastern part of the United States, with an expected concentration in Virginia, North Carolina, South Carolina, Georgia, Florida and Alabama. The Company may also pursue, in an opportunistic manner, other real estate-related investments, including, among other things, equity or other ownership interests in entities that are the direct or indirect owners of real property, indirect investments in real property, such as those that may be obtained in a joint venture. While these types of investments are not intended to be a primary focus, the Company may make such investments in its Manager’s discretion.
The Company is externally managed by Medalist Fund Manager, Inc. (the ‘‘Manager’’). The Manager makes all investment decisions for the Company. The Manager and its affiliated companies specialize in acquiring, developing, owning and managing value-added commercial real estate in the Mid-Atlantic and Southeast regions. The Manager oversees the Company’s overall business and affairs and has broad discretion to make operating decisions on behalf of the Company and to make investment decisions. The Company’s stockholders are not involved in its day-to-day affai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18:20Z</dcterms:created>
  <dcterms:modified xmlns:dcterms="http://purl.org/dc/terms/" xmlns:xsi="http://www.w3.org/2001/XMLSchema-instance" xsi:type="dcterms:W3CDTF">2020-08-13T16:18:20Z</dcterms:modified>
</cp:coreProperties>
</file>